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come Per Share" sheetId="10" state="visible" r:id="rId10"/>
    <sheet xmlns:r="http://schemas.openxmlformats.org/officeDocument/2006/relationships" name="Accumulated Other Comprehensive"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Debt" sheetId="14" state="visible" r:id="rId14"/>
    <sheet xmlns:r="http://schemas.openxmlformats.org/officeDocument/2006/relationships" name="Deferred Management Rights Proc" sheetId="15" state="visible" r:id="rId15"/>
    <sheet xmlns:r="http://schemas.openxmlformats.org/officeDocument/2006/relationships" name="Leases" sheetId="16" state="visible" r:id="rId16"/>
    <sheet xmlns:r="http://schemas.openxmlformats.org/officeDocument/2006/relationships" name="Stock Plans" sheetId="17" state="visible" r:id="rId17"/>
    <sheet xmlns:r="http://schemas.openxmlformats.org/officeDocument/2006/relationships" name="Pension and Postretirement Ben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Financial Reporting By Business" sheetId="23" state="visible" r:id="rId23"/>
    <sheet xmlns:r="http://schemas.openxmlformats.org/officeDocument/2006/relationships" name="Subsequent Events" sheetId="24" state="visible" r:id="rId24"/>
    <sheet xmlns:r="http://schemas.openxmlformats.org/officeDocument/2006/relationships" name="Information Concerning Guaranto"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Income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and Postretirement Be_2"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Information Concerning Guaran_2" sheetId="36" state="visible" r:id="rId36"/>
    <sheet xmlns:r="http://schemas.openxmlformats.org/officeDocument/2006/relationships" name="Basis of Presentation (Details)" sheetId="37" state="visible" r:id="rId37"/>
    <sheet xmlns:r="http://schemas.openxmlformats.org/officeDocument/2006/relationships" name="Revenues - Revenues Disaggregat" sheetId="38" state="visible" r:id="rId38"/>
    <sheet xmlns:r="http://schemas.openxmlformats.org/officeDocument/2006/relationships" name="Revenues - Hospitality Segment " sheetId="39" state="visible" r:id="rId39"/>
    <sheet xmlns:r="http://schemas.openxmlformats.org/officeDocument/2006/relationships" name="Revenues - Additional Informati" sheetId="40" state="visible" r:id="rId40"/>
    <sheet xmlns:r="http://schemas.openxmlformats.org/officeDocument/2006/relationships" name="Income Per Share (Details)" sheetId="41" state="visible" r:id="rId41"/>
    <sheet xmlns:r="http://schemas.openxmlformats.org/officeDocument/2006/relationships" name="Accumulated Other Comprehensi_3" sheetId="42" state="visible" r:id="rId42"/>
    <sheet xmlns:r="http://schemas.openxmlformats.org/officeDocument/2006/relationships" name="Property and Equipment (Details" sheetId="43" state="visible" r:id="rId43"/>
    <sheet xmlns:r="http://schemas.openxmlformats.org/officeDocument/2006/relationships" name="Notes Receivable - General Info" sheetId="44" state="visible" r:id="rId44"/>
    <sheet xmlns:r="http://schemas.openxmlformats.org/officeDocument/2006/relationships" name="Notes Receivable - Interest Inc" sheetId="45" state="visible" r:id="rId45"/>
    <sheet xmlns:r="http://schemas.openxmlformats.org/officeDocument/2006/relationships" name="Debt - Debt and Capital Lease O" sheetId="46" state="visible" r:id="rId46"/>
    <sheet xmlns:r="http://schemas.openxmlformats.org/officeDocument/2006/relationships" name="Debt - General Information (Det" sheetId="47" state="visible" r:id="rId47"/>
    <sheet xmlns:r="http://schemas.openxmlformats.org/officeDocument/2006/relationships" name="Deferred Management Rights Pr_2"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Future Minimum Lease P" sheetId="51" state="visible" r:id="rId51"/>
    <sheet xmlns:r="http://schemas.openxmlformats.org/officeDocument/2006/relationships" name="Leases - Discount Rate (Details" sheetId="52" state="visible" r:id="rId52"/>
    <sheet xmlns:r="http://schemas.openxmlformats.org/officeDocument/2006/relationships" name="Stock Plans - Restricted Stock " sheetId="53" state="visible" r:id="rId53"/>
    <sheet xmlns:r="http://schemas.openxmlformats.org/officeDocument/2006/relationships" name="Stock Plans - Compensation Expe" sheetId="54" state="visible" r:id="rId54"/>
    <sheet xmlns:r="http://schemas.openxmlformats.org/officeDocument/2006/relationships" name="Pension and Postretirement Be_3" sheetId="55" state="visible" r:id="rId55"/>
    <sheet xmlns:r="http://schemas.openxmlformats.org/officeDocument/2006/relationships" name="Income Taxes - Income Tax Provi" sheetId="56" state="visible" r:id="rId56"/>
    <sheet xmlns:r="http://schemas.openxmlformats.org/officeDocument/2006/relationships" name="Commitments and Contingencies (" sheetId="57" state="visible" r:id="rId57"/>
    <sheet xmlns:r="http://schemas.openxmlformats.org/officeDocument/2006/relationships" name="Stockholders' Equity - Dividend" sheetId="58" state="visible" r:id="rId58"/>
    <sheet xmlns:r="http://schemas.openxmlformats.org/officeDocument/2006/relationships" name="Fair Value Measurements (Detail" sheetId="59" state="visible" r:id="rId59"/>
    <sheet xmlns:r="http://schemas.openxmlformats.org/officeDocument/2006/relationships" name="Financial Reporting By Busine_3" sheetId="60" state="visible" r:id="rId60"/>
    <sheet xmlns:r="http://schemas.openxmlformats.org/officeDocument/2006/relationships" name="Financial Reporting By Busine_4" sheetId="61" state="visible" r:id="rId61"/>
    <sheet xmlns:r="http://schemas.openxmlformats.org/officeDocument/2006/relationships" name="Subsequent Events (Details)" sheetId="62" state="visible" r:id="rId62"/>
    <sheet xmlns:r="http://schemas.openxmlformats.org/officeDocument/2006/relationships" name="Information Concerning Guaran_3" sheetId="63" state="visible" r:id="rId63"/>
    <sheet xmlns:r="http://schemas.openxmlformats.org/officeDocument/2006/relationships" name="Information Concerning Guaran_4" sheetId="64" state="visible" r:id="rId64"/>
    <sheet xmlns:r="http://schemas.openxmlformats.org/officeDocument/2006/relationships" name="Information Concerning Guaran_5" sheetId="65" state="visible" r:id="rId65"/>
    <sheet xmlns:r="http://schemas.openxmlformats.org/officeDocument/2006/relationships" name="Information Concerning Guaran_6" sheetId="66" state="visible" r:id="rId66"/>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1-13079</t>
  </si>
  <si>
    <t>Entity Registrant Name</t>
  </si>
  <si>
    <t>RYMAN HOSPITALITY PROPERTIES, INC.</t>
  </si>
  <si>
    <t>Entity Incorporation, State or Country Code</t>
  </si>
  <si>
    <t>DE</t>
  </si>
  <si>
    <t>Entity Tax Identification Number</t>
  </si>
  <si>
    <t>73-0664379</t>
  </si>
  <si>
    <t>Entity Address, Address Line One</t>
  </si>
  <si>
    <t>One Gaylord Drive</t>
  </si>
  <si>
    <t>Entity Address, City or Town</t>
  </si>
  <si>
    <t>Nashville</t>
  </si>
  <si>
    <t>Entity Address, State or Province</t>
  </si>
  <si>
    <t>TN</t>
  </si>
  <si>
    <t>Entity Address, Postal Zip Code</t>
  </si>
  <si>
    <t>37214</t>
  </si>
  <si>
    <t>City Area Code</t>
  </si>
  <si>
    <t>615</t>
  </si>
  <si>
    <t>Local Phone Number</t>
  </si>
  <si>
    <t>316-6000</t>
  </si>
  <si>
    <t>Title of 12(b) Security</t>
  </si>
  <si>
    <t>Common stock</t>
  </si>
  <si>
    <t>Trading Symbol</t>
  </si>
  <si>
    <t>RH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0829</t>
  </si>
  <si>
    <t>Current Fiscal Year End Date</t>
  </si>
  <si>
    <t>--12-31</t>
  </si>
  <si>
    <t>Document Fiscal Year Focus</t>
  </si>
  <si>
    <t>2019</t>
  </si>
  <si>
    <t>Document Fiscal Period Focus</t>
  </si>
  <si>
    <t>Q2</t>
  </si>
  <si>
    <t>Amendment Flag</t>
  </si>
  <si>
    <t>CONDENSED CONSOLIDATED BALANCE SHEETS - USD ($) $ in Thousands</t>
  </si>
  <si>
    <t>Jan. 01, 2019</t>
  </si>
  <si>
    <t>Dec. 31, 2018</t>
  </si>
  <si>
    <t>Jun. 30, 2018</t>
  </si>
  <si>
    <t>ASSETS:</t>
  </si>
  <si>
    <t>Property and equipment, net of accumulated depreciation (including $997,000 and $1,018,499 from VIEs, respectively)</t>
  </si>
  <si>
    <t>Cash and cash equivalents - unrestricted (including $32,455 and $11,648 from VIEs, respectively)</t>
  </si>
  <si>
    <t>Cash and cash equivalents - restricted (including $20,770 and $5 from VIEs, respectively)</t>
  </si>
  <si>
    <t>Notes receivable</t>
  </si>
  <si>
    <t>Trade receivables, less allowance of $753 and $763, respectively (including $17,229 and $2,019 from VIEs, respectively)</t>
  </si>
  <si>
    <t>Deferred income tax assets, net</t>
  </si>
  <si>
    <t>Prepaid expenses and other assets (including $19,780 and $20,419 from VIEs, respectively)</t>
  </si>
  <si>
    <t>Intangible assets (including $222,367 and $241,973 from VIEs, respectively)</t>
  </si>
  <si>
    <t>Total assets</t>
  </si>
  <si>
    <t>LIABILITIES AND EQUITY:</t>
  </si>
  <si>
    <t>Debt and finance lease obligations (including $541,197 and $494,578 from VIEs, respectively)</t>
  </si>
  <si>
    <t>Accounts payable and accrued liabilities (including $50,442 and $70,215 from VIEs, respectively)</t>
  </si>
  <si>
    <t>Dividends payable</t>
  </si>
  <si>
    <t>Deferred management rights proceeds</t>
  </si>
  <si>
    <t>Operating lease liabilities</t>
  </si>
  <si>
    <t>Other liabilities</t>
  </si>
  <si>
    <t>Commitments and contingencies</t>
  </si>
  <si>
    <t xml:space="preserve"> </t>
  </si>
  <si>
    <t>Noncontrolling interest in consolidated joint venture</t>
  </si>
  <si>
    <t>Stockholders' equity:</t>
  </si>
  <si>
    <t>Preferred stock, $.01 par value, 100,000 shares authorized, no shares issued or outstanding</t>
  </si>
  <si>
    <t>Common stock, $.01 par value, 400,000 shares authorized, 51,443 and 51,336 shares issued and outstanding, respectively</t>
  </si>
  <si>
    <t>Additional paid-in capital</t>
  </si>
  <si>
    <t>Treasury stock of 599 and 592 shares, at cost</t>
  </si>
  <si>
    <t>Accumulated deficit</t>
  </si>
  <si>
    <t>Accumulated other comprehensive loss</t>
  </si>
  <si>
    <t>Total stockholders' equity</t>
  </si>
  <si>
    <t>Total liabilities and stockholders' equity</t>
  </si>
  <si>
    <t>CONDENSED CONSOLIDATED BALANCE SHEETS (Parenthetical) - USD ($) $ in Thousands</t>
  </si>
  <si>
    <t>Assets [Abstract]</t>
  </si>
  <si>
    <t>Property and equipment, net of accumulated depreciation</t>
  </si>
  <si>
    <t>Cash and cash equivalents - unrestricted</t>
  </si>
  <si>
    <t>Cash and cash equivalents - restricted</t>
  </si>
  <si>
    <t>Trade receivables, less allowance</t>
  </si>
  <si>
    <t>Prepaid expenses and other assets</t>
  </si>
  <si>
    <t>Intangible assets</t>
  </si>
  <si>
    <t>Debt and capital lease obligations</t>
  </si>
  <si>
    <t>Accounts payable and accrued liabilities</t>
  </si>
  <si>
    <t>Accounts Receivable, Net [Abstract]</t>
  </si>
  <si>
    <t>Allowance for doubtful accounts receivable</t>
  </si>
  <si>
    <t>Preferred Stock,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Number of Shares, Par Value and Other Disclosures [Abstract]</t>
  </si>
  <si>
    <t>Common stock, par value (in dollars per share)</t>
  </si>
  <si>
    <t>Common stock, shares authorized (in shares)</t>
  </si>
  <si>
    <t>Common stock, shares issued (in shares)</t>
  </si>
  <si>
    <t>Common stock, shares outstanding (in shares)</t>
  </si>
  <si>
    <t>Treasury Stock, Shares [Abstract]</t>
  </si>
  <si>
    <t>Treasury stock, shares (in shares)</t>
  </si>
  <si>
    <t>Variable Interest Entity [Member]</t>
  </si>
  <si>
    <t>CONDENSED CONSOLIDATED STATEMENTS OF OPERATIONS AND COMPREHENSIVE INCOME - USD ($) $ in Thousands</t>
  </si>
  <si>
    <t>3 Months Ended</t>
  </si>
  <si>
    <t>Revenues:</t>
  </si>
  <si>
    <t>Total revenues</t>
  </si>
  <si>
    <t>Operating expenses:</t>
  </si>
  <si>
    <t>Total hotel operating expenses</t>
  </si>
  <si>
    <t>Corporate</t>
  </si>
  <si>
    <t>Preopening costs</t>
  </si>
  <si>
    <t>Depreciation and amortization</t>
  </si>
  <si>
    <t>Total operating expenses</t>
  </si>
  <si>
    <t>Operating income</t>
  </si>
  <si>
    <t>Interest expense</t>
  </si>
  <si>
    <t>Interest income</t>
  </si>
  <si>
    <t>Income (loss) from joint ventures</t>
  </si>
  <si>
    <t>Other gains and (losses), net</t>
  </si>
  <si>
    <t>Income before income taxes</t>
  </si>
  <si>
    <t>Provision for income taxes</t>
  </si>
  <si>
    <t>Net Income</t>
  </si>
  <si>
    <t>Net loss attributable to noncontrolling interest in consolidated joint venture</t>
  </si>
  <si>
    <t>Net income available to common stockholders</t>
  </si>
  <si>
    <t>Basic income per share</t>
  </si>
  <si>
    <t>Diluted income per share</t>
  </si>
  <si>
    <t>Dividends declared per common share</t>
  </si>
  <si>
    <t>Comprehensive income, net of taxes</t>
  </si>
  <si>
    <t>Comprehensive loss, net of taxes, attributable to noncontrolling interest</t>
  </si>
  <si>
    <t>Comprehensive income, net of taxes, available to common stockholders</t>
  </si>
  <si>
    <t>Rooms [Member]</t>
  </si>
  <si>
    <t>Food and Beverage [Member]</t>
  </si>
  <si>
    <t>Hotel, Other [Member]</t>
  </si>
  <si>
    <t>Management Fees [Member]</t>
  </si>
  <si>
    <t>Entertainment [Member]</t>
  </si>
  <si>
    <t>CONDENSED CONSOLIDATED STATEMENTS OF CASH FLOWS - USD ($) $ in Thousands</t>
  </si>
  <si>
    <t>Cash Flows from Operating Activities:</t>
  </si>
  <si>
    <t>Net income</t>
  </si>
  <si>
    <t>Amounts to reconcile net income to net cash flows provided by operating activities:</t>
  </si>
  <si>
    <t>Provision for deferred income taxes</t>
  </si>
  <si>
    <t>Amortization of deferred financing costs</t>
  </si>
  <si>
    <t>Write-off of deferred financing costs</t>
  </si>
  <si>
    <t>(Income) loss from joint ventures</t>
  </si>
  <si>
    <t>Stock-based compensation expense</t>
  </si>
  <si>
    <t>Changes in:</t>
  </si>
  <si>
    <t>Trade receivables</t>
  </si>
  <si>
    <t>Other assets and liabilities</t>
  </si>
  <si>
    <t>Net cash flows provided by operating activities</t>
  </si>
  <si>
    <t>Cash Flows from Investing Activities:</t>
  </si>
  <si>
    <t>Purchases of property and equipment</t>
  </si>
  <si>
    <t>Other investing activities</t>
  </si>
  <si>
    <t>Net cash flows used in investing activities</t>
  </si>
  <si>
    <t>Cash Flows from Financing Activities:</t>
  </si>
  <si>
    <t>Net borrowings under revolving credit facility</t>
  </si>
  <si>
    <t>Repayments under term loan B</t>
  </si>
  <si>
    <t>Deferred financing costs paid</t>
  </si>
  <si>
    <t>Payment of dividends</t>
  </si>
  <si>
    <t>Distribution from consolidated joint venture to noncontrolling interest partners</t>
  </si>
  <si>
    <t>Payment of tax withholdings for share-based compensation</t>
  </si>
  <si>
    <t>Other financing activities</t>
  </si>
  <si>
    <t>Net cash flows used in financing activities</t>
  </si>
  <si>
    <t>Net change in cash, cash equivalents, and restricted cash</t>
  </si>
  <si>
    <t>Cash, cash equivalents, and restricted cash, beginning of period</t>
  </si>
  <si>
    <t>Cash, cash equivalents, and restricted cash, end of period</t>
  </si>
  <si>
    <t>Gaylord Rockies [Member]</t>
  </si>
  <si>
    <t>Borrowings under Gaylord Rockies construction and mezzanine loans</t>
  </si>
  <si>
    <t>Gaylord Rockies [Member] | Bonds A and B Series [Member]</t>
  </si>
  <si>
    <t>Collection of notes receivable</t>
  </si>
  <si>
    <t>Opry City Stage [Member]</t>
  </si>
  <si>
    <t>Purchase of remaining interest in Opry City Stage, net of cash acquired</t>
  </si>
  <si>
    <t>CONDENSED CONSOLIDATED STATEMENTS OF CASH FLOWS (Parenthetical) - USD ($) $ in Thousands</t>
  </si>
  <si>
    <t>Dec. 31, 2017</t>
  </si>
  <si>
    <t>Reconciliation of cash, cash equivalents, and restricted cash to balance sheet:</t>
  </si>
  <si>
    <t>CONDENSED CONSOLIDATED STATEMENTS OF STOCKHOLDERS' EQUITY - USD ($) $ in Thousands</t>
  </si>
  <si>
    <t>Common Stock [Member]</t>
  </si>
  <si>
    <t>Additional Paid-in Capital [Member]</t>
  </si>
  <si>
    <t>Treasury Stock [Member]</t>
  </si>
  <si>
    <t>Retained Earnings [Member]</t>
  </si>
  <si>
    <t>AOCI Attributable to Parent [Member]</t>
  </si>
  <si>
    <t>Noncontrolling Interest [Member]</t>
  </si>
  <si>
    <t>Total</t>
  </si>
  <si>
    <t>Beginning balance at Dec. 31, 2017</t>
  </si>
  <si>
    <t>Increase (Decrease) in Stockholders' Equity [Roll Forward]</t>
  </si>
  <si>
    <t>Tax benefit or Translation adjustment related to adoption of ASU (ASU 2014-09 [Member]) at Mar. 31, 2018</t>
  </si>
  <si>
    <t>Other comprehensive income (loss), net of income taxes</t>
  </si>
  <si>
    <t>Payment of dividend</t>
  </si>
  <si>
    <t>Restricted stock units and stock options surrendered</t>
  </si>
  <si>
    <t>Ending balance at Mar. 31, 2018</t>
  </si>
  <si>
    <t>Ending balance at Jun. 30, 2018</t>
  </si>
  <si>
    <t>Beginning balance at Mar. 31, 2018</t>
  </si>
  <si>
    <t>Beginning balance at Dec. 31, 2018</t>
  </si>
  <si>
    <t>Adjustment of noncontrolling interest to redemption value</t>
  </si>
  <si>
    <t>Tax benefit or Translation adjustment related to adoption of ASU (ASU 2018-02 [Member]) at Mar. 31, 2019</t>
  </si>
  <si>
    <t>Ending balance at Mar. 31, 2019</t>
  </si>
  <si>
    <t>Tax benefit or Translation adjustment related to adoption of ASU (ASU 2018-02 [Member]) at Jun. 30, 2019</t>
  </si>
  <si>
    <t>Tax benefit or Translation adjustment related to adoption of ASU at Jun. 30, 2019</t>
  </si>
  <si>
    <t>Ending balance at Jun. 30, 2019</t>
  </si>
  <si>
    <t>Beginning balance at Mar. 31, 2019</t>
  </si>
  <si>
    <t>Distribution from consolidated joint venture</t>
  </si>
  <si>
    <t>Basis of Presentation</t>
  </si>
  <si>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At June 30, 2019, the Company also owns a 61.2% interest in a joint venture (the “Gaylord Rockies joint venture”) that owns the Gaylord Rockies Resort &amp; Convention Center near Denver, Colorado (“Gaylord Rockies”), which opened in December 2018 and is managed by Marriott. As further discussed in the Company’s Annual Report on Form 10-K for the year ended December 31, 2018, management has concluded that the Company is the primary beneficiary of this variable interest entity. As such, the Company has consolidated the assets, liabilities and results of operations of the Gaylord Rockies joint venture in the accompanying condensed consolidated financial statements. The portion of the Gaylord Rockies joint venture that the Company does not own is recorded as noncontrolling interest in consolidated joint venture in the accompanying condensed consolidated balance sheet, and any adjustment necessary to reflect the noncontrolling interest at its redemption value is shown in the accompanying condensed consolidated statement of stockholders’ equity. Creditors of the Gaylord Rockies joint venture have no recourse to the general credit of the Company, except with respect to certain limited loan guarantees as discussed in Note 13, “Commitments and Contingencies” and Note 17, “Subsequent Events,” to the condensed consolidated financial statements included herein.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with a flagship location in Nashville that opened in May 2018; and three Nashville-based assets managed by Marriott – Gaylord Springs Golf Links, the Wildhorse Saloon, and the General Jackson Showboat.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18.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Newly Issued Accounting Standards In February 2016, the Financial Accounting Standards Board (“FASB”) issued Accounting Standards Update (“ASU”) No. 2016-02, “ Leases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Property and Equipment,” and Note 9, “Leases,” to the condensed consolidated financial statements included herein for additional disclosures regarding the Company’s leases. In June 2016, the FASB issued ASU No. 2016-13, “ Financial Instruments – Credit Losses – Measurement of Credit Losses on Financial Instruments In February 2018, the FASB issued ASU No. 2018-02, “ Income Statement – Reporting Comprehensive Income: Reclassification of Certain Tax Effects from Accumulated Other Comprehensive Income</t>
  </si>
  <si>
    <t>Revenues</t>
  </si>
  <si>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 ​ ​ ​ ​ ​ Three Months Ended ​ Six Months Ended ​ ​ June 30, ​ June 30, ​ 2019 2018 2019 2018 Hotel group rooms ​ $ 106,068 ​ $ 89,329 ​ $ 208,760 ​ $ 172,546 Hotel transient rooms ​ 38,636 ​ 32,416 ​ 68,156 56,763 Hotel food and beverage - banquets ​ 123,521 ​ 101,719 ​ 249,717 197,987 Hotel food and beverage - outlets ​ 49,509 ​ 39,334 ​ 94,456 76,005 Hotel other ​ 39,395 ​ 28,958 ​ 73,550 53,566 Entertainment admissions/ticketing ​ 21,960 ​ 21,207 ​ 35,583 32,067 Entertainment food and beverage ​ 17,848 ​ 11,813 ​ 29,887 18,394 Entertainment retail and other ​ 10,782 ​ 9,158 ​ 18,385 14,976 Total revenues ​ $ 407,719 ​ $ 333,934 $ 778,494 $ 622,304 ​ The Company’s Hospitality segment revenues disaggregated by location are as follows (in thousands): ​ ​ ​ ​ ​ ​ ​ ​ ​ ​ ​ ​ ​ ​ ​ Three Months Ended ​ Six Months Ended ​ ​ June 30, ​ June 30, ​ 2019 2018 2019 2018 Gaylord Opryland $ 98,987 ​ $ 94,915 $ 187,945 ​ $ 177,660 Gaylord Palms ​ 47,357 ​ 50,274 ​ 107,273 ​ 108,170 Gaylord Texan ​ 69,326 ​ 58,611 ​ 141,365 ​ 116,968 Gaylord National ​ 78,128 ​ 79,687 ​ 143,758 ​ 140,443 Gaylord Rockies ​ ​ 55,436 ​ ​ — ​ ​ 100,679 ​ ​ — AC Hotel ​ 3,314 ​ 3,511 ​ 5,749 ​ 5,882 Inn at Opryland and other ​ 4,581 ​ 4,758 ​ 7,870 ​ 7,744 Total Hospitality segment revenues ​ $ 357,129 ​ $ 291,756 ​ $ 694,639 ​ $ 556,867 ​ Almost all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June 30, 2019 and December 31, 2018, the Company had $77.1 million and $69.3 million, respectively, in deferred revenues, which are included in accounts payable and accrued liabilities in the accompanying condensed consolidated balance sheets. Of the amount outstanding at December 31, 2018, approximately $47.6 million was recognized in revenue during the six months ended June 30, 2019.</t>
  </si>
  <si>
    <t>Income Per Share</t>
  </si>
  <si>
    <t>3. INCOME PER SHARE: The weighted average number of common shares outstanding is calculated as follows (in thousands): ​ ​ ​ ​ ​ ​ ​ ​ ​ ​ ​ Three Months Ended ​ Six Months Ended ​ ​ June 30, ​ June 30, ​ 2019 2018 2019 2018 Weighted average shares outstanding - basic ​ 51,440 ​ 51,303 ​ 51,395 ​ 51,259 Effect of dilutive stock-based compensation ​ 118 ​ 173 ​ 167 ​ 200 Effect of dilutive put rights 268 — 268 — Weighted average shares outstanding - diluted 51,826 51,476 51,830 51,459 ​ As more fully discussed in Note 13, “Commitments and Contingencies,” to the condensed consolidated financial statements included herein, certain affiliates of Ares Management, L.P. (“Ares”) have a put right to require the Company to purchase their joint venture interests in the Gaylord Rockies joint venture in consideration of cash or operating partnership units (“OP Units”) of RHP Hotel Properties, LP (the “Operating Partnership”). Any OP Units issued by the Operating Partnership to the certain affiliates of Ares will be redeemable at the option of the holders thereof for shares of the Company’s common stock on a one-for-one basis, subject to certain adjustments.</t>
  </si>
  <si>
    <t>Accumulated Other Comprehensive Loss</t>
  </si>
  <si>
    <t>4. ACCUMULATED OTHER COMPREHENSIVE LOSS: The Company’s balance in accumulated other comprehensive loss is comprised of amounts related to the Company’s minimum pension liability and amounts related to an other-than-temporary impairment of a held-to-maturity investment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18. Changes in accumulated other comprehensive loss by component for the six months ended June 30, 2019 and 2018 consisted of the following (in thousands): ​ ​ ​ ​ ​ ​ ​ ​ ​ ​ ​ ​ ​ ​ ​ ​ Other-Than- ​ ​ ​ ​ ​ Minimum ​ Temporary ​ ​ ​ ​ ​ Pension ​ Impairment of ​ ​ ​ ​ Liability Investment Total Balance, December 31, 2018 ​ $ (21,814) ​ $ (6,210) ​ $ (28,024) Amounts reclassified from accumulated other comprehensive loss ​ ​ 39 ​ 166 ​ 205 Income tax benefit ​ ​ 2 ​ — ​ 2 Net other comprehensive income ​ 41 ​ 166 ​ 207 Transition adjustment related to adoption of ASU 2018-02 (see Note 1) ​ ​ (2,707) ​ ​ — ​ ​ (2,707) Balance, June 30, 2019 ​ $ (24,480) ​ $ (6,044) ​ $ (30,524) ​ ​ ​ ​ ​ ​ ​ ​ ​ ​ ​ ​ ​ ​ ​ ​ Other-Than- ​ ​ ​ ​ ​ Minimum ​ Temporary ​ ​ ​ ​ ​ Pension ​ Impairment of ​ ​ ​ ​ Liability Investment Total Balance, December 31, 2017 ​ $ (20,149) ​ $ (6,543) ​ $ (26,692) Amounts reclassified from accumulated other comprehensive loss ​ (9) ​ 166 ​ 157 Income tax benefit ​ 5 ​ — ​ 5 Net other comprehensive income (loss) ​ (4) ​ 166 ​ 162 Balance, June 30, 2018 ​ $ (20,153) ​ $ (6,377) ​ $ (26,530) ​</t>
  </si>
  <si>
    <t>Property and Equipment</t>
  </si>
  <si>
    <t>5. PROPERTY AND EQUIPMENT: Property and equipment, including right-of-use finance lease assets, at June 30, 2019 and December 31, 2018 is recorded at cost (except for right-of-use finance lease assets) and summarized as follows (in thousands): ​ ​ ​ ​ ​ ​ ​ ​ ​ ​ June 30, ​ December 31, ​ 2019 2018 Land and land improvements ​ $ 347,834 ​ $ 347,654 Buildings ​ 3,416,455 ​ 3,379,041 Furniture, fixtures and equipment ​ 953,797 ​ 913,528 Right-of-use finance lease assets ​ ​ 1,551 ​ ​ — Construction-in-progress ​ 38,281 ​ 48,295 ​ ​ 4,757,918 ​ 4,688,518 Accumulated depreciation and amortization ​ (1,623,712) ​ (1,539,423) Property and equipment, net ​ $ 3,134,206 ​ $ 3,149,095 ​</t>
  </si>
  <si>
    <t>Notes Receivable</t>
  </si>
  <si>
    <t>6. NOTES RECEIVABLE: As further discussed in the Company’s Annual Report on Form 10-K for the year ended December 31, 2018, in connection with the development of Gaylord National, the Company is currently holding two issuances of governmental bonds with a total carrying value of $113.3 million and $111.0 million at June 30, 2019 and December 31, 2018, respectively.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During the three months ended June 30, 2019 and 2018, the Company recorded interest income of $2.6 million and $2.7 million, respectively, on these bonds. During the six months ended June 30, 2019 and 2018, the Company recorded interest income of $5.1 million and $5.3 million, respectively, on these bonds. The Company received payments of $3.0 million and $3.1 million during the six months ended June 30, 2019 and 2018, respectively, relating to these bonds. As further discussed in the Company’s Annual Report on Form 10-K for the year ended December 31, 2018, in connection with the development of certain infrastructure adjacent to Gaylord Rockies, at December 31, 2018, the Gaylord Rockies joint venture was holding two issuances of governmental bonds with a carrying value of $11.2 million, including interest. The debt service and principal payments on such bonds were payable from tax increments and special hotel rental taxes generated from the surrounding development through the maturity dates of December 1, 2030 and December 1, 2040, respectively. In April 2019, these bonds were redeemed by the issuer, and the joint venture received the outstanding principal and interest, which resulted in no impact to the Company’s condensed consolidated statement of operations for the six months ended June 30, 2019.</t>
  </si>
  <si>
    <t>Debt</t>
  </si>
  <si>
    <t>7. DEBT: The Company’s debt and finance lease obligations at June 30, 2019 and December 31, 2018 consisted of (in thousands): ​ ​ ​ ​ ​ ​ ​ ​ ​ ​ June 30, ​ December 31, ​ 2019 2018 $700M Revolving Credit Facility, interest at LIBOR plus 1.80%, maturing May 23, 2021, less unamortized deferred financing costs of $5,245 and $6,542 ​ $ 523,755 ​ $ 518,458 $200M Term Loan A, interest at LIBOR plus 1.75%, maturing May 23, 2022, less unamortized deferred financing costs of $1,048 and $1,220 ​ 198,952 ​ 198,780 $500M Term Loan B, interest at LIBOR plus 2.00%, maturing May 11, 2024, less unamortized deferred financing costs of $4,867 and $5,307 ​ 485,133 ​ 485,943 $350M Senior Notes, interest at 5.0%, maturing April 15, 2021, less unamortized deferred financing costs of $1,882 and $2,385 ​ 348,118 ​ 347,615 $400M Senior Notes, interest at 5.0%, maturing April 15, 2023, less unamortized deferred financing costs of $3,660 and $4,097 ​ 396,340 ​ 395,903 $500M Construction Loan (Gaylord Rockies joint venture), interest at LIBOR plus 3.25%, maturing December 18, 2019, less unamortized deferred financing costs of $903 and $1,807 ​ 494,361 ​ 457,090 $39M Mezzanine Loan (Gaylord Rockies joint venture), interest at LIBOR plus 7.00%, maturing December 18, 2019, less unamortized deferred financing costs of $113 and $227 ​ 38,887 ​ 37,488 Finance lease obligations ​ ​ 1,337 ​ ​ 618 Other ​ 7,220 ​ ​ — Total debt ​ $ 2,494,103 ​ $ 2,441,895 ​ The majority of amounts due within one year consist of the amortization payments for the $500 million term loan B of 1.0% of the original principal balance, as described in the Company’s Annual Report on Form 10-K for the year ended December 31, 2018. In July 2019, the Gaylord Rockies joint venture refinanced the $500 million construction loan and $39 million mezzanine loan, as discussed further in Note 17, “Subsequent Events.” At June 30, 2019, the Company was in compliance with all of its covenants related to its outstanding debt.</t>
  </si>
  <si>
    <t>Deferred Management Rights Proceeds</t>
  </si>
  <si>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 line basis over the 65-year term of the hotel management agreements, including extensions, as a reduction in management fee expense.</t>
  </si>
  <si>
    <t>Leases</t>
  </si>
  <si>
    <t>9. LEASES: The Company is a lessee of a 65.3 acre site in Osceola County, Florida on which Gaylord Palms is located, building or land leases for Ole Red Gatlinburg, Ole Red Orlando and Ole Red Tishomingo, various warehouse, general office and other equipment leases. The Gaylord Palms land lease has a term through 2074 , which may be extended through January 2101, at the Company’s discretion. The leases for Ole Red locations range from five to ten years , with renewal options ranging from one to forty years , at the Company’s discretion. Extension options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d judgments related to the determination of the discount rates used to calculate the lease liability as required by Accounting Standards Codification Topic 842, “ Leases The Company’s lease costs for the three months and six months ended June 30, 2019 are as follows (in thousands): ​ ​ ​ ​ ​ ​ ​ Three Months Ended ​ Six Months Ended Operating lease cost $ 3,229 ​ $ 6,575 Finance lease cost: ​ ​ ​ ​ ​ Amortization of right-of-use assets 36 ​ 77 Interest on lease liabilities 14 ​ 31 Net lease cost $ 3,279 ​ $ 6,683 ​ ​ ​ ​ ​ ​ ​ Lease expense for operating leases for the three months and six months ended June 30, 2018 was $3.4 million and $6.6 million, respectively. Future minimum lease payments under non-cancelable leases at June 30, 2019 are as follows (in thousands): ​ ​ ​ ​ ​ ​ ​ ​ ​ Operating Finance ​ ​ Leases ​ Leases Year 1 ​ $ 5,862 ​ $ 244 Year 2 ​ 6,029 ​ 244 Year 3 ​ 5,758 ​ 229 Year 4 ​ 5,746 ​ 218 Year 5 ​ 5,838 ​ 118 Years thereafter ​ 577,002 ​ 606 Total future minimum lease payments ​ 606,235 ​ 1,659 Less amount representing interest ​ (501,517) ​ ​ (322) Total present value of minimum payments ​ $ 104,718 ​ $ 1,337 ​ ​ ​ ​ ​ ​ ​ ​ The remaining lease term and discount rate for the Company’s leases are as follows: ​ ​ ​ ​ Weighted-average remaining lease term: ​ ​ Operating leases 51.3 years Finance leases 10.6 years Weighted-average discount rate: ​ ​ Operating leases 6.8 % Finance leases 4.0 % ​</t>
  </si>
  <si>
    <t>Stock Plans</t>
  </si>
  <si>
    <t>10. STOCK PLANS: During the six months ended June 30, 2019, the Company granted 0.1 million restricted stock units with a weighted-average grant date fair value of $90.05 per unit. There were 0.3 million and 0.4 million restricted stock units outstanding at June 30, 2019 and December 31, 2018, respectively. The compensation expense that has been charged against pre-tax income for all of the Company’s stock-based compensation plans was $1.9 million and $2.0 million for the three months ended June 30, 2019 and 2018, respectively, and $4.0 million and $3.9 million for the six months ended June 30, 2019 and 2018, respectively.</t>
  </si>
  <si>
    <t>Pension and Postretirement Benefits Other Than Pension Plans</t>
  </si>
  <si>
    <t>11. PENSION AND POSTRETIREMENT BENEFITS OTHER THAN PENSION PLANS: Net periodic pension (income) expense reflected in other gains and (losses), net in the accompanying condensed consolidated statements of operations included the following components for the respective periods (in thousands): ​ ​ ​ ​ ​ ​ ​ ​ ​ ​ ​ ​ ​ ​ ​ ​ Three Months Ended ​ Six Months Ended ​ ​ ​ June 30, ​ June 30, ​ ​ 2019 2018 2019 2018 Interest cost ​ $ 878 ​ $ 803 ​ $ 1,756 ​ $ 1,614 ​ Expected return on plan assets ​ (943) ​ (1,070) ​ (1,887) ​ (2,172) ​ Amortization of net actuarial loss ​ 286 ​ 264 ​ 573 ​ 519 ​ Total net periodic pension (income) expense ​ $ 221 ​ $ (3) ​ $ 442 ​ $ (39) ​ ​ Net postretirement benefit income reflected in other gains and (losses), net in the accompanying condensed consolidated statements of operations included the following components for the respective periods (in thousands): ​ ​ ​ ​ ​ ​ ​ ​ ​ ​ ​ ​ ​ ​ ​ ​ Three Months Ended ​ Six Months Ended ​ ​ ​ June 30, ​ June 30, ​ ​ 2019 2018 2019 2018 Interest cost ​ $ 25 ​ $ 24 ​ $ 50 ​ $ 48 ​ Amortization of net actuarial loss ​ 62 ​ 65 ​ 123 ​ 129 ​ Amortization of prior service credit ​ (329) ​ (329) ​ (657) ​ (657) ​ Total net postretirement benefit income ​ $ (242) ​ $ (240) ​ $ (484) ​ $ (480) ​ ​</t>
  </si>
  <si>
    <t>Income Taxes</t>
  </si>
  <si>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he Company recorded an income tax provision of $8.2 million and $5.7 million for the three months ended June 30, 2019 and 2018, respectively, and $10.2 million and $7.9 million for the six months ended June 30, 2019 and 2018, respectively. These results differ from the statutory rate primarily due to the REIT dividends paid deduction. At June 30, 2019 and December 31, 2018, the Company had no unrecognized tax benefits.</t>
  </si>
  <si>
    <t>Commitments and Contingencies</t>
  </si>
  <si>
    <t>13. COMMITMENTS AND CONTINGENCIES: Pursuant to the Gaylord Rockies joint venture agreements, certain affiliates of Ares have a put right to require the Company to purchase their joint venture interests at a defined appraised value during an annual window period, or under certain other circumstances, in consideration of cash or OP Units of the Operating Partnership. Such OP Units have economic terms that are substantially similar to shares of the Company’s common stock. Any OP Units issued by the Operating Partnership to the Ares affiliates will be redeemable at the option of the holders thereof for shares of the Company’s common stock on a one-for-one basis, subject to certain adjustments. Affiliates of RIDA Development Corporation (“RIDA”) also have a put right at a defined appraised value for cash, which will become exercisable at the earlier of December 31, 2023 or the date on which a certain change of control of RIDA occurs. In connection with its investment in the Gaylord Rockies joint venture, the Company provided a completion guarantee under each of the construction loan and mezzanine loan capped at its pro rata share of all costs necessary to complete the project within the time specified in the Gaylord Rockies joint venture’s loan documents. As of June 30, 2019, the Company had not recorded any liability in the condensed consolidated balance sheet associated with these guarantees. See Note 17, “Subsequent Events,” for further discussion regarding the refinancing completed in July 2019. In April 2019, a subsidiary of the Company entered into a joint venture with Gray Television, Inc. to create and distribute a linear multicast and over-the-top channel dedicated to the country music lifestyle (“New Country Ventures”). The Company acquired a 50% equity interest in this joint venture for an initial capital contribution of $2.0 million. In addition, the joint venture agreement requires the Company to contribute up to an additional $13.0 million through December 31, 2021.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si>
  <si>
    <t>Stockholders' Equity</t>
  </si>
  <si>
    <t>14. STOCKHOLDERS’ EQUITY: On February 26, 2019, the Company’s board of directors declared the Company’s first quarter 2019 cash dividend in the amount of $0.90 per share of common stock, or an aggregate of approximately $46.3 million in cash, which was paid on April 15, 2019 to stockholders of record as of the close of business on March 29, 2019. On June 18, 2019, the Company’s board of directors declared the Company’s second quarter 2019 cash dividend in the amount of $0.90 per share of common stock, or an aggregate of approximately $46.3 million in cash, which was paid on July 15, 2019 to stockholders of record as of the close of business on June 28, 2019.</t>
  </si>
  <si>
    <t>Fair Value Measurements</t>
  </si>
  <si>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June 30, 2019 and December 31, 2018,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 above valuation techniques in all periods presented and believes it has obtained the most accurate information available for each type of instrument. The Company had no liabilities required to be measured at fair value at June 30, 2019 and December 31, 2018. The Company’s assets measured at fair value on a recurring basis at June 30, 2019 and December 31, 2018, were as follows (in thousands): ​ ​ ​ ​ ​ ​ ​ ​ ​ ​ ​ ​ ​ ​ ​ ​ Markets for Observable Unobservable ​ ​ June 30, ​ Identical Assets ​ Inputs ​ Inputs ​ ​ 2019 ​ (Level 1) ​ (Level 2) ​ (Level 3) Deferred compensation plan investments ​ $ 27,435 ​ $ 27,435 ​ $ — ​ $ — Total assets measured at fair value ​ $ 27,435 ​ $ 27,435 ​ $ — ​ $ — ​ ​ ​ ​ ​ ​ ​ ​ ​ ​ ​ ​ ​ ​ ​ ​ ​ Markets for Observable Unobservable ​ ​ December 31, ​ Identical Assets ​ Inputs ​ Inputs ​ ​ 2018 ​ (Level 1) ​ (Level 2) ​ (Level 3) Deferred compensation plan investments ​ $ 24,687 ​ $ 24,687 ​ $ — ​ $ — Total assets measured at fair value ​ $ 24,687 ​ $ 24,687 ​ $ — ​ $ — ​ The remainder of the assets and liabilities held by the Company at June 30, 2019 are not required to be recorded at fair value, and the carrying value of these assets and liabilities approximate fair value.</t>
  </si>
  <si>
    <t>Financial Reporting By Business Segments</t>
  </si>
  <si>
    <t>16. FINANCIAL REPORTING BY BUSINESS SEGMENTS: The Company’s operations are organized into three principal business segments: ● Hospitality , which includes Gaylord Opryland, Gaylord Palms, Gaylord Texan, Gaylord National, the Inn at Opryland, the AC Hotel, and the Company’s investment in the Gaylord Rockies joint venture (which is consolidated below beginning January 1, 2019); ● Entertainment , which includes the Grand Ole Opry, the Ryman Auditorium, WSM-AM, Ole Red, the Company’s equity investment in New Country Ventures, and the Company’s Nashville-based attractions; and ● Corporate and Other , which includes the Company’s corporate expenses. The following information is derived directly from the segments’ internal financial reports used for corporate management purposes (amounts in thousands): ​ ​ ​ ​ ​ ​ ​ ​ ​ ​ ​ ​ ​ ​ ​ ​ Three Months Ended ​ Six Months Ended ​ ​ ​ June 30, ​ June 30, ​ ​ 2019 2018 2019 2018 Revenues: ​ ​ ​ ​ Hospitality ​ $ 357,129 ​ $ 291,756 ​ $ 694,639 ​ $ 556,867 ​ Entertainment ​ 50,590 ​ 42,178 ​ 83,855 ​ 65,437 ​ Corporate and Other ​ — ​ — ​ — ​ — ​ Total ​ $ 407,719 ​ $ 333,934 ​ $ 778,494 ​ $ 622,304 ​ ​ ​ ​ ​ ​ ​ ​ ​ ​ ​ ​ ​ ​ ​ Depreciation and amortization: ​ ​ ​ ​ ​ Hospitality ​ $ 50,331 ​ $ 27,233 ​ $ 100,464 ​ $ 53,433 ​ Entertainment ​ 2,830 ​ 2,315 ​ 5,309 ​ 4,272 ​ Corporate and Other ​ 392 ​ 447 ​ 789 ​ 956 ​ Total ​ $ 53,553 ​ $ 29,995 ​ $ 106,562 ​ $ 58,661 ​ ​ ​ ​ ​ ​ ​ ​ ​ ​ ​ ​ ​ ​ ​ Operating income: ​ ​ ​ ​ ​ Hospitality ​ $ 79,093 ​ $ 76,702 ​ $ 139,447 ​ $ 131,695 ​ Entertainment ​ 14,701 ​ 9,609 ​ 19,846 ​ 11,545 ​ Corporate and Other ​ (8,502) ​ (8,087) ​ (17,903) ​ (16,925) ​ Preopening costs ​ 24 ​ (1,525) ​ (2,110) ​ (3,672) ​ Total operating income ​ 85,316 ​ 76,699 ​ 139,280 ​ 122,643 ​ ​ ​ ​ ​ ​ ​ ​ ​ ​ ​ ​ ​ ​ ​ Interest expense ​ (33,492) ​ (19,625) ​ (65,579) ​ (36,354) ​ Interest income ​ 2,970 ​ 2,766 ​ 5,878 ​ 5,519 ​ Income (loss) from joint ventures ​ (167) ​ 1,346 ​ (167) ​ (1,242) ​ Other gains and (losses), net ​ (111) ​ 36 ​ (252) ​ 204 ​ Income before income taxes ​ $ 54,516 ​ $ 61,222 ​ $ 79,160 ​ $ 90,770 ​ ​</t>
  </si>
  <si>
    <t>Subsequent Events</t>
  </si>
  <si>
    <t>17. SUBSEQUENT EVENTS: On July 2, 2019, Aurora Convention Center Hotel, LLC and Aurora Convention Center Hotel Lessee, LLC, subsidiaries of the entities comprising the Gaylord Rockies joint venture, entered into a Second Amended and Restated Loan Agreement (the “Gaylord Rockies Loan Agreement”) with Wells Fargo Bank, National Association, as administrative agent, which refinanced the Gaylord Rockies joint venture’s existing $500 million construction loan and $39 million mezzanine loan, which were scheduled to mature in December 2019. The Gaylord Rockies Loan Agreement consists of an $800.0 million secured term loan facility and also includes the option for an additional $80.0 million of borrowing capacity should the Gaylord Rockies joint venture decide to pursue a future expansion of Gaylord Rockies. The Gaylord Rockies Loan Agreement matures July 2, 2023 with three, one-year extension options, subject to certain requirements in the Gaylord Rockies Loan Agreement, and bears interest at LIBOR plus 2.50%. Simultaneous with closing, the Gaylord Rockies joint venture entered into an interest rate swap to fix the LIBOR portion of the interest rate at 1.65% for the first three years of the loan. The Company has designated this interest rate swap as an effective cash flow hedge. ​ The proceeds from the Gaylord Rockies Loan Agreement were used by the Gaylord Rockies joint venture to repay the previously outstanding $500 million construction loan and $39 million mezzanine loan, and, after payment of expenses, the Gaylord Rockies joint venture distributed the excess proceeds to the owners of the Gaylord Rockies joint venture pro rata in proportion to their interests therein. The Company received a distribution of approximately $153 million, which was used to repay a portion of the outstanding indebtedness under the Company’s $700 million revolving credit facility. ​ The Gaylord Rockies Loan Agreement is secured by a deed of trust lien on the Gaylord Rockies real estate and related assets. The Company and an affiliate of RIDA each entered into limited repayment and carry guaranties that, in the aggregate, guarantee repayment of 10% of the principal debt, together with interest and operating expenses, which are to be released once the Gaylord Rockies joint venture achieves a certain debt service coverage threshold as defined in the Gaylord Rockies Loan Agreement. There is also a completion guarantee in the event the expansion is pursued. ​ As a result of the refinancing, the Gaylord Rockies joint venture expects to write off approximately $1.1 million of deferred financing costs, which will be recorded as interest expense in the condensed consolidated financial statements for the three and nine months ended September 30, 2019. ​ As prescribed in the September 13, 2018 Purchase Agreement by and among the Company and affiliates of RIDA and Ares, on July 31, 2019, the Company purchased an additional 0.9% interest in the Gaylord Rockies joint venture for a purchase price of $5.5 million, net of closing true-ups. Subsequent to this transaction, the Company now owns 62.1% of the Gaylord Rockies joint venture. The Company does not expect this purchase to have a material impact on the Company’s consolidated financial statements. ​</t>
  </si>
  <si>
    <t>Information Concerning Guarantor and Non-Guarantor Subsidiaries</t>
  </si>
  <si>
    <t>18. INFORMATION CONCERNING GUARANTOR AND NON-GUARANTOR SUBSIDIARIES: The $350 Million 5% Senior Notes and the $400 Million 5% Senior Notes were each issued by the Operating Partnership and RHP Finance Corporation and are guaranteed on a senior unsecured basis by the Company, each of the Company’s four wholly-owned subsidiaries that own the Gaylord Hotels properties, and certain other of the Company’s subsidiaries, each of which guarantees the Operating Partnership’s Fifth Amended and Restated Credit Agreement, as amended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June 30, 2019 ​ ​ ​ ​ ​ ​ ​ ​ ​ ​ ​ ​ ​ ​ ​ ​ ​ ​ ​ (in thousands) Parent ​ ​ ​ ​ Non- ​ ​ ​ ​ ​ ​ Guarantor ​ Issuer ​ Guarantors ​ Guarantors ​ Eliminations ​ Consolidated ASSETS: ​ ​ ​ ​ ​ ​ Property and equipment, net of accumulated depreciation ​ $ — ​ $ — ​ $ 1,633,805 ​ $ 1,500,401 ​ $ — ​ $ 3,134,206 Cash and cash equivalents - unrestricted ​ 30 ​ ​ 2,486 ​ 10 ​ 101,316 ​ — ​ 103,842 Cash and cash equivalents - restricted ​ — ​ — ​ — ​ 65,252 ​ — ​ 65,252 Notes receivable ​ — ​ — ​ — ​ 113,275 ​ — ​ 113,275 Trade receivables, less allowance ​ — ​ — ​ — ​ 90,532 ​ — ​ 90,532 Deferred income tax assets, net ​ — ​ — ​ (413) ​ 32,785 ​ — ​ 32,372 Prepaid expenses and other assets ​ — ​ 13,100 ​ 7 ​ 101,115 ​ (28,912) ​ 85,310 Intangible assets ​ — ​ — ​ — ​ 227,128 ​ — ​ 227,128 Intercompany receivables, net ​ — ​ — ​ 2,009,211 ​ — ​ (2,009,211) ​ — Investments ​ 1,080,405 ​ ​ 2,950,457 ​ 710,065 ​ 1,893,053 ​ (6,633,980) ​ — Total assets ​ $ 1,080,435 ​ $ 2,966,043 ​ $ 4,352,685 ​ $ 4,124,857 ​ $ (8,672,103) ​ $ 3,851,917 ​ ​ ​ ​ ​ ​ ​ ​ ​ ​ ​ ​ ​ ​ ​ ​ ​ ​ ​ LIABILITIES AND STOCKHOLDERS’ EQUITY: ​ ​ ​ ​ ​ ​ Debt and capital lease obligations ​ $ — ​ $ 1,952,297 ​ $ — ​ $ 554,664 ​ $ (12,858) ​ $ 2,494,103 Accounts payable and accrued liabilities ​ 25 ​ ​ 13,932 ​ ​ 7,051 ​ ​ 234,341 ​ ​ (10,931) ​ 244,418 Dividends payable ​ 47,207 ​ — ​ — ​ — ​ — ​ 47,207 Deferred management rights proceeds ​ — ​ — ​ — ​ 176,879 ​ — ​ 176,879 Operating lease liabilities ​ ​ — ​ ​ — ​ ​ 102,405 ​ ​ 7,436 ​ ​ (5,123) ​ ​ 104,718 Other liabilities ​ — ​ — ​ — ​ ​ 61,850 ​ — ​ 61,850 Intercompany payables, net ​ 598,179 ​ ​ 995,358 ​ — ​ 415,674 ​ (2,009,211) ​ — Commitments and contingencies ​ ​ ​ ​ ​ ​ Noncontrolling interest in consolidated joint venture ​ ​ — ​ ​ — ​ ​ — ​ ​ 287,718 ​ ​ — ​ ​ 287,718 Stockholders’ equity: ​ ​ ​ ​ ​ ​ Preferred stock ​ — ​ — ​ — ​ — ​ — ​ — Common stock ​ 514 ​ ​ 1 ​ ​ 1 ​ ​ 2,387 ​ ​ (2,389) ​ 514 Additional paid-in-capital ​ 901,129 ​ ​ 408,746 ​ ​ 2,895,842 ​ ​ 2,662,431 ​ ​ (5,967,019) ​ 901,129 Treasury stock ​ (15,687) ​ — ​ — ​ — ​ — ​ (15,687) Accumulated deficit ​ (420,408) ​ (404,291) ​ ​ 1,347,386 ​ ​ (247,999) ​ ​ (695,096) ​ (420,408) Accumulated other comprehensive loss ​ (30,524) ​ — ​ — ​ (30,524) ​ ​ 30,524 ​ (30,524) Total stockholders' equity ​ 435,024 ​ 4,456 ​ 4,243,229 ​ 2,386,295 ​ (6,633,980) ​ 435,024 Total liabilities and stockholders' equity ​ $ 1,080,435 ​ $ 2,966,043 ​ $ 4,352,685 ​ $ 4,124,857 ​ $ (8,672,103) ​ $ 3,851,917 ​ RYMAN HOSPITALITY PROPERTIES, INC. AND SUBSIDIARIES CONDENSED CONSOLIDATING BALANCE SHEET December 31, 2018 ​ ​ ​ ​ ​ ​ ​ ​ ​ ​ ​ ​ ​ ​ ​ ​ ​ ​ ​ (in thousands) Parent ​ ​ ​ ​ Non- ​ ​ ​ ​ ​ ​ Guarantor ​ Issuer ​ Guarantors ​ Guarantors ​ Eliminations ​ Consolidated ASSETS: ​ ​ ​ ​ ​ ​ Property and equipment, net of accumulated depreciation ​ $ — ​ $ — ​ $ 1,646,946 ​ $ 1,502,149 ​ $ — ​ $ 3,149,095 Cash and cash equivalents - unrestricted ​ 81 ​ 657 ​ 54 ​ 102,645 ​ — ​ 103,437 Cash and cash equivalents - restricted ​ — ​ — ​ — ​ 45,652 ​ — ​ 45,652 Notes receivable ​ — ​ — ​ — ​ 122,209 ​ — ​ 122,209 Trade receivables, less allowance ​ — ​ — ​ — ​ 67,923 ​ — ​ 67,923 Deferred income tax assets, net ​ ​ — ​ ​ — ​ ​ (444) ​ ​ 41,001 ​ ​ — ​ ​ 40,557 Prepaid expenses and other assets ​ — ​ 34 ​ — ​ 79,460 ​ (1,254) ​ 78,240 Intangible assets ​ ​ — ​ ​ — ​ ​ — ​ ​ 246,770 ​ ​ — ​ ​ 246,770 Intercompany receivables, net ​ — ​ — ​ 1,895,086 ​ — ​ (1,895,086) ​ — Investments ​ 1,101,740 ​ 2,950,457 ​ 710,516 ​ 1,898,756 ​ (6,661,469) ​ — Total assets ​ $ 1,101,821 ​ $ 2,951,148 ​ $ 4,252,158 ​ $ 4,106,565 ​ $ (8,557,809) ​ $ 3,853,883 ​ ​ ​ ​ ​ ​ ​ ​ ​ ​ ​ ​ ​ ​ ​ ​ ​ ​ ​ LIABILITIES AND STOCKHOLDERS’ EQUITY: ​ ​ ​ ​ ​ ​ Debt and capital lease obligations ​ $ — ​ $ 1,946,699 ​ $ — ​ $ 495,196 ​ $ — ​ $ 2,441,895 Accounts payable and accrued liabilities ​ 50 ​ 13,752 ​ 7,253 ​ 255,089 ​ (1,254) ​ 274,890 Dividends payable ​ 45,019 ​ — ​ — ​ — ​ — ​ 45,019 Deferred management rights proceeds ​ — ​ — ​ — ​ 174,026 ​ — ​ 174,026 Other liabilities ​ — ​ — ​ 100,068 ​ 60,975 ​ — ​ 161,043 Intercompany payables, net ​ 587,175 ​ 846,478 ​ — ​ 461,433 ​ (1,895,086) ​ — Commitments and contingencies ​ ​ ​ ​ ​ ​ ​ Noncontrolling interest in consolidated joint venture ​ — ​ — ​ — ​ 287,433 ​ — ​ 287,433 Stockholders’ equity: ​ ​ ​ ​ ​ ​ Preferred stock ​ — ​ — ​ — ​ — ​ — ​ — Common stock ​ 513 ​ 1 ​ 1 ​ 2,387 ​ (2,389) ​ 513 Additional paid-in-capital ​ 900,795 ​ 499,122 ​ 2,895,842 ​ 2,668,134 ​ (6,063,098) ​ 900,795 Treasury stock ​ (15,183) ​ — ​ — ​ — ​ — ​ (15,183) Accumulated deficit ​ (388,524) ​ (354,904) ​ 1,248,994 ​ (270,084) ​ (624,006) ​ (388,524) Accumulated other comprehensive loss ​ (28,024) ​ — ​ — ​ (28,024) ​ 28,024 ​ (28,024) Total stockholders' equity ​ 469,577 ​ 144,219 ​ 4,144,837 ​ 2,372,413 ​ (6,661,469) ​ 469,577 Total liabilities and stockholders' equity ​ $ 1,101,821 ​ $ 2,951,148 ​ $ 4,252,158 ​ $ 4,106,565 ​ $ (8,557,809) ​ $ 3,853,883 ​ RYMAN HOSPITALITY PROPERTIES, INC. AND SUBSIDIARIES CONDENSED CONSOLIDATING STATEMENT OF OPERATIONS AND COMPREHENSIVE INCOME For the Three Months Ended June 30, 2019 ​ ​ ​ ​ ​ ​ ​ ​ ​ ​ ​ ​ ​ ​ ​ ​ ​ ​ ​ ​ ​ Parent ​ ​ ​ ​ ​ ​ ​ Non- ​ ​ ​ ​ ​ ​ (in thousands) Guarantor Issuer Guarantors Guarantors Eliminations Consolidated Revenues: ​ ​ ​ ​ ​ ​ Rooms ​ $ — ​ $ — ​ $ — $ 144,704 ​ $ — ​ $ 144,704 Food and beverage ​ — ​ — ​ — ​ 173,030 ​ — ​ 173,030 Other hotel revenue ​ — ​ — ​ 81,066 ​ 53,619 ​ (95,290) ​ 39,395 Entertainment ​ — ​ — ​ — ​ 51,139 ​ (549) ​ 50,590 Total revenues ​ — ​ — ​ 81,066 ​ 422,492 ​ (95,839) ​ 407,719 Operating expenses: ​ ​ ​ ​ ​ ​ Rooms ​ — ​ — ​ — ​ 36,099 ​ — ​ 36,099 Food and beverage ​ — ​ — ​ — ​ 90,680 ​ — ​ 90,680 Other hotel expenses ​ — ​ — ​ 12,245 ​ ​ 170,159 ​ ​ (91,877) ​ 90,527 Management fees, net ​ — ​ — ​ — ​ 10,399 ​ — ​ 10,399 Total hotel operating expenses ​ — ​ — ​ 12,245 ​ 307,337 ​ (91,877) ​ 227,705 Entertainment ​ — ​ — ​ — ​ 33,059 ​ — ​ 33,059 Corporate ​ 62 ​ ​ 429 ​ ​ 2 ​ 7,617 ​ — ​ 8,110 Preopening costs ​ — ​ — ​ — ​ (24) ​ — ​ (24) Corporate overhead allocation ​ 1,014 ​ — ​ 2,948 ​ — ​ (3,962) ​ — Depreciation and amortization ​ ​ — ​ ​ — ​ ​ 16,482 ​ ​ 37,071 ​ ​ — ​ ​ 53,553 Total operating expenses ​ 1,076 ​ 429 ​ 31,677 ​ 385,060 ​ (95,839) ​ 322,403 Operating income (loss) ​ (1,076) ​ (429) ​ 49,389 ​ 37,432 ​ — ​ 85,316 Interest expense ​ — ​ (24,826) ​ — ​ (8,987) ​ 321 ​ (33,492) Interest income ​ — ​ 150 ​ — ​ 3,141 ​ (321) ​ 2,970 Loss from joint ventures ​ — ​ — ​ — ​ (167) ​ — ​ (167) Other gains and (losses), net ​ — ​ — ​ — ​ (111) ​ — ​ (111) Income (loss) before income taxes ​ (1,076) ​ (25,105) ​ 49,389 ​ 31,308 ​ — ​ 54,516 Provision for income taxes ​ — ​ — ​ (8) ​ ​ (8,224) ​ — ​ (8,232) Equity in subsidiaries’ earnings, net ​ 47,360 ​ — ​ — ​ — ​ (47,360) ​ — Net income (loss) ​ $ 46,284 ​ $ (25,105) ​ $ 49,381 ​ $ 23,084 ​ $ (47,360) ​ $ 46,284 Comprehensive income (loss), net of taxes ​ $ 46,382 ​ $ (25,105) ​ $ 49,381 ​ $ 23,182 ​ $ (47,458) ​ $ 46,382 Net income (loss) available to common shareholders ​ $ 49,383 ​ $ (25,105) ​ $ 49,381 ​ $ 23,084 ​ $ (47,360) ​ $ 49,383 Comprehensive income (loss), net of taxes, available to common shareholders ​ $ 49,481 ​ $ (25,105) ​ $ 49,381 ​ $ 23,182 ​ $ (47,458) ​ $ 49,481 ​ ​ RYMAN HOSPITALITY PROPERTIES, INC. AND SUBSIDIARIES CONDENSED CONSOLIDATING STATEMENT OF OPERATIONS AND COMPREHENSIVE INCOME For the Three Months Ended June 30, 2018 ​ ​ ​ ​ ​ ​ ​ ​ ​ ​ ​ ​ ​ ​ ​ ​ ​ ​ ​ ​ ​ Parent ​ ​ ​ ​ ​ ​ ​ Non- ​ ​ ​ ​ ​ ​ (in thousands) Guarantor Issuer Guarantors Guarantors Eliminations Consolidated Revenues: ​ ​ ​ ​ ​ ​ Rooms ​ $ — ​ $ — ​ $ — ​ $ 121,745 ​ $ — ​ $ 121,745 Food and beverage ​ — ​ — ​ — ​ 141,053 ​ — ​ 141,053 Other hotel revenue ​ — ​ — ​ 76,773 ​ 33,376 ​ (81,191) ​ 28,958 Entertainment ​ — ​ — ​ — ​ 42,178 ​ — ​ 42,178 Total revenues ​ — ​ — ​ 76,773 ​ 338,352 ​ (81,191) ​ 333,934 Operating expenses: ​ ​ ​ ​ ​ ​ Rooms ​ — ​ — ​ — ​ 30,059 ​ — ​ 30,059 Food and beverage ​ — ​ — ​ — ​ 72,394 ​ — ​ 72,394 Other hotel expenses ​ — ​ — ​ 11,050 ​ 142,341 ​ (76,658) ​ 76,733 Management fees, net ​ — ​ — ​ — ​ 8,635 ​ — ​ 8,635 Total hotel operating expenses ​ — ​ — ​ 11,050 ​ 253,429 ​ (76,658) ​ 187,821 Entertainment ​ — ​ — ​ — ​ 30,254 ​ — ​ 30,254 Corporate ​ 62 ​ 364 ​ 2 ​ 7,212 ​ — ​ 7,640 Preopening costs ​ — ​ — ​ — ​ 1,525 ​ — ​ 1,525 Corporate overhead allocation ​ 2,495 ​ — ​ 2,038 ​ — ​ (4,533) ​ — Depreciation and amortization ​ — ​ — ​ 15,305 ​ 14,690 ​ — ​ 29,995 Total operating expenses ​ 2,557 ​ 364 ​ 28,395 ​ 307,110 ​ (81,191) ​ 257,235 Operating income (loss) ​ (2,557) ​ (364) ​ 48,378 ​ 31,242 ​ — ​ 76,699 Interest expense ​ — ​ (19,618) ​ — ​ (7) ​ — ​ (19,625) Interest income ​ — ​ — ​ — ​ 2,766 ​ — ​ 2,766 Income from joint ventures ​ — ​ — ​ — ​ 1,346 ​ — ​ 1,346 Other gains and (losses), net ​ — ​ — ​ — ​ 36 ​ — ​ 36 Income (loss) before income taxes ​ (2,557) ​ (19,982) ​ 48,378 ​ 35,383 ​ — ​ 61,222 Provision for income taxes ​ — ​ — ​ (449) ​ (5,227) ​ — ​ (5,676) Equity in subsidiaries’ earnings, net ​ 58,103 ​ — ​ — ​ — ​ (58,103) ​ — Net income (loss) ​ $ 55,546 ​ $ (19,982) ​ $ 47,929 ​ $ 30,156 ​ $ (58,103) ​ $ 55,546 Comprehensive income (loss) ​ $ 55,630 ​ $ (19,982) ​ $ 47,929 ​ $ 30,240 ​ $ (58,187) ​ $ 55,630 ​ ​ RYMAN HOSPITALITY PROPERTIES, INC. AND SUBSIDIARIES CONDENSED CONSOLIDATING STATEMENT OF OPERATIONS AND COMPREHENSIVE INCOME For the Six Months Ended June 30, 2019 ​ ​ ​ ​ ​ ​ ​ ​ ​ ​ ​ ​ ​ ​ ​ ​ ​ ​ ​ ​ ​ Parent ​ ​ ​ ​ Non- ​ ​ ​ ​ (in thousands) ​ Guarantor ​ Issuer ​ Guarantors ​ Guarantors ​ Eliminations ​ Consolidated Revenues: ​ ​ ​ ​ ​ ​ Rooms ​ $ — ​ $ — ​ $ — ​ $ 276,916 ​ $ ​ ​ $ 276,916 Food and beverage ​ — ​ — ​ — ​ 344,173 ​ ​ ​ 344,173 Other hotel revenue ​ — ​ — ​ 161,476 ​ 102,043 ​ (189,969) ​ 73,550 Entertainment ​ — ​ — ​ — ​ 84,928 ​ (1,073) ​ 83,855 Total revenues ​ — ​ — ​ 161,476 ​ 808,060 ​ (191,042) ​ 778,494 Operating expenses: ​ ​ ​ ​ ​ ​ Rooms ​ — ​ — ​ — ​ 71,068 ​ — ​ 71,068 Food and beverage ​ — ​ — ​ — ​ 182,039 ​ — ​ 182,039 Other hotel expenses ​ — ​ — ​ 24,297 ​ ​ 340,141 ​ ​ (182,972) ​ 181,466 Management fees, net ​ — ​ — ​ — ​ 20,155 ​ — ​ 20,155 Total hotel operating expenses ​ — ​ — ​ 24,297 ​ 613,403 ​ (182,972) ​ 454,728 Entertainment ​ — ​ — ​ — ​ 58,753 ​ ​ (53) ​ 58,700 Corporate ​ 125 ​ ​ 880 ​ ​ 3 ​ ​ 16,106 ​ ​ ​ ​ 17,114 Preopening costs ​ — ​ — ​ — ​ 2,110 ​ — ​ 2,110 Corporate overhead allocation ​ 2,011 ​ — ​ 6,006 ​ — ​ (8,017) ​ — Depreciation and amortization ​ ​ — ​ ​ — ​ ​ 32,732 ​ ​ 73,830 ​ ​ — ​ ​ 106,562 Total operating expenses ​ 2,136 ​ 880 ​ 63,038 ​ 764,202 ​ (191,042) ​ 639,214 Operating income (loss) ​ (2,136) ​ (880) ​ 98,438 ​ 43,858 ​ — ​ 139,280 Interest expense ​ — ​ (48,665) ​ — ​ (17,341) ​ 427 ​ (65,579) Interest income ​ — ​ 158 ​ — ​ 6,147 ​ (427) ​ 5,878 Loss from joint ventures ​ — ​ — ​ — ​ (167) ​ — ​ (167) Other gains and (losses), net ​ — ​ — ​ — ​ (252) ​ — ​ (252) Income (loss) before income taxes ​ (2,136) ​ ​ (49,387) ​ ​ 98,438 ​ 32,245 ​ — ​ 79,160 Provision for income taxes ​ — ​ — ​ (46) ​ ​ (10,160) ​ — ​ (10,206) Equity in subsidiaries’ earnings, net ​ 71,090 ​ — ​ — ​ — ​ (71,090) ​ — Net income (loss) ​ $ 68,954 ​ $ (49,387) ​ $ 98,392 ​ $ 22,085 ​ $ (71,090) ​ $ 68,954 Comprehensive income (loss), net of taxes ​ $ 69,161 ​ $ (49,387) ​ $ 98,392 ​ $ 22,292 ​ $ (71,297) ​ $ 69,161 Net income (loss) available to common shareholders ​ $ 78,791 ​ $ (49,387) ​ $ 98,392 ​ $ 22,085 ​ $ (71,090) ​ $ 78,791 Comprehensive income (loss), net of taxes, available to common shareholders ​ $ 78,998 ​ $ (49,387) ​ $ 98,392 ​ $ 22,292 ​ $ (71,297) ​ $ 78,998 ​ ​ RYMAN HOSPITALITY PROPERTIES, INC. AND SUBSIDIARIES CONDENSED CONSOLIDATING STATEMENT OF OPERATIONS AND COMPREHENSIVE INCOME For the Six Months Ended June 30, 2018 ​ ​ ​ ​ ​ ​ ​ ​ ​ ​ ​ ​ ​ ​ ​ ​ ​ ​ ​ ​ Parent ​ ​ ​ ​ Non- ​ ​ ​ ​ (in thousands) Guarantor ​ Issuer Guarantors Guarantors Eliminations Consolidated Revenues: ​ ​ ​ ​ ​ ​ ​ ​ ​ ​ ​ ​ ​ ​ ​ ​ ​ ​ Rooms ​ $ — ​ $ — ​ $ — ​ $ 229,309 ​ $ — ​ $ 229,309 Food and beverage ​ — ​ — ​ — ​ 273,992 ​ — ​ 273,992 Other hotel revenue ​ — ​ — ​ 153,016 ​ 62,614 ​ (162,064) ​ 53,566 Entertainment ​ — ​ — ​ — ​ 65,461 ​ (24) ​ 65,437 Total revenues ​ — ​ — ​ 153,016 ​ 631,376 ​ (162,088) ​ 622,304 Operating expenses: ​ ​ ​ ​ ​ ​ Rooms ​ — ​ — ​ — ​ 58,987 ​ — ​ 58,987 Food and beverage ​ — ​ — ​ — ​ 144,372 ​ — ​ 144,372 Other hotel expenses ​ — ​ — ​ 22,877 ​ ​ 282,528 ​ ​ (152,790) ​ 152,615 Management fees, net ​ — ​ — ​ — ​ 15,765 ​ — ​ 15,765 Total hotel operating expenses ​ — ​ — ​ 22,877 ​ 501,652 ​ (152,790) ​ 371,739 Entertainment ​ — ​ — ​ — ​ 49,644 ​ ​ (24) ​ 49,620 Corporate ​ 125 ​ ​ 725 ​ ​ 2 ​ ​ 15,117 ​ — ​ 15,969 Preopening costs ​ ​ — ​ ​ — ​ ​ — ​ ​ 3,672 ​ ​ — ​ ​ 3,672 Corporate overhead allocation ​ 5,110 ​ — ​ 4,164 ​ — ​ (9,274) ​ — Depreciation and amortization ​ — ​ — ​ 30,035 ​ ​ 28,626 ​ — ​ 58,661 Total operating expenses ​ 5,235 ​ 725 ​ 57,078 ​ 598,711 ​ (162,088) ​ 499,661 Operating income (loss) ​ (5,235) ​ (725) ​ 95,938 ​ 32,665 ​ — ​ 122,643 Interest expense ​ — ​ (36,341) ​ — ​ (13) ​ — ​ (36,354) Interest income ​ — ​ — ​ — ​ 5,519 ​ — ​ 5,519 Loss from joint ventures ​ — ​ — ​ — ​ (1,242) ​ — ​ (1,242) Other gains and (losses), net ​ — ​ — ​ — ​ 204 ​ — ​ 204 Income (loss) before income taxes ​ (5,235) ​ (37,066) ​ 95,938 ​ 37,133 ​ — ​ 90,770 Provision for income taxes ​ — ​ — ​ (84) ​ ​ (7,801) ​ — ​ (7,885) Equity in subsidiaries’ earnings, net ​ 88,120 ​ — ​ — ​ — ​ (88,120) ​ — Net income (loss) ​ $ 82,885 ​ $ (37,066) ​ $ 95,854 ​ $ 29,332 ​ $ (88,120) ​ $ 82,885 Comprehensive income (loss) ​ $ 83,047 ​ $ (37,066) ​ $ 95,854 ​ $ 29,494 ​ $ (88,282) ​ $ 83,047 ​ RYMAN HOSPITALITY PROPERTIES, INC. AND SUBSIDIARIES CONDENSED CONSOLIDATING STATEMENT OF CASH FLOWS For the Six Months Ended June 30, 2019 ​ ​ ​ ​ ​ ​ ​ ​ ​ ​ ​ ​ ​ ​ ​ ​ ​ ​ ​ ​ Parent ​ ​ ​ Non- ​ ​ ​ ​ (in thousands) Guarantor Issuer Guarantors Guarantor Eliminations Consolidated Net cash provided by (used in) operating activities ​ $ 94,549 ​ $ (921) ​ $ 17,768 ​ $ 27,228 ​ $ — ​ $ 138,624 ​ ​ ​ ​ ​ ​ ​ ​ ​ ​ ​ ​ ​ ​ ​ ​ ​ ​ ​ Purchases of property and equipment ​ — ​ — ​ (17,812) ​ ​ (51,262) ​ — ​ (69,074) Collection of notes receivable ​ ​ — ​ ​ — ​ ​ — ​ ​ 10,446 ​ ​ — ​ ​ 10,446 Other investing activities ​ — ​ — ​ — ​ (2,282) ​ — ​ (2,282) Net cash used in investing activities ​ — ​ — ​ (17,812) ​ (43,098) ​ — ​ (60,910) ​ ​ ​ ​ ​ ​ ​ ​ ​ ​ ​ ​ ​ ​ ​ ​ ​ ​ ​ Net borrowings under revolving credit facility ​ — ​ 4,000 ​ — ​ — ​ — ​ 4,000 Repayments under term loan B ​ — ​ (1,250) ​ — ​ — ​ — ​ (1,250) Borrowings under Gaylord Rockies construction and mezzanine loans ​ ​ — ​ ​ — ​ ​ — ​ ​ 37,653 ​ ​ — ​ ​ 37,653 Deferred financing costs paid ​ — ​ — ​ — ​ (27) ​ — ​ (27) Payment of dividends ​ (90,724) ​ — ​ — ​ — ​ — ​ (90,724) Distribution from consolidated joint venture to noncontrolling interest partners ​ ​ — ​ ​ — ​ ​ — ​ ​ (10,591) ​ ​ — ​ ​ (10,591) Payment of tax withholdings for share-based compensation ​ (3,876) ​ — ​ — ​ — ​ — ​ (3,876) Other financing activities ​ — ​ — ​ — ​ 7,106 ​ — ​ 7,106 Net cash provided by (used in) financing activities ​ (94,600) ​ 2,750 ​ — ​ 34,141 ​ — ​ (57,709) ​ ​ ​ ​ ​ ​ ​ ​ ​ ​ ​ ​ ​ ​ ​ ​ ​ ​ ​ Net change in cash, cash equivalents, and restricted cash ​ (51) ​ 1,829 ​ (44) ​ 18,271 ​ — ​ 20,005 Cash, cash equivalents, and restricted cash, beginning of period ​ 81 ​ 657 ​ 54 ​ 148,297 ​ — ​ 149,089 Cash, cash equivalents, and restricted cash, end of period ​ $ 30 ​ $ 2,486 ​ $ 10 ​ $ 166,568 ​ $ — ​ $ 169,094 ​ ​ RYMAN HOSPITALITY PROPERTIES, INC. AND SUBSIDIARIES CONDENSED CONSOLIDATING STATEMENT OF CASH FLOWS For the Six Months Ended June 30, 2018 ​ ​ ​ ​ ​ ​ ​ ​ ​ ​ ​ ​ ​ ​ ​ ​ ​ ​ ​ ​ Parent ​ ​ ​ Non- ​ ​ ​ ​ (in thousands) Guarantor Issuer Guarantors Guarantor Eliminations Consolidated Net cash provided by (used in) operating activities ​ $ 88,925 ​ $ (78,374) ​ $ 39,783 ​ $ 81,381 ​ $ — ​ $ 131,715 ​ ​ ​ ​ ​ ​ ​ ​ ​ ​ ​ ​ ​ ​ ​ ​ ​ ​ ​ Purchases of property and equipment ​ — ​ — ​ (39,789) ​ (55,564) ​ — ​ (95,353) Purchase of remaining interest in Opry City Stage ​ — ​ — ​ — ​ (3,948) ​ — ​ (3,948) Other investing activities ​ — ​ — ​ — ​ (6,886) ​ — ​ (6,886) Net cash used in investing activities ​ — ​ — ​ (39,789) ​ (66,398) ​ — ​ (106,187) ​ ​ ​ ​ ​ ​ ​ ​ ​ ​ ​ ​ ​ ​ ​ ​ ​ ​ ​ Net borrowings under revolving credit facility ​ — ​ 80,500 ​ — ​ — ​ — ​ 80,500 Repayments under term loan B ​ — ​ (1,250) ​ — ​ — ​ — ​ (1,250) Deferred financing costs paid ​ ​ — ​ ​ (637) ​ ​ — ​ ​ — ​ ​ — ​ ​ (637) Payment of dividends ​ (85,110) ​ — ​ — ​ — ​ — ​ (85,110) Payment of tax withholdings for share-based compensation ​ (3,771) ​ — ​ — ​ — ​ — ​ (3,771) Other financing activities ​ — ​ — ​ — ​ (10) ​ — ​ (10) Net cash provided by (used in) financing activities ​ (88,881) ​ 78,613 ​ — ​ (10) ​ — ​ (10,278) ​ ​ ​ ​ ​ ​ ​ ​ ​ ​ ​ ​ ​ ​ ​ ​ ​ ​ ​ Net change in cash, cash equivalents, and restricted cash ​ 44 ​ 239 ​ (6) ​ 14,973 ​ — ​ 15,250 Cash, cash equivalents, and restricted cash, beginning of period ​ 38 ​ 759 ​ 36 ​ 77,877 ​ — ​ 78,710 Cash, cash equivalents, and restricted cash, end of period ​ $ 82 ​ $ 998 ​ $ 30 ​ $ 92,850 ​ $ — ​ $ 93,960 ​</t>
  </si>
  <si>
    <t>Basis of Presentation (Policies)</t>
  </si>
  <si>
    <t>Newly Issued Accounting Standards</t>
  </si>
  <si>
    <t>Newly Issued Accounting Standards In February 2016, the Financial Accounting Standards Board (“FASB”) issued Accounting Standards Update (“ASU”) No. 2016-02, “ Leases income statements in a manner similar to previous accounting. The ASU also eliminates the required use of bright-line tests for determining lease classification. The Company adopted this standard as of January 1, 2019 using the modified retrospective approach. Existing leases were recorded at the adoption date and comparative periods were not restated and are presented based on previously existing guidance. The Company also adopted several practical expedients, which allowed the Company to avoid reassessing (i) whether an expired or existing contract meets the definition of a lease; (ii) the lease classification at the adoption date for existing leases; and (iii) whether costs previously capitalized as initial direct costs would continue to be amortized. In addition, the Company elected to adopt a practical expedient that allows the Company to avoid reassessing existing or expired land easements that were not previously accounted for as a lease, as well as a practical expedient that allows the Company to avoid separating nonlease components from lease components and instead to account for each separate lease component and related nonlease component as a single lease component. As permitted, the Company has elected to not apply the recognition requirements of this ASU to short-term leases. Adoption of the new standard resulted in the recording of right-of-use assets and lease liabilities of $100.9 million as of January 1, 2019. However, after consideration of the Company’s previous straight-line lease liability of $100.1 million, as discussed more fully in the Company’s 2018 Annual Report on Form 10-K, the Company recorded $0.8 million in net right-of-use assets related to its operating leases as of January 1, 2019, which are recorded in prepaid expenses and other assets in the accompanying condensed consolidated financial statements. See Note 5, “Property and Equipment,” and Note 9, “Leases,” to the condensed consolidated financial statements included herein for additional disclosures regarding the Company’s leases. In June 2016, the FASB issued ASU No. 2016-13, “ Financial Instruments – Credit Losses – Measurement of Credit Losses on Financial Instruments In February 2018, the FASB issued ASU No. 2018-02, “ Income Statement – Reporting Comprehensive Income: Reclassification of Certain Tax Effects from Accumulated Other Comprehensive Income</t>
  </si>
  <si>
    <t>Revenue Recognition</t>
  </si>
  <si>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si>
  <si>
    <t>Deferred Revenue</t>
  </si>
  <si>
    <t>The Company records deferred revenues when cash payments are received in advance of its performance obligations, primarily related to advanced deposits on hotel rooms in its Hospitality segment and advanced ticketing in its Entertainment segment. At June 30, 2019 and December 31, 2018, the Company had $77.1 million and $69.3 million, respectively, in deferred revenues, which are included in accounts payable and accrued liabilities in the accompanying condensed consolidated balance sheets. Of the amount outstanding at December 31, 2018, approximately $47.6 million was recognized in revenue during the six months ended June 30, 2019.</t>
  </si>
  <si>
    <t>Revenues (Tables)</t>
  </si>
  <si>
    <t>Revenues Disaggregated by Major Source</t>
  </si>
  <si>
    <t>The Company’s revenues disaggregated by major source are as follows (in thousands): ​ ​ ​ ​ ​ ​ ​ ​ ​ ​ ​ ​ ​ ​ ​ Three Months Ended ​ Six Months Ended ​ ​ June 30, ​ June 30, ​ 2019 2018 2019 2018 Hotel group rooms ​ $ 106,068 ​ $ 89,329 ​ $ 208,760 ​ $ 172,546 Hotel transient rooms ​ 38,636 ​ 32,416 ​ 68,156 56,763 Hotel food and beverage - banquets ​ 123,521 ​ 101,719 ​ 249,717 197,987 Hotel food and beverage - outlets ​ 49,509 ​ 39,334 ​ 94,456 76,005 Hotel other ​ 39,395 ​ 28,958 ​ 73,550 53,566 Entertainment admissions/ticketing ​ 21,960 ​ 21,207 ​ 35,583 32,067 Entertainment food and beverage ​ 17,848 ​ 11,813 ​ 29,887 18,394 Entertainment retail and other ​ 10,782 ​ 9,158 ​ 18,385 14,976 Total revenues ​ $ 407,719 ​ $ 333,934 $ 778,494 $ 622,304</t>
  </si>
  <si>
    <t>Hospitality Segment Revenues Disaggregated by Location</t>
  </si>
  <si>
    <t>The Company’s Hospitality segment revenues disaggregated by location are as follows (in thousands): ​ ​ ​ ​ ​ ​ ​ ​ ​ ​ ​ ​ ​ ​ ​ Three Months Ended ​ Six Months Ended ​ ​ June 30, ​ June 30, ​ 2019 2018 2019 2018 Gaylord Opryland $ 98,987 ​ $ 94,915 $ 187,945 ​ $ 177,660 Gaylord Palms ​ 47,357 ​ 50,274 ​ 107,273 ​ 108,170 Gaylord Texan ​ 69,326 ​ 58,611 ​ 141,365 ​ 116,968 Gaylord National ​ 78,128 ​ 79,687 ​ 143,758 ​ 140,443 Gaylord Rockies ​ ​ 55,436 ​ ​ — ​ ​ 100,679 ​ ​ — AC Hotel ​ 3,314 ​ 3,511 ​ 5,749 ​ 5,882 Inn at Opryland and other ​ 4,581 ​ 4,758 ​ 7,870 ​ 7,744 Total Hospitality segment revenues ​ $ 357,129 ​ $ 291,756 ​ $ 694,639 ​ $ 556,867</t>
  </si>
  <si>
    <t>Income Per Share (Tables)</t>
  </si>
  <si>
    <t>Weighted Average Number of Common Shares Outstanding</t>
  </si>
  <si>
    <t>The weighted average number of common shares outstanding is calculated as follows (in thousands): ​ ​ ​ ​ ​ ​ ​ ​ ​ ​ ​ Three Months Ended ​ Six Months Ended ​ ​ June 30, ​ June 30, ​ 2019 2018 2019 2018 Weighted average shares outstanding - basic ​ 51,440 ​ 51,303 ​ 51,395 ​ 51,259 Effect of dilutive stock-based compensation ​ 118 ​ 173 ​ 167 ​ 200 Effect of dilutive put rights 268 — 268 — Weighted average shares outstanding - diluted 51,826 51,476 51,830 51,459 ​</t>
  </si>
  <si>
    <t>Accumulated Other Comprehensive Loss (Tables)</t>
  </si>
  <si>
    <t>Summary of Changes in Accumulated Other Comprehensive Loss by Component</t>
  </si>
  <si>
    <t>Changes in accumulated other comprehensive loss by component for the six months ended June 30, 2019 and 2018 consisted of the following (in thousands): ​ ​ ​ ​ ​ ​ ​ ​ ​ ​ ​ ​ ​ ​ ​ ​ Other-Than- ​ ​ ​ ​ ​ Minimum ​ Temporary ​ ​ ​ ​ ​ Pension ​ Impairment of ​ ​ ​ ​ Liability Investment Total Balance, December 31, 2018 ​ $ (21,814) ​ $ (6,210) ​ $ (28,024) Amounts reclassified from accumulated other comprehensive loss ​ ​ 39 ​ 166 ​ 205 Income tax benefit ​ ​ 2 ​ — ​ 2 Net other comprehensive income ​ 41 ​ 166 ​ 207 Transition adjustment related to adoption of ASU 2018-02 (see Note 1) ​ ​ (2,707) ​ ​ — ​ ​ (2,707) Balance, June 30, 2019 ​ $ (24,480) ​ $ (6,044) ​ $ (30,524) ​ ​ ​ ​ ​ ​ ​ ​ ​ ​ ​ ​ ​ ​ ​ ​ Other-Than- ​ ​ ​ ​ ​ Minimum ​ Temporary ​ ​ ​ ​ ​ Pension ​ Impairment of ​ ​ ​ ​ Liability Investment Total Balance, December 31, 2017 ​ $ (20,149) ​ $ (6,543) ​ $ (26,692) Amounts reclassified from accumulated other comprehensive loss ​ (9) ​ 166 ​ 157 Income tax benefit ​ 5 ​ — ​ 5 Net other comprehensive income (loss) ​ (4) ​ 166 ​ 162 Balance, June 30, 2018 ​ $ (20,153) ​ $ (6,377) ​ $ (26,530) ​</t>
  </si>
  <si>
    <t>Property and Equipment (Tables)</t>
  </si>
  <si>
    <t>Property and equipment, including right-of-use finance lease assets, at June 30, 2019 and December 31, 2018 is recorded at cost (except for right-of-use finance lease assets) and summarized as follows (in thousands): ​ ​ ​ ​ ​ ​ ​ ​ ​ ​ June 30, ​ December 31, ​ 2019 2018 Land and land improvements ​ $ 347,834 ​ $ 347,654 Buildings ​ 3,416,455 ​ 3,379,041 Furniture, fixtures and equipment ​ 953,797 ​ 913,528 Right-of-use finance lease assets ​ ​ 1,551 ​ ​ — Construction-in-progress ​ 38,281 ​ 48,295 ​ ​ 4,757,918 ​ 4,688,518 Accumulated depreciation and amortization ​ (1,623,712) ​ (1,539,423) Property and equipment, net ​ $ 3,134,206 ​ $ 3,149,095 ​</t>
  </si>
  <si>
    <t>Debt (Tables)</t>
  </si>
  <si>
    <t>Summary of Debt and Capital Lease Obligations</t>
  </si>
  <si>
    <t>The Company’s debt and finance lease obligations at June 30, 2019 and December 31, 2018 consisted of (in thousands): ​ ​ ​ ​ ​ ​ ​ ​ ​ ​ June 30, ​ December 31, ​ 2019 2018 $700M Revolving Credit Facility, interest at LIBOR plus 1.80%, maturing May 23, 2021, less unamortized deferred financing costs of $5,245 and $6,542 ​ $ 523,755 ​ $ 518,458 $200M Term Loan A, interest at LIBOR plus 1.75%, maturing May 23, 2022, less unamortized deferred financing costs of $1,048 and $1,220 ​ 198,952 ​ 198,780 $500M Term Loan B, interest at LIBOR plus 2.00%, maturing May 11, 2024, less unamortized deferred financing costs of $4,867 and $5,307 ​ 485,133 ​ 485,943 $350M Senior Notes, interest at 5.0%, maturing April 15, 2021, less unamortized deferred financing costs of $1,882 and $2,385 ​ 348,118 ​ 347,615 $400M Senior Notes, interest at 5.0%, maturing April 15, 2023, less unamortized deferred financing costs of $3,660 and $4,097 ​ 396,340 ​ 395,903 $500M Construction Loan (Gaylord Rockies joint venture), interest at LIBOR plus 3.25%, maturing December 18, 2019, less unamortized deferred financing costs of $903 and $1,807 ​ 494,361 ​ 457,090 $39M Mezzanine Loan (Gaylord Rockies joint venture), interest at LIBOR plus 7.00%, maturing December 18, 2019, less unamortized deferred financing costs of $113 and $227 ​ 38,887 ​ 37,488 Finance lease obligations ​ ​ 1,337 ​ ​ 618 Other ​ 7,220 ​ ​ — Total debt ​ $ 2,494,103 ​ $ 2,441,895</t>
  </si>
  <si>
    <t>Leases (Tables)</t>
  </si>
  <si>
    <t>Schedule of Company's Lease Cost</t>
  </si>
  <si>
    <t>The Company’s lease costs for the three months and six months ended June 30, 2019 are as follows (in thousands): ​ ​ ​ ​ ​ ​ ​ Three Months Ended ​ Six Months Ended Operating lease cost $ 3,229 ​ $ 6,575 Finance lease cost: ​ ​ ​ ​ ​ Amortization of right-of-use assets 36 ​ 77 Interest on lease liabilities 14 ​ 31 Net lease cost $ 3,279 ​ $ 6,683 ​ ​ ​ ​ ​ ​</t>
  </si>
  <si>
    <t>Summary of Maturities of Operating Lease Liabilities</t>
  </si>
  <si>
    <t>Future minimum lease payments under non-cancelable leases at June 30, 2019 are as follows (in thousands): ​ ​ ​ ​ ​ ​ ​ ​ ​ Operating Finance ​ ​ Leases ​ Leases Year 1 ​ $ 5,862 ​ $ 244 Year 2 ​ 6,029 ​ 244 Year 3 ​ 5,758 ​ 229 Year 4 ​ 5,746 ​ 218 Year 5 ​ 5,838 ​ 118 Years thereafter ​ 577,002 ​ 606 Total future minimum lease payments ​ 606,235 ​ 1,659 Less amount representing interest ​ (501,517) ​ ​ (322) Total present value of minimum payments ​ $ 104,718 ​ $ 1,337 ​ ​ ​ ​ ​ ​ ​</t>
  </si>
  <si>
    <t>Summary of Maturities of Finance Lease Liabilities</t>
  </si>
  <si>
    <t>​ ​ ​ ​ ​ ​ ​ ​ ​ Operating Finance ​ ​ Leases ​ Leases Year 1 ​ $ 5,862 ​ $ 244 Year 2 ​ 6,029 ​ 244 Year 3 ​ 5,758 ​ 229 Year 4 ​ 5,746 ​ 218 Year 5 ​ 5,838 ​ 118 Years thereafter ​ 577,002 ​ 606 Total future minimum lease payments ​ 606,235 ​ 1,659 Less amount representing interest ​ (501,517) ​ ​ (322) Total present value of minimum payments ​ $ 104,718 ​ $ 1,337 ​ ​ ​ ​ ​ ​ ​</t>
  </si>
  <si>
    <t>Schedule of Remaining Lease Term and Discount Rate of Leases</t>
  </si>
  <si>
    <t>​ ​ ​ ​ Weighted-average remaining lease term: ​ ​ Operating leases 51.3 years Finance leases 10.6 years Weighted-average discount rate: ​ ​ Operating leases 6.8 % Finance leases 4.0 % ​</t>
  </si>
  <si>
    <t>Pension and Postretirement Benefits Other Than Pension Plans (Tables)</t>
  </si>
  <si>
    <t>Pension Plan [Member]</t>
  </si>
  <si>
    <t>Defined Benefit Plans and Other Postretirement Benefit Plans Table Text Block [Line Items]</t>
  </si>
  <si>
    <t>Net Periodic Pension and Postretirement Benefit (Income) Expense</t>
  </si>
  <si>
    <t>Net periodic pension (income) expense reflected in other gains and (losses), net in the accompanying condensed consolidated statements of operations included the following components for the respective periods (in thousands): ​ ​ ​ ​ ​ ​ ​ ​ ​ ​ ​ ​ ​ ​ ​ ​ Three Months Ended ​ Six Months Ended ​ ​ ​ June 30, ​ June 30, ​ ​ 2019 2018 2019 2018 Interest cost ​ $ 878 ​ $ 803 ​ $ 1,756 ​ $ 1,614 ​ Expected return on plan assets ​ (943) ​ (1,070) ​ (1,887) ​ (2,172) ​ Amortization of net actuarial loss ​ 286 ​ 264 ​ 573 ​ 519 ​ Total net periodic pension (income) expense ​ $ 221 ​ $ (3) ​ $ 442 ​ $ (39) ​</t>
  </si>
  <si>
    <t>Postretirement Health Coverage [Member]</t>
  </si>
  <si>
    <t>Net postretirement benefit income reflected in other gains and (losses), net in the accompanying condensed consolidated statements of operations included the following components for the respective periods (in thousands): ​ ​ ​ ​ ​ ​ ​ ​ ​ ​ ​ ​ ​ ​ ​ ​ Three Months Ended ​ Six Months Ended ​ ​ ​ June 30, ​ June 30, ​ ​ 2019 2018 2019 2018 Interest cost ​ $ 25 ​ $ 24 ​ $ 50 ​ $ 48 ​ Amortization of net actuarial loss ​ 62 ​ 65 ​ 123 ​ 129 ​ Amortization of prior service credit ​ (329) ​ (329) ​ (657) ​ (657) ​ Total net postretirement benefit income ​ $ (242) ​ $ (240) ​ $ (484) ​ $ (480) ​ ​</t>
  </si>
  <si>
    <t>Fair Value Measurements (Tables)</t>
  </si>
  <si>
    <t>Assets Measured at Fair Value on Recurring Basis</t>
  </si>
  <si>
    <t>The Company had no liabilities required to be measured at fair value at June 30, 2019 and December 31, 2018. The Company’s assets measured at fair value on a recurring basis at June 30, 2019 and December 31, 2018, were as follows (in thousands): ​ ​ ​ ​ ​ ​ ​ ​ ​ ​ ​ ​ ​ ​ ​ ​ Markets for Observable Unobservable ​ ​ June 30, ​ Identical Assets ​ Inputs ​ Inputs ​ ​ 2019 ​ (Level 1) ​ (Level 2) ​ (Level 3) Deferred compensation plan investments ​ $ 27,435 ​ $ 27,435 ​ $ — ​ $ — Total assets measured at fair value ​ $ 27,435 ​ $ 27,435 ​ $ — ​ $ — ​ ​ ​ ​ ​ ​ ​ ​ ​ ​ ​ ​ ​ ​ ​ ​ ​ Markets for Observable Unobservable ​ ​ December 31, ​ Identical Assets ​ Inputs ​ Inputs ​ ​ 2018 ​ (Level 1) ​ (Level 2) ​ (Level 3) Deferred compensation plan investments ​ $ 24,687 ​ $ 24,687 ​ $ — ​ $ — Total assets measured at fair value ​ $ 24,687 ​ $ 24,687 ​ $ — ​ $ —</t>
  </si>
  <si>
    <t>Financial Reporting By Business Segments (Tables)</t>
  </si>
  <si>
    <t>Segments' Internal Financial Reports</t>
  </si>
  <si>
    <t>The following information is derived directly from the segments’ internal financial reports used for corporate management purposes (amounts in thousands): ​ ​ ​ ​ ​ ​ ​ ​ ​ ​ ​ ​ ​ ​ ​ ​ Three Months Ended ​ Six Months Ended ​ ​ ​ June 30, ​ June 30, ​ ​ 2019 2018 2019 2018 Revenues: ​ ​ ​ ​ Hospitality ​ $ 357,129 ​ $ 291,756 ​ $ 694,639 ​ $ 556,867 ​ Entertainment ​ 50,590 ​ 42,178 ​ 83,855 ​ 65,437 ​ Corporate and Other ​ — ​ — ​ — ​ — ​ Total ​ $ 407,719 ​ $ 333,934 ​ $ 778,494 ​ $ 622,304 ​ ​ ​ ​ ​ ​ ​ ​ ​ ​ ​ ​ ​ ​ ​ Depreciation and amortization: ​ ​ ​ ​ ​ Hospitality ​ $ 50,331 ​ $ 27,233 ​ $ 100,464 ​ $ 53,433 ​ Entertainment ​ 2,830 ​ 2,315 ​ 5,309 ​ 4,272 ​ Corporate and Other ​ 392 ​ 447 ​ 789 ​ 956 ​ Total ​ $ 53,553 ​ $ 29,995 ​ $ 106,562 ​ $ 58,661 ​ ​ ​ ​ ​ ​ ​ ​ ​ ​ ​ ​ ​ ​ ​ Operating income: ​ ​ ​ ​ ​ Hospitality ​ $ 79,093 ​ $ 76,702 ​ $ 139,447 ​ $ 131,695 ​ Entertainment ​ 14,701 ​ 9,609 ​ 19,846 ​ 11,545 ​ Corporate and Other ​ (8,502) ​ (8,087) ​ (17,903) ​ (16,925) ​ Preopening costs ​ 24 ​ (1,525) ​ (2,110) ​ (3,672) ​ Total operating income ​ 85,316 ​ 76,699 ​ 139,280 ​ 122,643 ​ ​ ​ ​ ​ ​ ​ ​ ​ ​ ​ ​ ​ ​ ​ Interest expense ​ (33,492) ​ (19,625) ​ (65,579) ​ (36,354) ​ Interest income ​ 2,970 ​ 2,766 ​ 5,878 ​ 5,519 ​ Income (loss) from joint ventures ​ (167) ​ 1,346 ​ (167) ​ (1,242) ​ Other gains and (losses), net ​ (111) ​ 36 ​ (252) ​ 204 ​ Income before income taxes ​ $ 54,516 ​ $ 61,222 ​ $ 79,160 ​ $ 90,770 ​ ​</t>
  </si>
  <si>
    <t>Information Concerning Guarantor and Non-Guarantor Subsidiaries (Tables)</t>
  </si>
  <si>
    <t>Condensed Consolidating Balance Sheet</t>
  </si>
  <si>
    <t>RYMAN HOSPITALITY PROPERTIES, INC. AND SUBSIDIARIES CONDENSED CONSOLIDATING BALANCE SHEET June 30, 2019 ​ ​ ​ ​ ​ ​ ​ ​ ​ ​ ​ ​ ​ ​ ​ ​ ​ ​ ​ (in thousands) Parent ​ ​ ​ ​ Non- ​ ​ ​ ​ ​ ​ Guarantor ​ Issuer ​ Guarantors ​ Guarantors ​ Eliminations ​ Consolidated ASSETS: ​ ​ ​ ​ ​ ​ Property and equipment, net of accumulated depreciation ​ $ — ​ $ — ​ $ 1,633,805 ​ $ 1,500,401 ​ $ — ​ $ 3,134,206 Cash and cash equivalents - unrestricted ​ 30 ​ ​ 2,486 ​ 10 ​ 101,316 ​ — ​ 103,842 Cash and cash equivalents - restricted ​ — ​ — ​ — ​ 65,252 ​ — ​ 65,252 Notes receivable ​ — ​ — ​ — ​ 113,275 ​ — ​ 113,275 Trade receivables, less allowance ​ — ​ — ​ — ​ 90,532 ​ — ​ 90,532 Deferred income tax assets, net ​ — ​ — ​ (413) ​ 32,785 ​ — ​ 32,372 Prepaid expenses and other assets ​ — ​ 13,100 ​ 7 ​ 101,115 ​ (28,912) ​ 85,310 Intangible assets ​ — ​ — ​ — ​ 227,128 ​ — ​ 227,128 Intercompany receivables, net ​ — ​ — ​ 2,009,211 ​ — ​ (2,009,211) ​ — Investments ​ 1,080,405 ​ ​ 2,950,457 ​ 710,065 ​ 1,893,053 ​ (6,633,980) ​ — Total assets ​ $ 1,080,435 ​ $ 2,966,043 ​ $ 4,352,685 ​ $ 4,124,857 ​ $ (8,672,103) ​ $ 3,851,917 ​ ​ ​ ​ ​ ​ ​ ​ ​ ​ ​ ​ ​ ​ ​ ​ ​ ​ ​ LIABILITIES AND STOCKHOLDERS’ EQUITY: ​ ​ ​ ​ ​ ​ Debt and capital lease obligations ​ $ — ​ $ 1,952,297 ​ $ — ​ $ 554,664 ​ $ (12,858) ​ $ 2,494,103 Accounts payable and accrued liabilities ​ 25 ​ ​ 13,932 ​ ​ 7,051 ​ ​ 234,341 ​ ​ (10,931) ​ 244,418 Dividends payable ​ 47,207 ​ — ​ — ​ — ​ — ​ 47,207 Deferred management rights proceeds ​ — ​ — ​ — ​ 176,879 ​ — ​ 176,879 Operating lease liabilities ​ ​ — ​ ​ — ​ ​ 102,405 ​ ​ 7,436 ​ ​ (5,123) ​ ​ 104,718 Other liabilities ​ — ​ — ​ — ​ ​ 61,850 ​ — ​ 61,850 Intercompany payables, net ​ 598,179 ​ ​ 995,358 ​ — ​ 415,674 ​ (2,009,211) ​ — Commitments and contingencies ​ ​ ​ ​ ​ ​ Noncontrolling interest in consolidated joint venture ​ ​ — ​ ​ — ​ ​ — ​ ​ 287,718 ​ ​ — ​ ​ 287,718 Stockholders’ equity: ​ ​ ​ ​ ​ ​ Preferred stock ​ — ​ — ​ — ​ — ​ — ​ — Common stock ​ 514 ​ ​ 1 ​ ​ 1 ​ ​ 2,387 ​ ​ (2,389) ​ 514 Additional paid-in-capital ​ 901,129 ​ ​ 408,746 ​ ​ 2,895,842 ​ ​ 2,662,431 ​ ​ (5,967,019) ​ 901,129 Treasury stock ​ (15,687) ​ — ​ — ​ — ​ — ​ (15,687) Accumulated deficit ​ (420,408) ​ (404,291) ​ ​ 1,347,386 ​ ​ (247,999) ​ ​ (695,096) ​ (420,408) Accumulated other comprehensive loss ​ (30,524) ​ — ​ — ​ (30,524) ​ ​ 30,524 ​ (30,524) Total stockholders' equity ​ 435,024 ​ 4,456 ​ 4,243,229 ​ 2,386,295 ​ (6,633,980) ​ 435,024 Total liabilities and stockholders' equity ​ $ 1,080,435 ​ $ 2,966,043 ​ $ 4,352,685 ​ $ 4,124,857 ​ $ (8,672,103) ​ $ 3,851,917 ​ RYMAN HOSPITALITY PROPERTIES, INC. AND SUBSIDIARIES CONDENSED CONSOLIDATING BALANCE SHEET December 31, 2018 ​ ​ ​ ​ ​ ​ ​ ​ ​ ​ ​ ​ ​ ​ ​ ​ ​ ​ ​ (in thousands) Parent ​ ​ ​ ​ Non- ​ ​ ​ ​ ​ ​ Guarantor ​ Issuer ​ Guarantors ​ Guarantors ​ Eliminations ​ Consolidated ASSETS: ​ ​ ​ ​ ​ ​ Property and equipment, net of accumulated depreciation ​ $ — ​ $ — ​ $ 1,646,946 ​ $ 1,502,149 ​ $ — ​ $ 3,149,095 Cash and cash equivalents - unrestricted ​ 81 ​ 657 ​ 54 ​ 102,645 ​ — ​ 103,437 Cash and cash equivalents - restricted ​ — ​ — ​ — ​ 45,652 ​ — ​ 45,652 Notes receivable ​ — ​ — ​ — ​ 122,209 ​ — ​ 122,209 Trade receivables, less allowance ​ — ​ — ​ — ​ 67,923 ​ — ​ 67,923 Deferred income tax assets, net ​ ​ — ​ ​ — ​ ​ (444) ​ ​ 41,001 ​ ​ — ​ ​ 40,557 Prepaid expenses and other assets ​ — ​ 34 ​ — ​ 79,460 ​ (1,254) ​ 78,240 Intangible assets ​ ​ — ​ ​ — ​ ​ — ​ ​ 246,770 ​ ​ — ​ ​ 246,770 Intercompany receivables, net ​ — ​ — ​ 1,895,086 ​ — ​ (1,895,086) ​ — Investments ​ 1,101,740 ​ 2,950,457 ​ 710,516 ​ 1,898,756 ​ (6,661,469) ​ — Total assets ​ $ 1,101,821 ​ $ 2,951,148 ​ $ 4,252,158 ​ $ 4,106,565 ​ $ (8,557,809) ​ $ 3,853,883 ​ ​ ​ ​ ​ ​ ​ ​ ​ ​ ​ ​ ​ ​ ​ ​ ​ ​ ​ LIABILITIES AND STOCKHOLDERS’ EQUITY: ​ ​ ​ ​ ​ ​ Debt and capital lease obligations ​ $ — ​ $ 1,946,699 ​ $ — ​ $ 495,196 ​ $ — ​ $ 2,441,895 Accounts payable and accrued liabilities ​ 50 ​ 13,752 ​ 7,253 ​ 255,089 ​ (1,254) ​ 274,890 Dividends payable ​ 45,019 ​ — ​ — ​ — ​ — ​ 45,019 Deferred management rights proceeds ​ — ​ — ​ — ​ 174,026 ​ — ​ 174,026 Other liabilities ​ — ​ — ​ 100,068 ​ 60,975 ​ — ​ 161,043 Intercompany payables, net ​ 587,175 ​ 846,478 ​ — ​ 461,433 ​ (1,895,086) ​ — Commitments and contingencies ​ ​ ​ ​ ​ ​ ​ Noncontrolling interest in consolidated joint venture ​ — ​ — ​ — ​ 287,433 ​ — ​ 287,433 Stockholders’ equity: ​ ​ ​ ​ ​ ​ Preferred stock ​ — ​ — ​ — ​ — ​ — ​ — Common stock ​ 513 ​ 1 ​ 1 ​ 2,387 ​ (2,389) ​ 513 Additional paid-in-capital ​ 900,795 ​ 499,122 ​ 2,895,842 ​ 2,668,134 ​ (6,063,098) ​ 900,795 Treasury stock ​ (15,183) ​ — ​ — ​ — ​ — ​ (15,183) Accumulated deficit ​ (388,524) ​ (354,904) ​ 1,248,994 ​ (270,084) ​ (624,006) ​ (388,524) Accumulated other comprehensive loss ​ (28,024) ​ — ​ — ​ (28,024) ​ 28,024 ​ (28,024) Total stockholders' equity ​ 469,577 ​ 144,219 ​ 4,144,837 ​ 2,372,413 ​ (6,661,469) ​ 469,577 Total liabilities and stockholders' equity ​ $ 1,101,821 ​ $ 2,951,148 ​ $ 4,252,158 ​ $ 4,106,565 ​ $ (8,557,809) ​ $ 3,853,883</t>
  </si>
  <si>
    <t>Condensed Consolidating Statement of Operations and Comprehensive Income</t>
  </si>
  <si>
    <t>RYMAN HOSPITALITY PROPERTIES, INC. AND SUBSIDIARIES CONDENSED CONSOLIDATING STATEMENT OF OPERATIONS AND COMPREHENSIVE INCOME For the Three Months Ended June 30, 2019 ​ ​ ​ ​ ​ ​ ​ ​ ​ ​ ​ ​ ​ ​ ​ ​ ​ ​ ​ ​ ​ Parent ​ ​ ​ ​ ​ ​ ​ Non- ​ ​ ​ ​ ​ ​ (in thousands) Guarantor Issuer Guarantors Guarantors Eliminations Consolidated Revenues: ​ ​ ​ ​ ​ ​ Rooms ​ $ — ​ $ — ​ $ — $ 144,704 ​ $ — ​ $ 144,704 Food and beverage ​ — ​ — ​ — ​ 173,030 ​ — ​ 173,030 Other hotel revenue ​ — ​ — ​ 81,066 ​ 53,619 ​ (95,290) ​ 39,395 Entertainment ​ — ​ — ​ — ​ 51,139 ​ (549) ​ 50,590 Total revenues ​ — ​ — ​ 81,066 ​ 422,492 ​ (95,839) ​ 407,719 Operating expenses: ​ ​ ​ ​ ​ ​ Rooms ​ — ​ — ​ — ​ 36,099 ​ — ​ 36,099 Food and beverage ​ — ​ — ​ — ​ 90,680 ​ — ​ 90,680 Other hotel expenses ​ — ​ — ​ 12,245 ​ ​ 170,159 ​ ​ (91,877) ​ 90,527 Management fees, net ​ — ​ — ​ — ​ 10,399 ​ — ​ 10,399 Total hotel operating expenses ​ — ​ — ​ 12,245 ​ 307,337 ​ (91,877) ​ 227,705 Entertainment ​ — ​ — ​ — ​ 33,059 ​ — ​ 33,059 Corporate ​ 62 ​ ​ 429 ​ ​ 2 ​ 7,617 ​ — ​ 8,110 Preopening costs ​ — ​ — ​ — ​ (24) ​ — ​ (24) Corporate overhead allocation ​ 1,014 ​ — ​ 2,948 ​ — ​ (3,962) ​ — Depreciation and amortization ​ ​ — ​ ​ — ​ ​ 16,482 ​ ​ 37,071 ​ ​ — ​ ​ 53,553 Total operating expenses ​ 1,076 ​ 429 ​ 31,677 ​ 385,060 ​ (95,839) ​ 322,403 Operating income (loss) ​ (1,076) ​ (429) ​ 49,389 ​ 37,432 ​ — ​ 85,316 Interest expense ​ — ​ (24,826) ​ — ​ (8,987) ​ 321 ​ (33,492) Interest income ​ — ​ 150 ​ — ​ 3,141 ​ (321) ​ 2,970 Loss from joint ventures ​ — ​ — ​ — ​ (167) ​ — ​ (167) Other gains and (losses), net ​ — ​ — ​ — ​ (111) ​ — ​ (111) Income (loss) before income taxes ​ (1,076) ​ (25,105) ​ 49,389 ​ 31,308 ​ — ​ 54,516 Provision for income taxes ​ — ​ — ​ (8) ​ ​ (8,224) ​ — ​ (8,232) Equity in subsidiaries’ earnings, net ​ 47,360 ​ — ​ — ​ — ​ (47,360) ​ — Net income (loss) ​ $ 46,284 ​ $ (25,105) ​ $ 49,381 ​ $ 23,084 ​ $ (47,360) ​ $ 46,284 Comprehensive income (loss), net of taxes ​ $ 46,382 ​ $ (25,105) ​ $ 49,381 ​ $ 23,182 ​ $ (47,458) ​ $ 46,382 Net income (loss) available to common shareholders ​ $ 49,383 ​ $ (25,105) ​ $ 49,381 ​ $ 23,084 ​ $ (47,360) ​ $ 49,383 Comprehensive income (loss), net of taxes, available to common shareholders ​ $ 49,481 ​ $ (25,105) ​ $ 49,381 ​ $ 23,182 ​ $ (47,458) ​ $ 49,481 ​ ​ RYMAN HOSPITALITY PROPERTIES, INC. AND SUBSIDIARIES CONDENSED CONSOLIDATING STATEMENT OF OPERATIONS AND COMPREHENSIVE INCOME For the Three Months Ended June 30, 2018 ​ ​ ​ ​ ​ ​ ​ ​ ​ ​ ​ ​ ​ ​ ​ ​ ​ ​ ​ ​ ​ Parent ​ ​ ​ ​ ​ ​ ​ Non- ​ ​ ​ ​ ​ ​ (in thousands) Guarantor Issuer Guarantors Guarantors Eliminations Consolidated Revenues: ​ ​ ​ ​ ​ ​ Rooms ​ $ — ​ $ — ​ $ — ​ $ 121,745 ​ $ — ​ $ 121,745 Food and beverage ​ — ​ — ​ — ​ 141,053 ​ — ​ 141,053 Other hotel revenue ​ — ​ — ​ 76,773 ​ 33,376 ​ (81,191) ​ 28,958 Entertainment ​ — ​ — ​ — ​ 42,178 ​ — ​ 42,178 Total revenues ​ — ​ — ​ 76,773 ​ 338,352 ​ (81,191) ​ 333,934 Operating expenses: ​ ​ ​ ​ ​ ​ Rooms ​ — ​ — ​ — ​ 30,059 ​ — ​ 30,059 Food and beverage ​ — ​ — ​ — ​ 72,394 ​ — ​ 72,394 Other hotel expenses ​ — ​ — ​ 11,050 ​ 142,341 ​ (76,658) ​ 76,733 Management fees, net ​ — ​ — ​ — ​ 8,635 ​ — ​ 8,635 Total hotel operating expenses ​ — ​ — ​ 11,050 ​ 253,429 ​ (76,658) ​ 187,821 Entertainment ​ — ​ — ​ — ​ 30,254 ​ — ​ 30,254 Corporate ​ 62 ​ 364 ​ 2 ​ 7,212 ​ — ​ 7,640 Preopening costs ​ — ​ — ​ — ​ 1,525 ​ — ​ 1,525 Corporate overhead allocation ​ 2,495 ​ — ​ 2,038 ​ — ​ (4,533) ​ — Depreciation and amortization ​ — ​ — ​ 15,305 ​ 14,690 ​ — ​ 29,995 Total operating expenses ​ 2,557 ​ 364 ​ 28,395 ​ 307,110 ​ (81,191) ​ 257,235 Operating income (loss) ​ (2,557) ​ (364) ​ 48,378 ​ 31,242 ​ — ​ 76,699 Interest expense ​ — ​ (19,618) ​ — ​ (7) ​ — ​ (19,625) Interest income ​ — ​ — ​ — ​ 2,766 ​ — ​ 2,766 Income from joint ventures ​ — ​ — ​ — ​ 1,346 ​ — ​ 1,346 Other gains and (losses), net ​ — ​ — ​ — ​ 36 ​ — ​ 36 Income (loss) before income taxes ​ (2,557) ​ (19,982) ​ 48,378 ​ 35,383 ​ — ​ 61,222 Provision for income taxes ​ — ​ — ​ (449) ​ (5,227) ​ — ​ (5,676) Equity in subsidiaries’ earnings, net ​ 58,103 ​ — ​ — ​ — ​ (58,103) ​ — Net income (loss) ​ $ 55,546 ​ $ (19,982) ​ $ 47,929 ​ $ 30,156 ​ $ (58,103) ​ $ 55,546 Comprehensive income (loss) ​ $ 55,630 ​ $ (19,982) ​ $ 47,929 ​ $ 30,240 ​ $ (58,187) ​ $ 55,630 ​ ​ RYMAN HOSPITALITY PROPERTIES, INC. AND SUBSIDIARIES CONDENSED CONSOLIDATING STATEMENT OF OPERATIONS AND COMPREHENSIVE INCOME For the Six Months Ended June 30, 2019 ​ ​ ​ ​ ​ ​ ​ ​ ​ ​ ​ ​ ​ ​ ​ ​ ​ ​ ​ ​ ​ Parent ​ ​ ​ ​ Non- ​ ​ ​ ​ (in thousands) ​ Guarantor ​ Issuer ​ Guarantors ​ Guarantors ​ Eliminations ​ Consolidated Revenues: ​ ​ ​ ​ ​ ​ Rooms ​ $ — ​ $ — ​ $ — ​ $ 276,916 ​ $ ​ ​ $ 276,916 Food and beverage ​ — ​ — ​ — ​ 344,173 ​ ​ ​ 344,173 Other hotel revenue ​ — ​ — ​ 161,476 ​ 102,043 ​ (189,969) ​ 73,550 Entertainment ​ — ​ — ​ — ​ 84,928 ​ (1,073) ​ 83,855 Total revenues ​ — ​ — ​ 161,476 ​ 808,060 ​ (191,042) ​ 778,494 Operating expenses: ​ ​ ​ ​ ​ ​ Rooms ​ — ​ — ​ — ​ 71,068 ​ — ​ 71,068 Food and beverage ​ — ​ — ​ — ​ 182,039 ​ — ​ 182,039 Other hotel expenses ​ — ​ — ​ 24,297 ​ ​ 340,141 ​ ​ (182,972) ​ 181,466 Management fees, net ​ — ​ — ​ — ​ 20,155 ​ — ​ 20,155 Total hotel operating expenses ​ — ​ — ​ 24,297 ​ 613,403 ​ (182,972) ​ 454,728 Entertainment ​ — ​ — ​ — ​ 58,753 ​ ​ (53) ​ 58,700 Corporate ​ 125 ​ ​ 880 ​ ​ 3 ​ ​ 16,106 ​ ​ ​ ​ 17,114 Preopening costs ​ — ​ — ​ — ​ 2,110 ​ — ​ 2,110 Corporate overhead allocation ​ 2,011 ​ — ​ 6,006 ​ — ​ (8,017) ​ — Depreciation and amortization ​ ​ — ​ ​ — ​ ​ 32,732 ​ ​ 73,830 ​ ​ — ​ ​ 106,562 Total operating expenses ​ 2,136 ​ 880 ​ 63,038 ​ 764,202 ​ (191,042) ​ 639,214 Operating income (loss) ​ (2,136) ​ (880) ​ 98,438 ​ 43,858 ​ — ​ 139,280 Interest expense ​ — ​ (48,665) ​ — ​ (17,341) ​ 427 ​ (65,579) Interest income ​ — ​ 158 ​ — ​ 6,147 ​ (427) ​ 5,878 Loss from joint ventures ​ — ​ — ​ — ​ (167) ​ — ​ (167) Other gains and (losses), net ​ — ​ — ​ — ​ (252) ​ — ​ (252) Income (loss) before income taxes ​ (2,136) ​ ​ (49,387) ​ ​ 98,438 ​ 32,245 ​ — ​ 79,160 Provision for income taxes ​ — ​ — ​ (46) ​ ​ (10,160) ​ — ​ (10,206) Equity in subsidiaries’ earnings, net ​ 71,090 ​ — ​ — ​ — ​ (71,090) ​ — Net income (loss) ​ $ 68,954 ​ $ (49,387) ​ $ 98,392 ​ $ 22,085 ​ $ (71,090) ​ $ 68,954 Comprehensive income (loss), net of taxes ​ $ 69,161 ​ $ (49,387) ​ $ 98,392 ​ $ 22,292 ​ $ (71,297) ​ $ 69,161 Net income (loss) available to common shareholders ​ $ 78,791 ​ $ (49,387) ​ $ 98,392 ​ $ 22,085 ​ $ (71,090) ​ $ 78,791 Comprehensive income (loss), net of taxes, available to common shareholders ​ $ 78,998 ​ $ (49,387) ​ $ 98,392 ​ $ 22,292 ​ $ (71,297) ​ $ 78,998 ​ ​ RYMAN HOSPITALITY PROPERTIES, INC. AND SUBSIDIARIES CONDENSED CONSOLIDATING STATEMENT OF OPERATIONS AND COMPREHENSIVE INCOME For the Six Months Ended June 30, 2018 ​ ​ ​ ​ ​ ​ ​ ​ ​ ​ ​ ​ ​ ​ ​ ​ ​ ​ ​ ​ Parent ​ ​ ​ ​ Non- ​ ​ ​ ​ (in thousands) Guarantor ​ Issuer Guarantors Guarantors Eliminations Consolidated Revenues: ​ ​ ​ ​ ​ ​ ​ ​ ​ ​ ​ ​ ​ ​ ​ ​ ​ ​ Rooms ​ $ — ​ $ — ​ $ — ​ $ 229,309 ​ $ — ​ $ 229,309 Food and beverage ​ — ​ — ​ — ​ 273,992 ​ — ​ 273,992 Other hotel revenue ​ — ​ — ​ 153,016 ​ 62,614 ​ (162,064) ​ 53,566 Entertainment ​ — ​ — ​ — ​ 65,461 ​ (24) ​ 65,437 Total revenues ​ — ​ — ​ 153,016 ​ 631,376 ​ (162,088) ​ 622,304 Operating expenses: ​ ​ ​ ​ ​ ​ Rooms ​ — ​ — ​ — ​ 58,987 ​ — ​ 58,987 Food and beverage ​ — ​ — ​ — ​ 144,372 ​ — ​ 144,372 Other hotel expenses ​ — ​ — ​ 22,877 ​ ​ 282,528 ​ ​ (152,790) ​ 152,615 Management fees, net ​ — ​ — ​ — ​ 15,765 ​ — ​ 15,765 Total hotel operating expenses ​ — ​ — ​ 22,877 ​ 501,652 ​ (152,790) ​ 371,739 Entertainment ​ — ​ — ​ — ​ 49,644 ​ ​ (24) ​ 49,620 Corporate ​ 125 ​ ​ 725 ​ ​ 2 ​ ​ 15,117 ​ — ​ 15,969 Preopening costs ​ ​ — ​ ​ — ​ ​ — ​ ​ 3,672 ​ ​ — ​ ​ 3,672 Corporate overhead allocation ​ 5,110 ​ — ​ 4,164 ​ — ​ (9,274) ​ — Depreciation and amortization ​ — ​ — ​ 30,035 ​ ​ 28,626 ​ — ​ 58,661 Total operating expenses ​ 5,235 ​ 725 ​ 57,078 ​ 598,711 ​ (162,088) ​ 499,661 Operating income (loss) ​ (5,235) ​ (725) ​ 95,938 ​ 32,665 ​ — ​ 122,643 Interest expense ​ — ​ (36,341) ​ — ​ (13) ​ — ​ (36,354) Interest income ​ — ​ — ​ — ​ 5,519 ​ — ​ 5,519 Loss from joint ventures ​ — ​ — ​ — ​ (1,242) ​ — ​ (1,242) Other gains and (losses), net ​ — ​ — ​ — ​ 204 ​ — ​ 204 Income (loss) before income taxes ​ (5,235) ​ (37,066) ​ 95,938 ​ 37,133 ​ — ​ 90,770 Provision for income taxes ​ — ​ — ​ (84) ​ ​ (7,801) ​ — ​ (7,885) Equity in subsidiaries’ earnings, net ​ 88,120 ​ — ​ — ​ — ​ (88,120) ​ — Net income (loss) ​ $ 82,885 ​ $ (37,066) ​ $ 95,854 ​ $ 29,332 ​ $ (88,120) ​ $ 82,885 Comprehensive income (loss) ​ $ 83,047 ​ $ (37,066) ​ $ 95,854 ​ $ 29,494 ​ $ (88,282) ​ $ 83,047</t>
  </si>
  <si>
    <t>Condensed Consolidating Statement of Cash Flows</t>
  </si>
  <si>
    <t>RYMAN HOSPITALITY PROPERTIES, INC. AND SUBSIDIARIES CONDENSED CONSOLIDATING STATEMENT OF CASH FLOWS For the Six Months Ended June 30, 2019 ​ ​ ​ ​ ​ ​ ​ ​ ​ ​ ​ ​ ​ ​ ​ ​ ​ ​ ​ ​ Parent ​ ​ ​ Non- ​ ​ ​ ​ (in thousands) Guarantor Issuer Guarantors Guarantor Eliminations Consolidated Net cash provided by (used in) operating activities ​ $ 94,549 ​ $ (921) ​ $ 17,768 ​ $ 27,228 ​ $ — ​ $ 138,624 ​ ​ ​ ​ ​ ​ ​ ​ ​ ​ ​ ​ ​ ​ ​ ​ ​ ​ ​ Purchases of property and equipment ​ — ​ — ​ (17,812) ​ ​ (51,262) ​ — ​ (69,074) Collection of notes receivable ​ ​ — ​ ​ — ​ ​ — ​ ​ 10,446 ​ ​ — ​ ​ 10,446 Other investing activities ​ — ​ — ​ — ​ (2,282) ​ — ​ (2,282) Net cash used in investing activities ​ — ​ — ​ (17,812) ​ (43,098) ​ — ​ (60,910) ​ ​ ​ ​ ​ ​ ​ ​ ​ ​ ​ ​ ​ ​ ​ ​ ​ ​ ​ Net borrowings under revolving credit facility ​ — ​ 4,000 ​ — ​ — ​ — ​ 4,000 Repayments under term loan B ​ — ​ (1,250) ​ — ​ — ​ — ​ (1,250) Borrowings under Gaylord Rockies construction and mezzanine loans ​ ​ — ​ ​ — ​ ​ — ​ ​ 37,653 ​ ​ — ​ ​ 37,653 Deferred financing costs paid ​ — ​ — ​ — ​ (27) ​ — ​ (27) Payment of dividends ​ (90,724) ​ — ​ — ​ — ​ — ​ (90,724) Distribution from consolidated joint venture to noncontrolling interest partners ​ ​ — ​ ​ — ​ ​ — ​ ​ (10,591) ​ ​ — ​ ​ (10,591) Payment of tax withholdings for share-based compensation ​ (3,876) ​ — ​ — ​ — ​ — ​ (3,876) Other financing activities ​ — ​ — ​ — ​ 7,106 ​ — ​ 7,106 Net cash provided by (used in) financing activities ​ (94,600) ​ 2,750 ​ — ​ 34,141 ​ — ​ (57,709) ​ ​ ​ ​ ​ ​ ​ ​ ​ ​ ​ ​ ​ ​ ​ ​ ​ ​ ​ Net change in cash, cash equivalents, and restricted cash ​ (51) ​ 1,829 ​ (44) ​ 18,271 ​ — ​ 20,005 Cash, cash equivalents, and restricted cash, beginning of period ​ 81 ​ 657 ​ 54 ​ 148,297 ​ — ​ 149,089 Cash, cash equivalents, and restricted cash, end of period ​ $ 30 ​ $ 2,486 ​ $ 10 ​ $ 166,568 ​ $ — ​ $ 169,094 ​ ​ RYMAN HOSPITALITY PROPERTIES, INC. AND SUBSIDIARIES CONDENSED CONSOLIDATING STATEMENT OF CASH FLOWS For the Six Months Ended June 30, 2018 ​ ​ ​ ​ ​ ​ ​ ​ ​ ​ ​ ​ ​ ​ ​ ​ ​ ​ ​ ​ Parent ​ ​ ​ Non- ​ ​ ​ ​ (in thousands) Guarantor Issuer Guarantors Guarantor Eliminations Consolidated Net cash provided by (used in) operating activities ​ $ 88,925 ​ $ (78,374) ​ $ 39,783 ​ $ 81,381 ​ $ — ​ $ 131,715 ​ ​ ​ ​ ​ ​ ​ ​ ​ ​ ​ ​ ​ ​ ​ ​ ​ ​ ​ Purchases of property and equipment ​ — ​ — ​ (39,789) ​ (55,564) ​ — ​ (95,353) Purchase of remaining interest in Opry City Stage ​ — ​ — ​ — ​ (3,948) ​ — ​ (3,948) Other investing activities ​ — ​ — ​ — ​ (6,886) ​ — ​ (6,886) Net cash used in investing activities ​ — ​ — ​ (39,789) ​ (66,398) ​ — ​ (106,187) ​ ​ ​ ​ ​ ​ ​ ​ ​ ​ ​ ​ ​ ​ ​ ​ ​ ​ ​ Net borrowings under revolving credit facility ​ — ​ 80,500 ​ — ​ — ​ — ​ 80,500 Repayments under term loan B ​ — ​ (1,250) ​ — ​ — ​ — ​ (1,250) Deferred financing costs paid ​ ​ — ​ ​ (637) ​ ​ — ​ ​ — ​ ​ — ​ ​ (637) Payment of dividends ​ (85,110) ​ — ​ — ​ — ​ — ​ (85,110) Payment of tax withholdings for share-based compensation ​ (3,771) ​ — ​ — ​ — ​ — ​ (3,771) Other financing activities ​ — ​ — ​ — ​ (10) ​ — ​ (10) Net cash provided by (used in) financing activities ​ (88,881) ​ 78,613 ​ — ​ (10) ​ — ​ (10,278) ​ ​ ​ ​ ​ ​ ​ ​ ​ ​ ​ ​ ​ ​ ​ ​ ​ ​ ​ Net change in cash, cash equivalents, and restricted cash ​ 44 ​ 239 ​ (6) ​ 14,973 ​ — ​ 15,250 Cash, cash equivalents, and restricted cash, beginning of period ​ 38 ​ 759 ​ 36 ​ 77,877 ​ — ​ 78,710 Cash, cash equivalents, and restricted cash, end of period ​ $ 82 ​ $ 998 ​ $ 30 ​ $ 92,850 ​ $ — ​ $ 93,960 ​</t>
  </si>
  <si>
    <t>Basis of Presentation (Details) - USD ($) $ in Thousands</t>
  </si>
  <si>
    <t>Schedule of Equity Method Investments [Line Items]</t>
  </si>
  <si>
    <t>Right-of-use asset</t>
  </si>
  <si>
    <t>Straight-line lease liability</t>
  </si>
  <si>
    <t>Right-of-use assets, net</t>
  </si>
  <si>
    <t>ASU 2018-02 [Member]</t>
  </si>
  <si>
    <t>Cumulative prior period adjustment to retained earnings</t>
  </si>
  <si>
    <t>Equity interest (as a percent)</t>
  </si>
  <si>
    <t>61.20%</t>
  </si>
  <si>
    <t>Revenues - Revenues Disaggregated by Major Source (Details)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Revenues - Hospitality Segment Revenues Disaggregated by Location (Details) - USD ($) $ in Thousands</t>
  </si>
  <si>
    <t>Hospitality [Member]</t>
  </si>
  <si>
    <t>Hospitality [Member] | Gaylord Opryland [Member]</t>
  </si>
  <si>
    <t>Hospitality [Member] | Gaylord Palms [Member]</t>
  </si>
  <si>
    <t>Hospitality [Member] | Gaylord Texan [Member]</t>
  </si>
  <si>
    <t>Hospitality [Member] | Gaylord National [Member]</t>
  </si>
  <si>
    <t>Hospitality [Member] | Gaylord Rockies [Member]</t>
  </si>
  <si>
    <t>Hospitality [Member] | AC Hotel [Member]</t>
  </si>
  <si>
    <t>Hospitality [Member] | Inn at Opryland [Member]</t>
  </si>
  <si>
    <t>Revenues - Additional Information (Details) - USD ($) $ in Millions</t>
  </si>
  <si>
    <t>Contract with Customer, Liability [Abstract]</t>
  </si>
  <si>
    <t>Deferred revenues</t>
  </si>
  <si>
    <t>Change in Contract with Customer, Liability [Abstract]</t>
  </si>
  <si>
    <t>Revenue recognized</t>
  </si>
  <si>
    <t>Income Per Share (Details) - shares shares in Thousands</t>
  </si>
  <si>
    <t>Weighted Average Number of Shares Outstanding, Diluted [Abstract]</t>
  </si>
  <si>
    <t>Weighted average shares outstanding - basic (in shares)</t>
  </si>
  <si>
    <t>Effect of dilutive stock-based compensation (in shares)</t>
  </si>
  <si>
    <t>Effect of dilutive put rights (in shares)</t>
  </si>
  <si>
    <t>Weighted average shares outstanding - diluted (in shares)</t>
  </si>
  <si>
    <t>Accumulated Other Comprehensive Loss - Summary of Changes in Accumulated Other Comprehensive Loss by Component (Details) - USD ($) $ in Thousands</t>
  </si>
  <si>
    <t>Mar. 31, 2019</t>
  </si>
  <si>
    <t>Mar. 31, 2018</t>
  </si>
  <si>
    <t>Accumulated Other Comprehensive Income (Loss) [Line Items]</t>
  </si>
  <si>
    <t>Beginning balance</t>
  </si>
  <si>
    <t>Other Comprehensive Income (Loss), Net of Tax</t>
  </si>
  <si>
    <t>Ending balance</t>
  </si>
  <si>
    <t>Accumulated Defined Benefit Plans Adjustment Attributable to Parent [Member]</t>
  </si>
  <si>
    <t>Amounts reclassified from accumulated other comprehensive loss</t>
  </si>
  <si>
    <t>Income tax benefit</t>
  </si>
  <si>
    <t>Net other comprehensive income</t>
  </si>
  <si>
    <t>Tax benefit and Translation adjustment related to adoption of ASU</t>
  </si>
  <si>
    <t>Accumulated Other-than-Temporary Impairment Attributable to Parent [Member]</t>
  </si>
  <si>
    <t>Property and Equipment (Details) - USD ($) $ in Thousands</t>
  </si>
  <si>
    <t>Property, Plant and Equipment [Line Items]</t>
  </si>
  <si>
    <t>Right-of-use finance lease asset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General Information (Details) - USD ($) $ in Thousands</t>
  </si>
  <si>
    <t>Accounts, Notes, Loans and Financing Receivable [Line Items]</t>
  </si>
  <si>
    <t>Aggregate carrying values</t>
  </si>
  <si>
    <t>Bonds A Series [Member]</t>
  </si>
  <si>
    <t>Maturity date of notes receivable</t>
  </si>
  <si>
    <t>Jul. 1,
		2034</t>
  </si>
  <si>
    <t>Bonds A Series [Member] | Gaylord Rockies [Member]</t>
  </si>
  <si>
    <t>Dec. 1,
		2030</t>
  </si>
  <si>
    <t>Bonds B Series [Member]</t>
  </si>
  <si>
    <t>Sep. 1,
		2037</t>
  </si>
  <si>
    <t>Bonds B Series [Member] | Gaylord Rockies [Member]</t>
  </si>
  <si>
    <t>Dec. 1,
		2040</t>
  </si>
  <si>
    <t>Bonds A and B Series [Member]</t>
  </si>
  <si>
    <t>Bonds A and B Series [Member] | Gaylord Rockies [Member]</t>
  </si>
  <si>
    <t>Notes Receivable - Interest Income and Payments Received (Details) - USD ($) $ in Thousands</t>
  </si>
  <si>
    <t>Notes Receivable [Member]</t>
  </si>
  <si>
    <t>Payment received relating to notes receivables</t>
  </si>
  <si>
    <t>Debt - Debt and Capital Lease Obligations (Details) - USD ($) $ in Thousands</t>
  </si>
  <si>
    <t>Debt Instrument [Line Items]</t>
  </si>
  <si>
    <t>Finance lease obligations</t>
  </si>
  <si>
    <t>Other</t>
  </si>
  <si>
    <t>Total debt</t>
  </si>
  <si>
    <t>$500M Construction Loan (Gaylord Rockies JV) [Member]</t>
  </si>
  <si>
    <t>Long-term debt</t>
  </si>
  <si>
    <t>$39M Mezzanine Loan (Gaylord Rockies JV) [Member]</t>
  </si>
  <si>
    <t>Line of Credit [Member] | $700 Million Revolving Credit Facility [Member]</t>
  </si>
  <si>
    <t>Secured Debt [Member] | $200 Million Term Loan A [Member]</t>
  </si>
  <si>
    <t>Secured Debt [Member] | $500 Million Term Loan B [Member]</t>
  </si>
  <si>
    <t>Senior Notes [Member] | $350 Million 5% Senior Notes [Member]</t>
  </si>
  <si>
    <t>Senior Notes [Member] | $400 Million 5% Senior Notes [Member]</t>
  </si>
  <si>
    <t>Debt - General Information (Details) - USD ($)</t>
  </si>
  <si>
    <t>12 Months Ended</t>
  </si>
  <si>
    <t>Face amount</t>
  </si>
  <si>
    <t>Debt instrument, maturity date</t>
  </si>
  <si>
    <t>Dec. 18,
		2019</t>
  </si>
  <si>
    <t>Unamortized deferred financing costs</t>
  </si>
  <si>
    <t>$500M Construction Loan (Gaylord Rockies JV) [Member] | London Interbank Offered Rate (LIBOR) [Member]</t>
  </si>
  <si>
    <t>Spread rate (as a percent)</t>
  </si>
  <si>
    <t>3.25%</t>
  </si>
  <si>
    <t>$39M Mezzanine Loan (Gaylord Rockies JV) [Member] | London Interbank Offered Rate (LIBOR) [Member]</t>
  </si>
  <si>
    <t>7.00%</t>
  </si>
  <si>
    <t>Line of Credit [Member] | Revolving Credit Facility [Member] | $700 Million Revolving Credit Facility [Member]</t>
  </si>
  <si>
    <t>Maximum borrowing capacity</t>
  </si>
  <si>
    <t>Credit facility, maturity date</t>
  </si>
  <si>
    <t>May 23,
		2021</t>
  </si>
  <si>
    <t>Line of Credit [Member] | Revolving Credit Facility [Member] | $700 Million Revolving Credit Facility [Member] | London Interbank Offered Rate (LIBOR) [Member]</t>
  </si>
  <si>
    <t>1.80%</t>
  </si>
  <si>
    <t>May 23,
		2022</t>
  </si>
  <si>
    <t>Secured Debt [Member] | $200 Million Term Loan A [Member] | London Interbank Offered Rate (LIBOR) [Member]</t>
  </si>
  <si>
    <t>1.75%</t>
  </si>
  <si>
    <t>May 11,
		2024</t>
  </si>
  <si>
    <t>Percentage of amortization of original principal balance (as a percent)</t>
  </si>
  <si>
    <t>1.00%</t>
  </si>
  <si>
    <t>Secured Debt [Member] | $500 Million Term Loan B [Member] | London Interbank Offered Rate (LIBOR) [Member]</t>
  </si>
  <si>
    <t>2.00%</t>
  </si>
  <si>
    <t>Stated interest rate (as a percent)</t>
  </si>
  <si>
    <t>5.00%</t>
  </si>
  <si>
    <t>Apr. 15,
		2021</t>
  </si>
  <si>
    <t>Apr. 15,
		2023</t>
  </si>
  <si>
    <t>Deferred Management Rights Proceeds (Details) - USD ($) $ in Millions</t>
  </si>
  <si>
    <t>Oct. 01, 2012</t>
  </si>
  <si>
    <t>Sales price of management rights and intellectual property</t>
  </si>
  <si>
    <t>Purchase price to the Management Rights</t>
  </si>
  <si>
    <t>Term of management rights for income amortization</t>
  </si>
  <si>
    <t>65 years</t>
  </si>
  <si>
    <t>Leases (Details)</t>
  </si>
  <si>
    <t>Jun. 30, 2019a</t>
  </si>
  <si>
    <t>Ole Red [Member] | Minimum [Member]</t>
  </si>
  <si>
    <t>Lessee, Lease, Description [Line Items]</t>
  </si>
  <si>
    <t>Operating lease, term of lease</t>
  </si>
  <si>
    <t>5 years</t>
  </si>
  <si>
    <t>Operating lease, renewal term</t>
  </si>
  <si>
    <t>1 year</t>
  </si>
  <si>
    <t>Ole Red [Member] | Maximum [Member]</t>
  </si>
  <si>
    <t>10 years</t>
  </si>
  <si>
    <t>40 years</t>
  </si>
  <si>
    <t>Land in Osceola County, Florida [Member]</t>
  </si>
  <si>
    <t>Area of leased property</t>
  </si>
  <si>
    <t>Lease expiration year</t>
  </si>
  <si>
    <t>2074</t>
  </si>
  <si>
    <t>Expiration date of lease under extension</t>
  </si>
  <si>
    <t>Jan. 31,
		2101</t>
  </si>
  <si>
    <t>Leases - Lease Cost (Details) - USD ($) $ in Thousands</t>
  </si>
  <si>
    <t>Operating lease cost</t>
  </si>
  <si>
    <t>Amortization of right-of-use assets</t>
  </si>
  <si>
    <t>Interest on lease liabilities</t>
  </si>
  <si>
    <t>Components of lease cost</t>
  </si>
  <si>
    <t>Net lease cost</t>
  </si>
  <si>
    <t>Lease expense for operating leases</t>
  </si>
  <si>
    <t>Leases - Future Minimum Lease Payments (Details) - USD ($) $ in Thousands</t>
  </si>
  <si>
    <t>Operating Lease Liabilities, Payments Due [Abstract]</t>
  </si>
  <si>
    <t>Year 1</t>
  </si>
  <si>
    <t>Year 2</t>
  </si>
  <si>
    <t>Year 3</t>
  </si>
  <si>
    <t>Year 4</t>
  </si>
  <si>
    <t>Year 5</t>
  </si>
  <si>
    <t>Years thereafter</t>
  </si>
  <si>
    <t>Total future minimum lease payments</t>
  </si>
  <si>
    <t>Less amount representing interest</t>
  </si>
  <si>
    <t>Total present value of minimum payments</t>
  </si>
  <si>
    <t>Finance Lease Liabilities, Payments, Due [Abstract]</t>
  </si>
  <si>
    <t>Leases - Discount Rate (Details)</t>
  </si>
  <si>
    <t>Weighted-average remaining lease term (years):</t>
  </si>
  <si>
    <t>Operating leases</t>
  </si>
  <si>
    <t>51 years 3 months 18 days</t>
  </si>
  <si>
    <t>Finance leases</t>
  </si>
  <si>
    <t>10 years 7 months 6 days</t>
  </si>
  <si>
    <t>6.80%</t>
  </si>
  <si>
    <t>4.00%</t>
  </si>
  <si>
    <t>Stock Plans - Restricted Stock Units - Weighted-Average Grant Date Fair Value of Units Granted (Details) - Restricted Stock Units (RSUs) - $ / shares shares in Millions</t>
  </si>
  <si>
    <t>Share-based Compensation Arrangement by Share-based Payment Award, Equity Instruments Other than Options, Nonvested, Weighted Average Grant Date Fair Value [Abstract]</t>
  </si>
  <si>
    <t>Restricted stock award granted by Company (in shares)</t>
  </si>
  <si>
    <t>Weighted-average grant-date fair value of restricted stock awards granted (in dollars per share)</t>
  </si>
  <si>
    <t>Restricted stock award, outstanding (in shares)</t>
  </si>
  <si>
    <t>Stock Plans - Compensation Expense (Details) - USD ($) $ in Millions</t>
  </si>
  <si>
    <t>Compensation cost on stock-based compensation plans</t>
  </si>
  <si>
    <t>Pension and Postretirement Benefits Other Than Pension Plans - Net Periodic Benefit Cost (Credit) (Details) - USD ($) $ in Thousands</t>
  </si>
  <si>
    <t>Pension Plan [Member] | Qualified Plan [Member]</t>
  </si>
  <si>
    <t>Defined Benefit Plan, Net Periodic Benefit Cost (Credit) [Abstract]</t>
  </si>
  <si>
    <t>Interest cost</t>
  </si>
  <si>
    <t>Expected return on plan assets</t>
  </si>
  <si>
    <t>Amortization of net actuarial loss</t>
  </si>
  <si>
    <t>Total net periodic benefit cost (credit)</t>
  </si>
  <si>
    <t>Amortization of prior service credit</t>
  </si>
  <si>
    <t>Income Taxes - Income Tax Provision (Details) - USD ($) $ in Thousands</t>
  </si>
  <si>
    <t>Income Tax Expense (Benefit), Continuing Operations [Abstract]</t>
  </si>
  <si>
    <t>Unrecognized tax benefits</t>
  </si>
  <si>
    <t>Commitments and Contingencies (Details) - New Country Ventures [Member] $ in Millions</t>
  </si>
  <si>
    <t>1 Months Ended</t>
  </si>
  <si>
    <t>Apr. 30, 2019USD ($)</t>
  </si>
  <si>
    <t>Equity Method Investment, Ownership Percentage</t>
  </si>
  <si>
    <t>50.00%</t>
  </si>
  <si>
    <t>Payments to Acquire Interest in Joint Venture</t>
  </si>
  <si>
    <t>Additional possible contribution</t>
  </si>
  <si>
    <t>Stockholders' Equity - Dividends (Details) - USD ($) $ / shares in Units, $ in Millions</t>
  </si>
  <si>
    <t>Dividends declared per common share (in dollars per share)</t>
  </si>
  <si>
    <t>Aggregated dividend paid</t>
  </si>
  <si>
    <t>Dividend payable date declared</t>
  </si>
  <si>
    <t>Jun. 18,
		2019</t>
  </si>
  <si>
    <t>Feb. 26,
		2019</t>
  </si>
  <si>
    <t>Common stock Dividend Payable Date</t>
  </si>
  <si>
    <t>Jul. 15,
		2019</t>
  </si>
  <si>
    <t>Apr. 15,
		2019</t>
  </si>
  <si>
    <t>Dividend payable date of record</t>
  </si>
  <si>
    <t>Jun. 28,
		2019</t>
  </si>
  <si>
    <t>Mar. 29,
		2019</t>
  </si>
  <si>
    <t>Fair Value Measurements (Details) - USD ($) $ in Thousands</t>
  </si>
  <si>
    <t>Fair Value, Assets and Liabilities Measured on Recurring and Nonrecurring Basis [Line Items]</t>
  </si>
  <si>
    <t>Deferred compensation plan investments</t>
  </si>
  <si>
    <t>Total assets measured at fair value</t>
  </si>
  <si>
    <t>Fair Value, Measurements, Recurring [Member] | Fair Value, Inputs, Level 1 [Member]</t>
  </si>
  <si>
    <t>Financial Reporting By Business Segments - General Information (Details)</t>
  </si>
  <si>
    <t>Jun. 30, 2019segment</t>
  </si>
  <si>
    <t>Segment Reporting, Disclosure of Entity's Reportable Segments [Abstract]</t>
  </si>
  <si>
    <t>Number of business segments</t>
  </si>
  <si>
    <t>Financial Reporting By Business Segments - Internal Financial Reports (Details) - USD ($) $ in Thousands</t>
  </si>
  <si>
    <t>Segment Reporting Information, Profit (Loss) [Abstract]</t>
  </si>
  <si>
    <t>Loss from joint ventures</t>
  </si>
  <si>
    <t>Corporate and Other [Member]</t>
  </si>
  <si>
    <t>Subsequent Events (Details)</t>
  </si>
  <si>
    <t>Jul. 31, 2019USD ($)</t>
  </si>
  <si>
    <t>Jul. 02, 2019USD ($)item</t>
  </si>
  <si>
    <t>Sep. 30, 2019USD ($)</t>
  </si>
  <si>
    <t>Jun. 30, 2019USD ($)</t>
  </si>
  <si>
    <t>Jun. 30, 2018USD ($)</t>
  </si>
  <si>
    <t>Dec. 31, 2018USD ($)</t>
  </si>
  <si>
    <t>Subsequent Event [Line Items]</t>
  </si>
  <si>
    <t>Line of Credit [Member] | $700 Million Revolving Credit Facility [Member] | Revolving Credit Facility [Member]</t>
  </si>
  <si>
    <t>Line of Credit [Member] | $700 Million Revolving Credit Facility [Member] | Revolving Credit Facility [Member] | London Interbank Offered Rate (LIBOR) [Member]</t>
  </si>
  <si>
    <t>Subsequent Event | Gaylord Rockies [Member]</t>
  </si>
  <si>
    <t>Distribution received</t>
  </si>
  <si>
    <t>Additional equity interest (as a percent)</t>
  </si>
  <si>
    <t>0.90%</t>
  </si>
  <si>
    <t>Purchase price</t>
  </si>
  <si>
    <t>62.10%</t>
  </si>
  <si>
    <t>Subsequent Event | $800M Secured Term Loan Facility (Gaylord Rockies JV) | Gaylord Rockies [Member]</t>
  </si>
  <si>
    <t>Jul. 2,
		2023</t>
  </si>
  <si>
    <t>Number of options | item</t>
  </si>
  <si>
    <t>Extended term</t>
  </si>
  <si>
    <t>Percentage of guarantee repayment of principal debt</t>
  </si>
  <si>
    <t>10.00%</t>
  </si>
  <si>
    <t>Subsequent Event | $800M Secured Term Loan Facility (Gaylord Rockies JV) | Interest Rate Swap | Gaylord Rockies [Member]</t>
  </si>
  <si>
    <t>Interest rate (as a percent)</t>
  </si>
  <si>
    <t>1.65%</t>
  </si>
  <si>
    <t>Interest rate swap period</t>
  </si>
  <si>
    <t>3 years</t>
  </si>
  <si>
    <t>Subsequent Event | $800M Secured Term Loan Facility (Gaylord Rockies JV) | London Interbank Offered Rate (LIBOR) [Member] | Gaylord Rockies [Member]</t>
  </si>
  <si>
    <t>2.50%</t>
  </si>
  <si>
    <t>Subsequent Event | $80M Additional facility (Gaylord Rockies JV) | Gaylord Rockies [Member]</t>
  </si>
  <si>
    <t>Information Concerning Guarantor and Non-Guarantor Subsidiaries - General Information (Details)</t>
  </si>
  <si>
    <t>Jun. 30, 2019USD ($)entity</t>
  </si>
  <si>
    <t>Condensed Financial Statements, Captions [Line Items]</t>
  </si>
  <si>
    <t>Number of wholly-owned subsidiaries | entity</t>
  </si>
  <si>
    <t>Ownership percentage in subsidiaries (as a percent)</t>
  </si>
  <si>
    <t>100.00%</t>
  </si>
  <si>
    <t>Information Concerning Guarantor and Non-Guarantor Subsidiaries - Condensed Consolidating Balance Sheet (Details) - USD ($) $ in Thousands</t>
  </si>
  <si>
    <t>Preferred stock</t>
  </si>
  <si>
    <t>Additional paid-in-capital</t>
  </si>
  <si>
    <t>Treasury stock</t>
  </si>
  <si>
    <t>Reportable Legal Entities [Member] | Parent Company [Member]</t>
  </si>
  <si>
    <t>Investments</t>
  </si>
  <si>
    <t>Intercompany payables, net</t>
  </si>
  <si>
    <t>Reportable Legal Entities [Member] | Subsidiary Issuer [Member]</t>
  </si>
  <si>
    <t>Reportable Legal Entities [Member] | Guarantor Subsidiaries [Member]</t>
  </si>
  <si>
    <t>Intercompany receivables, net</t>
  </si>
  <si>
    <t>Reportable Legal Entities [Member] | Non-Guarantor Subsidiaries [Member]</t>
  </si>
  <si>
    <t>Consolidation, Eliminations [Member]</t>
  </si>
  <si>
    <t>Information Concerning Guarantor and Non-Guarantor Subsidiaries - Condensed Consolidating Statement of Operations and Comprehensive Income (Details) - USD ($) $ in Thousands</t>
  </si>
  <si>
    <t>Operating income (loss)</t>
  </si>
  <si>
    <t>Income (loss) before income taxes</t>
  </si>
  <si>
    <t>Comprehensive income (loss)</t>
  </si>
  <si>
    <t>Corporate overhead allocation</t>
  </si>
  <si>
    <t>Equity in subsidiaries' earnings, net</t>
  </si>
  <si>
    <t>Reportable Legal Entities [Member] | Guarantor Subsidiaries [Member] | Hotel, Other [Member]</t>
  </si>
  <si>
    <t>Reportable Legal Entities [Member] | Non-Guarantor Subsidiaries [Member] | Rooms [Member]</t>
  </si>
  <si>
    <t>Reportable Legal Entities [Member] | Non-Guarantor Subsidiaries [Member] | Food and Beverage [Member]</t>
  </si>
  <si>
    <t>Reportable Legal Entities [Member] | Non-Guarantor Subsidiaries [Member] | Hotel, Other [Member]</t>
  </si>
  <si>
    <t>Reportable Legal Entities [Member] | Non-Guarantor Subsidiaries [Member] | Management Fees [Member]</t>
  </si>
  <si>
    <t>Reportable Legal Entities [Member] | Non-Guarantor Subsidiaries [Member] | Entertainment [Member]</t>
  </si>
  <si>
    <t>Consolidation, Eliminations [Member] | Hotel, Other [Member]</t>
  </si>
  <si>
    <t>Consolidation, Eliminations [Member] | Entertainment [Member]</t>
  </si>
  <si>
    <t>Information Concerning Guarantor and Non-Guarantor Subsidiaries - Condensed Consolidating Statement of Cash Flows (Details) - USD ($) $ in Thousands</t>
  </si>
  <si>
    <t>Net cash provided by (used in) operating activities</t>
  </si>
  <si>
    <t>Net Cash Provided by (Used in) Investing Activities [Abstract]</t>
  </si>
  <si>
    <t>Net cash used in investing activities</t>
  </si>
  <si>
    <t>Net Cash Provided by (Used in) Financing Activities [Abstract]</t>
  </si>
  <si>
    <t>Purchase of remaining interest in Opry City Stage</t>
  </si>
  <si>
    <t>Reportable Legal Entities [Member] | Non-Guarantor Subsidiaries [Member] | Gaylord Rockies [Member]</t>
  </si>
  <si>
    <t>Reportable Legal Entities [Member] | Non-Guarantor Subsidiaries [Member] | Gaylord Rockies [Member] | Bonds A and B Series [Member]</t>
  </si>
  <si>
    <t>Reportable Legal Entities [Member] | Non-Guarantor Subsidiaries [Member] | Opry City Stag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44344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58</v>
      </c>
      <c r="D1" s="2" t="s">
        <v>59</v>
      </c>
      <c r="E1" s="2" t="s">
        <v>60</v>
      </c>
    </row>
    <row r="2" spans="1:5">
      <c r="A2" s="3" t="s">
        <v>61</v>
      </c>
    </row>
    <row r="3" spans="1:5">
      <c r="A3" s="4" t="s">
        <v>62</v>
      </c>
      <c r="B3" s="6" t="n">
        <v>3134206</v>
      </c>
      <c r="D3" s="6" t="n">
        <v>3149095</v>
      </c>
    </row>
    <row r="4" spans="1:5">
      <c r="A4" s="4" t="s">
        <v>63</v>
      </c>
      <c r="B4" s="5" t="n">
        <v>103842</v>
      </c>
      <c r="D4" s="5" t="n">
        <v>103437</v>
      </c>
      <c r="E4" s="6" t="n">
        <v>61779</v>
      </c>
    </row>
    <row r="5" spans="1:5">
      <c r="A5" s="4" t="s">
        <v>64</v>
      </c>
      <c r="B5" s="5" t="n">
        <v>65252</v>
      </c>
      <c r="D5" s="5" t="n">
        <v>45652</v>
      </c>
      <c r="E5" s="6" t="n">
        <v>32181</v>
      </c>
    </row>
    <row r="6" spans="1:5">
      <c r="A6" s="4" t="s">
        <v>65</v>
      </c>
      <c r="B6" s="5" t="n">
        <v>113275</v>
      </c>
      <c r="D6" s="5" t="n">
        <v>122209</v>
      </c>
    </row>
    <row r="7" spans="1:5">
      <c r="A7" s="4" t="s">
        <v>66</v>
      </c>
      <c r="B7" s="5" t="n">
        <v>90532</v>
      </c>
      <c r="D7" s="5" t="n">
        <v>67923</v>
      </c>
    </row>
    <row r="8" spans="1:5">
      <c r="A8" s="4" t="s">
        <v>67</v>
      </c>
      <c r="B8" s="5" t="n">
        <v>32372</v>
      </c>
      <c r="D8" s="5" t="n">
        <v>40557</v>
      </c>
    </row>
    <row r="9" spans="1:5">
      <c r="A9" s="4" t="s">
        <v>68</v>
      </c>
      <c r="B9" s="5" t="n">
        <v>85310</v>
      </c>
      <c r="D9" s="5" t="n">
        <v>78240</v>
      </c>
    </row>
    <row r="10" spans="1:5">
      <c r="A10" s="4" t="s">
        <v>69</v>
      </c>
      <c r="B10" s="5" t="n">
        <v>227128</v>
      </c>
      <c r="D10" s="5" t="n">
        <v>246770</v>
      </c>
    </row>
    <row r="11" spans="1:5">
      <c r="A11" s="4" t="s">
        <v>70</v>
      </c>
      <c r="B11" s="5" t="n">
        <v>3851917</v>
      </c>
      <c r="D11" s="5" t="n">
        <v>3853883</v>
      </c>
    </row>
    <row r="12" spans="1:5">
      <c r="A12" s="3" t="s">
        <v>71</v>
      </c>
    </row>
    <row r="13" spans="1:5">
      <c r="A13" s="4" t="s">
        <v>72</v>
      </c>
      <c r="B13" s="5" t="n">
        <v>2494103</v>
      </c>
      <c r="D13" s="5" t="n">
        <v>2441895</v>
      </c>
    </row>
    <row r="14" spans="1:5">
      <c r="A14" s="4" t="s">
        <v>73</v>
      </c>
      <c r="B14" s="5" t="n">
        <v>244418</v>
      </c>
      <c r="D14" s="5" t="n">
        <v>274890</v>
      </c>
    </row>
    <row r="15" spans="1:5">
      <c r="A15" s="4" t="s">
        <v>74</v>
      </c>
      <c r="B15" s="5" t="n">
        <v>47207</v>
      </c>
      <c r="D15" s="5" t="n">
        <v>45019</v>
      </c>
    </row>
    <row r="16" spans="1:5">
      <c r="A16" s="4" t="s">
        <v>75</v>
      </c>
      <c r="B16" s="5" t="n">
        <v>176879</v>
      </c>
      <c r="D16" s="5" t="n">
        <v>174026</v>
      </c>
    </row>
    <row r="17" spans="1:5">
      <c r="A17" s="4" t="s">
        <v>76</v>
      </c>
      <c r="B17" s="5" t="n">
        <v>104718</v>
      </c>
      <c r="C17" s="6" t="n">
        <v>100900</v>
      </c>
    </row>
    <row r="18" spans="1:5">
      <c r="A18" s="4" t="s">
        <v>77</v>
      </c>
      <c r="B18" s="5" t="n">
        <v>61850</v>
      </c>
      <c r="D18" s="5" t="n">
        <v>161043</v>
      </c>
    </row>
    <row r="19" spans="1:5">
      <c r="A19" s="4" t="s">
        <v>78</v>
      </c>
      <c r="B19" s="4" t="s">
        <v>79</v>
      </c>
      <c r="D19" s="4" t="s">
        <v>79</v>
      </c>
    </row>
    <row r="20" spans="1:5">
      <c r="A20" s="4" t="s">
        <v>80</v>
      </c>
      <c r="B20" s="5" t="n">
        <v>287718</v>
      </c>
      <c r="D20" s="5" t="n">
        <v>287433</v>
      </c>
    </row>
    <row r="21" spans="1:5">
      <c r="A21" s="3" t="s">
        <v>81</v>
      </c>
    </row>
    <row r="22" spans="1:5">
      <c r="A22" s="4" t="s">
        <v>82</v>
      </c>
      <c r="B22" s="4" t="s">
        <v>79</v>
      </c>
      <c r="D22" s="4" t="s">
        <v>79</v>
      </c>
    </row>
    <row r="23" spans="1:5">
      <c r="A23" s="4" t="s">
        <v>83</v>
      </c>
      <c r="B23" s="5" t="n">
        <v>514</v>
      </c>
      <c r="D23" s="5" t="n">
        <v>513</v>
      </c>
    </row>
    <row r="24" spans="1:5">
      <c r="A24" s="4" t="s">
        <v>84</v>
      </c>
      <c r="B24" s="5" t="n">
        <v>901129</v>
      </c>
      <c r="D24" s="5" t="n">
        <v>900795</v>
      </c>
    </row>
    <row r="25" spans="1:5">
      <c r="A25" s="4" t="s">
        <v>85</v>
      </c>
      <c r="B25" s="5" t="n">
        <v>-15687</v>
      </c>
      <c r="D25" s="5" t="n">
        <v>-15183</v>
      </c>
    </row>
    <row r="26" spans="1:5">
      <c r="A26" s="4" t="s">
        <v>86</v>
      </c>
      <c r="B26" s="5" t="n">
        <v>-420408</v>
      </c>
      <c r="D26" s="5" t="n">
        <v>-388524</v>
      </c>
    </row>
    <row r="27" spans="1:5">
      <c r="A27" s="4" t="s">
        <v>87</v>
      </c>
      <c r="B27" s="5" t="n">
        <v>-30524</v>
      </c>
      <c r="D27" s="5" t="n">
        <v>-28024</v>
      </c>
    </row>
    <row r="28" spans="1:5">
      <c r="A28" s="4" t="s">
        <v>88</v>
      </c>
      <c r="B28" s="5" t="n">
        <v>435024</v>
      </c>
      <c r="D28" s="5" t="n">
        <v>469577</v>
      </c>
    </row>
    <row r="29" spans="1:5">
      <c r="A29" s="4" t="s">
        <v>89</v>
      </c>
      <c r="B29" s="6" t="n">
        <v>3851917</v>
      </c>
      <c r="D29" s="6" t="n">
        <v>3853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9</v>
      </c>
    </row>
    <row r="2" spans="1:3">
      <c r="A2" s="3" t="s">
        <v>91</v>
      </c>
    </row>
    <row r="3" spans="1:3">
      <c r="A3" s="4" t="s">
        <v>92</v>
      </c>
      <c r="B3" s="6" t="n">
        <v>3134206</v>
      </c>
      <c r="C3" s="6" t="n">
        <v>3149095</v>
      </c>
    </row>
    <row r="4" spans="1:3">
      <c r="A4" s="4" t="s">
        <v>93</v>
      </c>
      <c r="B4" s="5" t="n">
        <v>103842</v>
      </c>
      <c r="C4" s="5" t="n">
        <v>103437</v>
      </c>
    </row>
    <row r="5" spans="1:3">
      <c r="A5" s="4" t="s">
        <v>94</v>
      </c>
      <c r="B5" s="5" t="n">
        <v>65252</v>
      </c>
      <c r="C5" s="5" t="n">
        <v>45652</v>
      </c>
    </row>
    <row r="6" spans="1:3">
      <c r="A6" s="4" t="s">
        <v>95</v>
      </c>
      <c r="B6" s="5" t="n">
        <v>90532</v>
      </c>
      <c r="C6" s="5" t="n">
        <v>67923</v>
      </c>
    </row>
    <row r="7" spans="1:3">
      <c r="A7" s="4" t="s">
        <v>96</v>
      </c>
      <c r="B7" s="5" t="n">
        <v>85310</v>
      </c>
      <c r="C7" s="5" t="n">
        <v>78240</v>
      </c>
    </row>
    <row r="8" spans="1:3">
      <c r="A8" s="4" t="s">
        <v>97</v>
      </c>
      <c r="B8" s="5" t="n">
        <v>227128</v>
      </c>
      <c r="C8" s="5" t="n">
        <v>246770</v>
      </c>
    </row>
    <row r="9" spans="1:3">
      <c r="A9" s="4" t="s">
        <v>98</v>
      </c>
      <c r="B9" s="5" t="n">
        <v>2494103</v>
      </c>
      <c r="C9" s="5" t="n">
        <v>2441895</v>
      </c>
    </row>
    <row r="10" spans="1:3">
      <c r="A10" s="4" t="s">
        <v>99</v>
      </c>
      <c r="B10" s="5" t="n">
        <v>244418</v>
      </c>
      <c r="C10" s="5" t="n">
        <v>274890</v>
      </c>
    </row>
    <row r="11" spans="1:3">
      <c r="A11" s="3" t="s">
        <v>100</v>
      </c>
    </row>
    <row r="12" spans="1:3">
      <c r="A12" s="4" t="s">
        <v>101</v>
      </c>
      <c r="B12" s="6" t="n">
        <v>753</v>
      </c>
      <c r="C12" s="6" t="n">
        <v>763</v>
      </c>
    </row>
    <row r="13" spans="1:3">
      <c r="A13" s="3" t="s">
        <v>102</v>
      </c>
    </row>
    <row r="14" spans="1:3">
      <c r="A14" s="4" t="s">
        <v>103</v>
      </c>
      <c r="B14" s="7" t="n">
        <v>0.01</v>
      </c>
      <c r="C14" s="7" t="n">
        <v>0.01</v>
      </c>
    </row>
    <row r="15" spans="1:3">
      <c r="A15" s="4" t="s">
        <v>104</v>
      </c>
      <c r="B15" s="5" t="n">
        <v>100000000</v>
      </c>
      <c r="C15" s="5" t="n">
        <v>100000000</v>
      </c>
    </row>
    <row r="16" spans="1:3">
      <c r="A16" s="4" t="s">
        <v>105</v>
      </c>
      <c r="B16" s="5" t="n">
        <v>0</v>
      </c>
      <c r="C16" s="5" t="n">
        <v>0</v>
      </c>
    </row>
    <row r="17" spans="1:3">
      <c r="A17" s="4" t="s">
        <v>106</v>
      </c>
      <c r="B17" s="5" t="n">
        <v>0</v>
      </c>
      <c r="C17" s="5" t="n">
        <v>0</v>
      </c>
    </row>
    <row r="18" spans="1:3">
      <c r="A18" s="3" t="s">
        <v>107</v>
      </c>
    </row>
    <row r="19" spans="1:3">
      <c r="A19" s="4" t="s">
        <v>108</v>
      </c>
      <c r="B19" s="7" t="n">
        <v>0.01</v>
      </c>
      <c r="C19" s="7" t="n">
        <v>0.01</v>
      </c>
    </row>
    <row r="20" spans="1:3">
      <c r="A20" s="4" t="s">
        <v>109</v>
      </c>
      <c r="B20" s="5" t="n">
        <v>400000000</v>
      </c>
      <c r="C20" s="5" t="n">
        <v>400000000</v>
      </c>
    </row>
    <row r="21" spans="1:3">
      <c r="A21" s="4" t="s">
        <v>110</v>
      </c>
      <c r="B21" s="5" t="n">
        <v>51443000</v>
      </c>
      <c r="C21" s="5" t="n">
        <v>51336000</v>
      </c>
    </row>
    <row r="22" spans="1:3">
      <c r="A22" s="4" t="s">
        <v>111</v>
      </c>
      <c r="B22" s="5" t="n">
        <v>51443000</v>
      </c>
      <c r="C22" s="5" t="n">
        <v>51336000</v>
      </c>
    </row>
    <row r="23" spans="1:3">
      <c r="A23" s="3" t="s">
        <v>112</v>
      </c>
    </row>
    <row r="24" spans="1:3">
      <c r="A24" s="4" t="s">
        <v>113</v>
      </c>
      <c r="B24" s="5" t="n">
        <v>599000</v>
      </c>
      <c r="C24" s="5" t="n">
        <v>592000</v>
      </c>
    </row>
    <row r="25" spans="1:3">
      <c r="A25" s="4" t="s">
        <v>114</v>
      </c>
    </row>
    <row r="26" spans="1:3">
      <c r="A26" s="3" t="s">
        <v>91</v>
      </c>
    </row>
    <row r="27" spans="1:3">
      <c r="A27" s="4" t="s">
        <v>92</v>
      </c>
      <c r="B27" s="6" t="n">
        <v>997000</v>
      </c>
      <c r="C27" s="6" t="n">
        <v>1018499</v>
      </c>
    </row>
    <row r="28" spans="1:3">
      <c r="A28" s="4" t="s">
        <v>93</v>
      </c>
      <c r="B28" s="5" t="n">
        <v>32455</v>
      </c>
      <c r="C28" s="5" t="n">
        <v>11648</v>
      </c>
    </row>
    <row r="29" spans="1:3">
      <c r="A29" s="4" t="s">
        <v>94</v>
      </c>
      <c r="B29" s="5" t="n">
        <v>20770</v>
      </c>
      <c r="C29" s="5" t="n">
        <v>5</v>
      </c>
    </row>
    <row r="30" spans="1:3">
      <c r="A30" s="4" t="s">
        <v>95</v>
      </c>
      <c r="B30" s="5" t="n">
        <v>17229</v>
      </c>
      <c r="C30" s="5" t="n">
        <v>2019</v>
      </c>
    </row>
    <row r="31" spans="1:3">
      <c r="A31" s="4" t="s">
        <v>96</v>
      </c>
      <c r="B31" s="5" t="n">
        <v>19780</v>
      </c>
      <c r="C31" s="5" t="n">
        <v>20419</v>
      </c>
    </row>
    <row r="32" spans="1:3">
      <c r="A32" s="4" t="s">
        <v>97</v>
      </c>
      <c r="B32" s="5" t="n">
        <v>222367</v>
      </c>
      <c r="C32" s="5" t="n">
        <v>241973</v>
      </c>
    </row>
    <row r="33" spans="1:3">
      <c r="A33" s="4" t="s">
        <v>98</v>
      </c>
      <c r="B33" s="5" t="n">
        <v>541197</v>
      </c>
      <c r="C33" s="5" t="n">
        <v>494578</v>
      </c>
    </row>
    <row r="34" spans="1:3">
      <c r="A34" s="4" t="s">
        <v>99</v>
      </c>
      <c r="B34" s="6" t="n">
        <v>50442</v>
      </c>
      <c r="C34" s="6" t="n">
        <v>70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8</v>
      </c>
    </row>
    <row r="4" spans="1:2">
      <c r="A4" s="4" t="s">
        <v>218</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58</v>
      </c>
    </row>
    <row r="2" spans="1:3">
      <c r="A2" s="3" t="s">
        <v>299</v>
      </c>
    </row>
    <row r="3" spans="1:3">
      <c r="A3" s="4" t="s">
        <v>300</v>
      </c>
      <c r="C3" s="6" t="n">
        <v>100900</v>
      </c>
    </row>
    <row r="4" spans="1:3">
      <c r="A4" s="4" t="s">
        <v>76</v>
      </c>
      <c r="B4" s="6" t="n">
        <v>104718</v>
      </c>
      <c r="C4" s="5" t="n">
        <v>100900</v>
      </c>
    </row>
    <row r="5" spans="1:3">
      <c r="A5" s="4" t="s">
        <v>301</v>
      </c>
      <c r="C5" s="5" t="n">
        <v>100100</v>
      </c>
    </row>
    <row r="6" spans="1:3">
      <c r="A6" s="4" t="s">
        <v>302</v>
      </c>
      <c r="C6" s="6" t="n">
        <v>800</v>
      </c>
    </row>
    <row r="7" spans="1:3">
      <c r="A7" s="4" t="s">
        <v>303</v>
      </c>
    </row>
    <row r="8" spans="1:3">
      <c r="A8" s="3" t="s">
        <v>299</v>
      </c>
    </row>
    <row r="9" spans="1:3">
      <c r="A9" s="4" t="s">
        <v>304</v>
      </c>
      <c r="B9" s="6" t="n">
        <v>2700</v>
      </c>
    </row>
    <row r="10" spans="1:3">
      <c r="A10" s="4" t="s">
        <v>175</v>
      </c>
    </row>
    <row r="11" spans="1:3">
      <c r="A11" s="3" t="s">
        <v>299</v>
      </c>
    </row>
    <row r="12" spans="1:3">
      <c r="A12" s="4" t="s">
        <v>305</v>
      </c>
      <c r="B12" s="4" t="s">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16</v>
      </c>
      <c r="D1" s="2" t="s">
        <v>1</v>
      </c>
    </row>
    <row r="2" spans="1:5">
      <c r="B2" s="2" t="s">
        <v>2</v>
      </c>
      <c r="C2" s="2" t="s">
        <v>60</v>
      </c>
      <c r="D2" s="2" t="s">
        <v>2</v>
      </c>
      <c r="E2" s="2" t="s">
        <v>60</v>
      </c>
    </row>
    <row r="3" spans="1:5">
      <c r="A3" s="3" t="s">
        <v>308</v>
      </c>
    </row>
    <row r="4" spans="1:5">
      <c r="A4" s="4" t="s">
        <v>118</v>
      </c>
      <c r="B4" s="6" t="n">
        <v>407719</v>
      </c>
      <c r="C4" s="6" t="n">
        <v>333934</v>
      </c>
      <c r="D4" s="6" t="n">
        <v>778494</v>
      </c>
      <c r="E4" s="6" t="n">
        <v>622304</v>
      </c>
    </row>
    <row r="5" spans="1:5">
      <c r="A5" s="4" t="s">
        <v>141</v>
      </c>
    </row>
    <row r="6" spans="1:5">
      <c r="A6" s="3" t="s">
        <v>308</v>
      </c>
    </row>
    <row r="7" spans="1:5">
      <c r="A7" s="4" t="s">
        <v>118</v>
      </c>
      <c r="B7" s="5" t="n">
        <v>144704</v>
      </c>
      <c r="C7" s="5" t="n">
        <v>121745</v>
      </c>
      <c r="D7" s="5" t="n">
        <v>276916</v>
      </c>
      <c r="E7" s="5" t="n">
        <v>229309</v>
      </c>
    </row>
    <row r="8" spans="1:5">
      <c r="A8" s="4" t="s">
        <v>309</v>
      </c>
    </row>
    <row r="9" spans="1:5">
      <c r="A9" s="3" t="s">
        <v>308</v>
      </c>
    </row>
    <row r="10" spans="1:5">
      <c r="A10" s="4" t="s">
        <v>118</v>
      </c>
      <c r="B10" s="5" t="n">
        <v>106068</v>
      </c>
      <c r="C10" s="5" t="n">
        <v>89329</v>
      </c>
      <c r="D10" s="5" t="n">
        <v>208760</v>
      </c>
      <c r="E10" s="5" t="n">
        <v>172546</v>
      </c>
    </row>
    <row r="11" spans="1:5">
      <c r="A11" s="4" t="s">
        <v>310</v>
      </c>
    </row>
    <row r="12" spans="1:5">
      <c r="A12" s="3" t="s">
        <v>308</v>
      </c>
    </row>
    <row r="13" spans="1:5">
      <c r="A13" s="4" t="s">
        <v>118</v>
      </c>
      <c r="B13" s="5" t="n">
        <v>38636</v>
      </c>
      <c r="C13" s="5" t="n">
        <v>32416</v>
      </c>
      <c r="D13" s="5" t="n">
        <v>68156</v>
      </c>
      <c r="E13" s="5" t="n">
        <v>56763</v>
      </c>
    </row>
    <row r="14" spans="1:5">
      <c r="A14" s="4" t="s">
        <v>142</v>
      </c>
    </row>
    <row r="15" spans="1:5">
      <c r="A15" s="3" t="s">
        <v>308</v>
      </c>
    </row>
    <row r="16" spans="1:5">
      <c r="A16" s="4" t="s">
        <v>118</v>
      </c>
      <c r="B16" s="5" t="n">
        <v>173030</v>
      </c>
      <c r="C16" s="5" t="n">
        <v>141053</v>
      </c>
      <c r="D16" s="5" t="n">
        <v>344173</v>
      </c>
      <c r="E16" s="5" t="n">
        <v>273992</v>
      </c>
    </row>
    <row r="17" spans="1:5">
      <c r="A17" s="4" t="s">
        <v>311</v>
      </c>
    </row>
    <row r="18" spans="1:5">
      <c r="A18" s="3" t="s">
        <v>308</v>
      </c>
    </row>
    <row r="19" spans="1:5">
      <c r="A19" s="4" t="s">
        <v>118</v>
      </c>
      <c r="B19" s="5" t="n">
        <v>123521</v>
      </c>
      <c r="C19" s="5" t="n">
        <v>101719</v>
      </c>
      <c r="D19" s="5" t="n">
        <v>249717</v>
      </c>
      <c r="E19" s="5" t="n">
        <v>197987</v>
      </c>
    </row>
    <row r="20" spans="1:5">
      <c r="A20" s="4" t="s">
        <v>312</v>
      </c>
    </row>
    <row r="21" spans="1:5">
      <c r="A21" s="3" t="s">
        <v>308</v>
      </c>
    </row>
    <row r="22" spans="1:5">
      <c r="A22" s="4" t="s">
        <v>118</v>
      </c>
      <c r="B22" s="5" t="n">
        <v>49509</v>
      </c>
      <c r="C22" s="5" t="n">
        <v>39334</v>
      </c>
      <c r="D22" s="5" t="n">
        <v>94456</v>
      </c>
      <c r="E22" s="5" t="n">
        <v>76005</v>
      </c>
    </row>
    <row r="23" spans="1:5">
      <c r="A23" s="4" t="s">
        <v>143</v>
      </c>
    </row>
    <row r="24" spans="1:5">
      <c r="A24" s="3" t="s">
        <v>308</v>
      </c>
    </row>
    <row r="25" spans="1:5">
      <c r="A25" s="4" t="s">
        <v>118</v>
      </c>
      <c r="B25" s="5" t="n">
        <v>39395</v>
      </c>
      <c r="C25" s="5" t="n">
        <v>28958</v>
      </c>
      <c r="D25" s="5" t="n">
        <v>73550</v>
      </c>
      <c r="E25" s="5" t="n">
        <v>53566</v>
      </c>
    </row>
    <row r="26" spans="1:5">
      <c r="A26" s="4" t="s">
        <v>145</v>
      </c>
    </row>
    <row r="27" spans="1:5">
      <c r="A27" s="3" t="s">
        <v>308</v>
      </c>
    </row>
    <row r="28" spans="1:5">
      <c r="A28" s="4" t="s">
        <v>118</v>
      </c>
      <c r="B28" s="5" t="n">
        <v>50590</v>
      </c>
      <c r="C28" s="5" t="n">
        <v>42178</v>
      </c>
      <c r="D28" s="5" t="n">
        <v>83855</v>
      </c>
      <c r="E28" s="5" t="n">
        <v>65437</v>
      </c>
    </row>
    <row r="29" spans="1:5">
      <c r="A29" s="4" t="s">
        <v>313</v>
      </c>
    </row>
    <row r="30" spans="1:5">
      <c r="A30" s="3" t="s">
        <v>308</v>
      </c>
    </row>
    <row r="31" spans="1:5">
      <c r="A31" s="4" t="s">
        <v>118</v>
      </c>
      <c r="B31" s="5" t="n">
        <v>21960</v>
      </c>
      <c r="C31" s="5" t="n">
        <v>21207</v>
      </c>
      <c r="D31" s="5" t="n">
        <v>35583</v>
      </c>
      <c r="E31" s="5" t="n">
        <v>32067</v>
      </c>
    </row>
    <row r="32" spans="1:5">
      <c r="A32" s="4" t="s">
        <v>314</v>
      </c>
    </row>
    <row r="33" spans="1:5">
      <c r="A33" s="3" t="s">
        <v>308</v>
      </c>
    </row>
    <row r="34" spans="1:5">
      <c r="A34" s="4" t="s">
        <v>118</v>
      </c>
      <c r="B34" s="5" t="n">
        <v>17848</v>
      </c>
      <c r="C34" s="5" t="n">
        <v>11813</v>
      </c>
      <c r="D34" s="5" t="n">
        <v>29887</v>
      </c>
      <c r="E34" s="5" t="n">
        <v>18394</v>
      </c>
    </row>
    <row r="35" spans="1:5">
      <c r="A35" s="4" t="s">
        <v>315</v>
      </c>
    </row>
    <row r="36" spans="1:5">
      <c r="A36" s="3" t="s">
        <v>308</v>
      </c>
    </row>
    <row r="37" spans="1:5">
      <c r="A37" s="4" t="s">
        <v>118</v>
      </c>
      <c r="B37" s="6" t="n">
        <v>10782</v>
      </c>
      <c r="C37" s="6" t="n">
        <v>9158</v>
      </c>
      <c r="D37" s="6" t="n">
        <v>18385</v>
      </c>
      <c r="E37" s="6" t="n">
        <v>149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16</v>
      </c>
      <c r="D1" s="2" t="s">
        <v>1</v>
      </c>
    </row>
    <row r="2" spans="1:5">
      <c r="B2" s="2" t="s">
        <v>2</v>
      </c>
      <c r="C2" s="2" t="s">
        <v>60</v>
      </c>
      <c r="D2" s="2" t="s">
        <v>2</v>
      </c>
      <c r="E2" s="2" t="s">
        <v>60</v>
      </c>
    </row>
    <row r="3" spans="1:5">
      <c r="A3" s="3" t="s">
        <v>308</v>
      </c>
    </row>
    <row r="4" spans="1:5">
      <c r="A4" s="4" t="s">
        <v>118</v>
      </c>
      <c r="B4" s="6" t="n">
        <v>407719</v>
      </c>
      <c r="C4" s="6" t="n">
        <v>333934</v>
      </c>
      <c r="D4" s="6" t="n">
        <v>778494</v>
      </c>
      <c r="E4" s="6" t="n">
        <v>622304</v>
      </c>
    </row>
    <row r="5" spans="1:5">
      <c r="A5" s="4" t="s">
        <v>317</v>
      </c>
    </row>
    <row r="6" spans="1:5">
      <c r="A6" s="3" t="s">
        <v>308</v>
      </c>
    </row>
    <row r="7" spans="1:5">
      <c r="A7" s="4" t="s">
        <v>118</v>
      </c>
      <c r="B7" s="5" t="n">
        <v>357129</v>
      </c>
      <c r="C7" s="5" t="n">
        <v>291756</v>
      </c>
      <c r="D7" s="5" t="n">
        <v>694639</v>
      </c>
      <c r="E7" s="5" t="n">
        <v>556867</v>
      </c>
    </row>
    <row r="8" spans="1:5">
      <c r="A8" s="4" t="s">
        <v>318</v>
      </c>
    </row>
    <row r="9" spans="1:5">
      <c r="A9" s="3" t="s">
        <v>308</v>
      </c>
    </row>
    <row r="10" spans="1:5">
      <c r="A10" s="4" t="s">
        <v>118</v>
      </c>
      <c r="B10" s="5" t="n">
        <v>98987</v>
      </c>
      <c r="C10" s="5" t="n">
        <v>94915</v>
      </c>
      <c r="D10" s="5" t="n">
        <v>187945</v>
      </c>
      <c r="E10" s="5" t="n">
        <v>177660</v>
      </c>
    </row>
    <row r="11" spans="1:5">
      <c r="A11" s="4" t="s">
        <v>319</v>
      </c>
    </row>
    <row r="12" spans="1:5">
      <c r="A12" s="3" t="s">
        <v>308</v>
      </c>
    </row>
    <row r="13" spans="1:5">
      <c r="A13" s="4" t="s">
        <v>118</v>
      </c>
      <c r="B13" s="5" t="n">
        <v>47357</v>
      </c>
      <c r="C13" s="5" t="n">
        <v>50274</v>
      </c>
      <c r="D13" s="5" t="n">
        <v>107273</v>
      </c>
      <c r="E13" s="5" t="n">
        <v>108170</v>
      </c>
    </row>
    <row r="14" spans="1:5">
      <c r="A14" s="4" t="s">
        <v>320</v>
      </c>
    </row>
    <row r="15" spans="1:5">
      <c r="A15" s="3" t="s">
        <v>308</v>
      </c>
    </row>
    <row r="16" spans="1:5">
      <c r="A16" s="4" t="s">
        <v>118</v>
      </c>
      <c r="B16" s="5" t="n">
        <v>69326</v>
      </c>
      <c r="C16" s="5" t="n">
        <v>58611</v>
      </c>
      <c r="D16" s="5" t="n">
        <v>141365</v>
      </c>
      <c r="E16" s="5" t="n">
        <v>116968</v>
      </c>
    </row>
    <row r="17" spans="1:5">
      <c r="A17" s="4" t="s">
        <v>321</v>
      </c>
    </row>
    <row r="18" spans="1:5">
      <c r="A18" s="3" t="s">
        <v>308</v>
      </c>
    </row>
    <row r="19" spans="1:5">
      <c r="A19" s="4" t="s">
        <v>118</v>
      </c>
      <c r="B19" s="5" t="n">
        <v>78128</v>
      </c>
      <c r="C19" s="5" t="n">
        <v>79687</v>
      </c>
      <c r="D19" s="5" t="n">
        <v>143758</v>
      </c>
      <c r="E19" s="5" t="n">
        <v>140443</v>
      </c>
    </row>
    <row r="20" spans="1:5">
      <c r="A20" s="4" t="s">
        <v>322</v>
      </c>
    </row>
    <row r="21" spans="1:5">
      <c r="A21" s="3" t="s">
        <v>308</v>
      </c>
    </row>
    <row r="22" spans="1:5">
      <c r="A22" s="4" t="s">
        <v>118</v>
      </c>
      <c r="B22" s="5" t="n">
        <v>55436</v>
      </c>
      <c r="D22" s="5" t="n">
        <v>100679</v>
      </c>
    </row>
    <row r="23" spans="1:5">
      <c r="A23" s="4" t="s">
        <v>323</v>
      </c>
    </row>
    <row r="24" spans="1:5">
      <c r="A24" s="3" t="s">
        <v>308</v>
      </c>
    </row>
    <row r="25" spans="1:5">
      <c r="A25" s="4" t="s">
        <v>118</v>
      </c>
      <c r="B25" s="5" t="n">
        <v>3314</v>
      </c>
      <c r="C25" s="5" t="n">
        <v>3511</v>
      </c>
      <c r="D25" s="5" t="n">
        <v>5749</v>
      </c>
      <c r="E25" s="5" t="n">
        <v>5882</v>
      </c>
    </row>
    <row r="26" spans="1:5">
      <c r="A26" s="4" t="s">
        <v>324</v>
      </c>
    </row>
    <row r="27" spans="1:5">
      <c r="A27" s="3" t="s">
        <v>308</v>
      </c>
    </row>
    <row r="28" spans="1:5">
      <c r="A28" s="4" t="s">
        <v>118</v>
      </c>
      <c r="B28" s="6" t="n">
        <v>4581</v>
      </c>
      <c r="C28" s="6" t="n">
        <v>4758</v>
      </c>
      <c r="D28" s="6" t="n">
        <v>7870</v>
      </c>
      <c r="E28" s="6" t="n">
        <v>77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60</v>
      </c>
      <c r="D2" s="2" t="s">
        <v>2</v>
      </c>
      <c r="E2" s="2" t="s">
        <v>60</v>
      </c>
    </row>
    <row r="3" spans="1:5">
      <c r="A3" s="3" t="s">
        <v>117</v>
      </c>
    </row>
    <row r="4" spans="1:5">
      <c r="A4" s="4" t="s">
        <v>118</v>
      </c>
      <c r="B4" s="6" t="n">
        <v>407719</v>
      </c>
      <c r="C4" s="6" t="n">
        <v>333934</v>
      </c>
      <c r="D4" s="6" t="n">
        <v>778494</v>
      </c>
      <c r="E4" s="6" t="n">
        <v>622304</v>
      </c>
    </row>
    <row r="5" spans="1:5">
      <c r="A5" s="3" t="s">
        <v>119</v>
      </c>
    </row>
    <row r="6" spans="1:5">
      <c r="A6" s="4" t="s">
        <v>120</v>
      </c>
      <c r="B6" s="5" t="n">
        <v>227705</v>
      </c>
      <c r="C6" s="5" t="n">
        <v>187821</v>
      </c>
      <c r="D6" s="5" t="n">
        <v>454728</v>
      </c>
      <c r="E6" s="5" t="n">
        <v>371739</v>
      </c>
    </row>
    <row r="7" spans="1:5">
      <c r="A7" s="4" t="s">
        <v>121</v>
      </c>
      <c r="B7" s="5" t="n">
        <v>8110</v>
      </c>
      <c r="C7" s="5" t="n">
        <v>7640</v>
      </c>
      <c r="D7" s="5" t="n">
        <v>17114</v>
      </c>
      <c r="E7" s="5" t="n">
        <v>15969</v>
      </c>
    </row>
    <row r="8" spans="1:5">
      <c r="A8" s="4" t="s">
        <v>122</v>
      </c>
      <c r="B8" s="5" t="n">
        <v>-24</v>
      </c>
      <c r="C8" s="5" t="n">
        <v>1525</v>
      </c>
      <c r="D8" s="5" t="n">
        <v>2110</v>
      </c>
      <c r="E8" s="5" t="n">
        <v>3672</v>
      </c>
    </row>
    <row r="9" spans="1:5">
      <c r="A9" s="4" t="s">
        <v>123</v>
      </c>
      <c r="B9" s="5" t="n">
        <v>53553</v>
      </c>
      <c r="C9" s="5" t="n">
        <v>29995</v>
      </c>
      <c r="D9" s="5" t="n">
        <v>106562</v>
      </c>
      <c r="E9" s="5" t="n">
        <v>58661</v>
      </c>
    </row>
    <row r="10" spans="1:5">
      <c r="A10" s="4" t="s">
        <v>124</v>
      </c>
      <c r="B10" s="5" t="n">
        <v>322403</v>
      </c>
      <c r="C10" s="5" t="n">
        <v>257235</v>
      </c>
      <c r="D10" s="5" t="n">
        <v>639214</v>
      </c>
      <c r="E10" s="5" t="n">
        <v>499661</v>
      </c>
    </row>
    <row r="11" spans="1:5">
      <c r="A11" s="4" t="s">
        <v>125</v>
      </c>
      <c r="B11" s="5" t="n">
        <v>85316</v>
      </c>
      <c r="C11" s="5" t="n">
        <v>76699</v>
      </c>
      <c r="D11" s="5" t="n">
        <v>139280</v>
      </c>
      <c r="E11" s="5" t="n">
        <v>122643</v>
      </c>
    </row>
    <row r="12" spans="1:5">
      <c r="A12" s="4" t="s">
        <v>126</v>
      </c>
      <c r="B12" s="5" t="n">
        <v>-33492</v>
      </c>
      <c r="C12" s="5" t="n">
        <v>-19625</v>
      </c>
      <c r="D12" s="5" t="n">
        <v>-65579</v>
      </c>
      <c r="E12" s="5" t="n">
        <v>-36354</v>
      </c>
    </row>
    <row r="13" spans="1:5">
      <c r="A13" s="4" t="s">
        <v>127</v>
      </c>
      <c r="B13" s="5" t="n">
        <v>2970</v>
      </c>
      <c r="C13" s="5" t="n">
        <v>2766</v>
      </c>
      <c r="D13" s="5" t="n">
        <v>5878</v>
      </c>
      <c r="E13" s="5" t="n">
        <v>5519</v>
      </c>
    </row>
    <row r="14" spans="1:5">
      <c r="A14" s="4" t="s">
        <v>128</v>
      </c>
      <c r="B14" s="5" t="n">
        <v>-167</v>
      </c>
      <c r="C14" s="5" t="n">
        <v>1346</v>
      </c>
      <c r="D14" s="5" t="n">
        <v>-167</v>
      </c>
      <c r="E14" s="5" t="n">
        <v>-1242</v>
      </c>
    </row>
    <row r="15" spans="1:5">
      <c r="A15" s="4" t="s">
        <v>129</v>
      </c>
      <c r="B15" s="5" t="n">
        <v>-111</v>
      </c>
      <c r="C15" s="5" t="n">
        <v>36</v>
      </c>
      <c r="D15" s="5" t="n">
        <v>-252</v>
      </c>
      <c r="E15" s="5" t="n">
        <v>204</v>
      </c>
    </row>
    <row r="16" spans="1:5">
      <c r="A16" s="4" t="s">
        <v>130</v>
      </c>
      <c r="B16" s="5" t="n">
        <v>54516</v>
      </c>
      <c r="C16" s="5" t="n">
        <v>61222</v>
      </c>
      <c r="D16" s="5" t="n">
        <v>79160</v>
      </c>
      <c r="E16" s="5" t="n">
        <v>90770</v>
      </c>
    </row>
    <row r="17" spans="1:5">
      <c r="A17" s="4" t="s">
        <v>131</v>
      </c>
      <c r="B17" s="5" t="n">
        <v>-8232</v>
      </c>
      <c r="C17" s="5" t="n">
        <v>-5676</v>
      </c>
      <c r="D17" s="5" t="n">
        <v>-10206</v>
      </c>
      <c r="E17" s="5" t="n">
        <v>-7885</v>
      </c>
    </row>
    <row r="18" spans="1:5">
      <c r="A18" s="4" t="s">
        <v>132</v>
      </c>
      <c r="B18" s="5" t="n">
        <v>46284</v>
      </c>
      <c r="C18" s="5" t="n">
        <v>55546</v>
      </c>
      <c r="D18" s="5" t="n">
        <v>68954</v>
      </c>
      <c r="E18" s="5" t="n">
        <v>82885</v>
      </c>
    </row>
    <row r="19" spans="1:5">
      <c r="A19" s="4" t="s">
        <v>133</v>
      </c>
      <c r="B19" s="5" t="n">
        <v>3099</v>
      </c>
      <c r="D19" s="5" t="n">
        <v>9837</v>
      </c>
    </row>
    <row r="20" spans="1:5">
      <c r="A20" s="4" t="s">
        <v>134</v>
      </c>
      <c r="B20" s="6" t="n">
        <v>49383</v>
      </c>
      <c r="C20" s="6" t="n">
        <v>55546</v>
      </c>
      <c r="D20" s="6" t="n">
        <v>78791</v>
      </c>
      <c r="E20" s="6" t="n">
        <v>82885</v>
      </c>
    </row>
    <row r="21" spans="1:5">
      <c r="A21" s="4" t="s">
        <v>135</v>
      </c>
      <c r="B21" s="7" t="n">
        <v>0.96</v>
      </c>
      <c r="C21" s="7" t="n">
        <v>1.08</v>
      </c>
      <c r="D21" s="7" t="n">
        <v>1.53</v>
      </c>
      <c r="E21" s="7" t="n">
        <v>1.62</v>
      </c>
    </row>
    <row r="22" spans="1:5">
      <c r="A22" s="4" t="s">
        <v>136</v>
      </c>
      <c r="B22" s="8" t="n">
        <v>0.95</v>
      </c>
      <c r="C22" s="8" t="n">
        <v>1.08</v>
      </c>
      <c r="D22" s="8" t="n">
        <v>1.52</v>
      </c>
      <c r="E22" s="8" t="n">
        <v>1.61</v>
      </c>
    </row>
    <row r="23" spans="1:5">
      <c r="A23" s="4" t="s">
        <v>137</v>
      </c>
      <c r="B23" s="7" t="n">
        <v>0.9</v>
      </c>
      <c r="C23" s="7" t="n">
        <v>0.85</v>
      </c>
      <c r="D23" s="7" t="n">
        <v>1.8</v>
      </c>
      <c r="E23" s="7" t="n">
        <v>1.7</v>
      </c>
    </row>
    <row r="24" spans="1:5">
      <c r="A24" s="4" t="s">
        <v>138</v>
      </c>
      <c r="B24" s="6" t="n">
        <v>46382</v>
      </c>
      <c r="C24" s="6" t="n">
        <v>55630</v>
      </c>
      <c r="D24" s="6" t="n">
        <v>69161</v>
      </c>
      <c r="E24" s="6" t="n">
        <v>83047</v>
      </c>
    </row>
    <row r="25" spans="1:5">
      <c r="A25" s="4" t="s">
        <v>139</v>
      </c>
      <c r="B25" s="5" t="n">
        <v>-3099</v>
      </c>
      <c r="D25" s="5" t="n">
        <v>-9837</v>
      </c>
    </row>
    <row r="26" spans="1:5">
      <c r="A26" s="4" t="s">
        <v>140</v>
      </c>
      <c r="B26" s="5" t="n">
        <v>49481</v>
      </c>
      <c r="C26" s="5" t="n">
        <v>55630</v>
      </c>
      <c r="D26" s="5" t="n">
        <v>78998</v>
      </c>
      <c r="E26" s="5" t="n">
        <v>83047</v>
      </c>
    </row>
    <row r="27" spans="1:5">
      <c r="A27" s="4" t="s">
        <v>141</v>
      </c>
    </row>
    <row r="28" spans="1:5">
      <c r="A28" s="3" t="s">
        <v>117</v>
      </c>
    </row>
    <row r="29" spans="1:5">
      <c r="A29" s="4" t="s">
        <v>118</v>
      </c>
      <c r="B29" s="5" t="n">
        <v>144704</v>
      </c>
      <c r="C29" s="5" t="n">
        <v>121745</v>
      </c>
      <c r="D29" s="5" t="n">
        <v>276916</v>
      </c>
      <c r="E29" s="5" t="n">
        <v>229309</v>
      </c>
    </row>
    <row r="30" spans="1:5">
      <c r="A30" s="3" t="s">
        <v>119</v>
      </c>
    </row>
    <row r="31" spans="1:5">
      <c r="A31" s="4" t="s">
        <v>120</v>
      </c>
      <c r="B31" s="5" t="n">
        <v>36099</v>
      </c>
      <c r="C31" s="5" t="n">
        <v>30059</v>
      </c>
      <c r="D31" s="5" t="n">
        <v>71068</v>
      </c>
      <c r="E31" s="5" t="n">
        <v>58987</v>
      </c>
    </row>
    <row r="32" spans="1:5">
      <c r="A32" s="4" t="s">
        <v>142</v>
      </c>
    </row>
    <row r="33" spans="1:5">
      <c r="A33" s="3" t="s">
        <v>117</v>
      </c>
    </row>
    <row r="34" spans="1:5">
      <c r="A34" s="4" t="s">
        <v>118</v>
      </c>
      <c r="B34" s="5" t="n">
        <v>173030</v>
      </c>
      <c r="C34" s="5" t="n">
        <v>141053</v>
      </c>
      <c r="D34" s="5" t="n">
        <v>344173</v>
      </c>
      <c r="E34" s="5" t="n">
        <v>273992</v>
      </c>
    </row>
    <row r="35" spans="1:5">
      <c r="A35" s="3" t="s">
        <v>119</v>
      </c>
    </row>
    <row r="36" spans="1:5">
      <c r="A36" s="4" t="s">
        <v>120</v>
      </c>
      <c r="B36" s="5" t="n">
        <v>90680</v>
      </c>
      <c r="C36" s="5" t="n">
        <v>72394</v>
      </c>
      <c r="D36" s="5" t="n">
        <v>182039</v>
      </c>
      <c r="E36" s="5" t="n">
        <v>144372</v>
      </c>
    </row>
    <row r="37" spans="1:5">
      <c r="A37" s="4" t="s">
        <v>143</v>
      </c>
    </row>
    <row r="38" spans="1:5">
      <c r="A38" s="3" t="s">
        <v>117</v>
      </c>
    </row>
    <row r="39" spans="1:5">
      <c r="A39" s="4" t="s">
        <v>118</v>
      </c>
      <c r="B39" s="5" t="n">
        <v>39395</v>
      </c>
      <c r="C39" s="5" t="n">
        <v>28958</v>
      </c>
      <c r="D39" s="5" t="n">
        <v>73550</v>
      </c>
      <c r="E39" s="5" t="n">
        <v>53566</v>
      </c>
    </row>
    <row r="40" spans="1:5">
      <c r="A40" s="3" t="s">
        <v>119</v>
      </c>
    </row>
    <row r="41" spans="1:5">
      <c r="A41" s="4" t="s">
        <v>120</v>
      </c>
      <c r="B41" s="5" t="n">
        <v>90527</v>
      </c>
      <c r="C41" s="5" t="n">
        <v>76733</v>
      </c>
      <c r="D41" s="5" t="n">
        <v>181466</v>
      </c>
      <c r="E41" s="5" t="n">
        <v>152615</v>
      </c>
    </row>
    <row r="42" spans="1:5">
      <c r="A42" s="4" t="s">
        <v>144</v>
      </c>
    </row>
    <row r="43" spans="1:5">
      <c r="A43" s="3" t="s">
        <v>119</v>
      </c>
    </row>
    <row r="44" spans="1:5">
      <c r="A44" s="4" t="s">
        <v>120</v>
      </c>
      <c r="B44" s="5" t="n">
        <v>10399</v>
      </c>
      <c r="C44" s="5" t="n">
        <v>8635</v>
      </c>
      <c r="D44" s="5" t="n">
        <v>20155</v>
      </c>
      <c r="E44" s="5" t="n">
        <v>15765</v>
      </c>
    </row>
    <row r="45" spans="1:5">
      <c r="A45" s="4" t="s">
        <v>145</v>
      </c>
    </row>
    <row r="46" spans="1:5">
      <c r="A46" s="3" t="s">
        <v>117</v>
      </c>
    </row>
    <row r="47" spans="1:5">
      <c r="A47" s="4" t="s">
        <v>118</v>
      </c>
      <c r="B47" s="5" t="n">
        <v>50590</v>
      </c>
      <c r="C47" s="5" t="n">
        <v>42178</v>
      </c>
      <c r="D47" s="5" t="n">
        <v>83855</v>
      </c>
      <c r="E47" s="5" t="n">
        <v>65437</v>
      </c>
    </row>
    <row r="48" spans="1:5">
      <c r="A48" s="3" t="s">
        <v>119</v>
      </c>
    </row>
    <row r="49" spans="1:5">
      <c r="A49" s="4" t="s">
        <v>120</v>
      </c>
      <c r="B49" s="6" t="n">
        <v>33059</v>
      </c>
      <c r="C49" s="6" t="n">
        <v>30254</v>
      </c>
      <c r="D49" s="6" t="n">
        <v>58700</v>
      </c>
      <c r="E49" s="6" t="n">
        <v>49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5</v>
      </c>
      <c r="B1" s="2" t="s">
        <v>1</v>
      </c>
    </row>
    <row r="2" spans="1:3">
      <c r="B2" s="2" t="s">
        <v>2</v>
      </c>
      <c r="C2" s="2" t="s">
        <v>59</v>
      </c>
    </row>
    <row r="3" spans="1:3">
      <c r="A3" s="3" t="s">
        <v>326</v>
      </c>
    </row>
    <row r="4" spans="1:3">
      <c r="A4" s="4" t="s">
        <v>327</v>
      </c>
      <c r="B4" s="9" t="n">
        <v>77.09999999999999</v>
      </c>
      <c r="C4" s="9" t="n">
        <v>69.3</v>
      </c>
    </row>
    <row r="5" spans="1:3">
      <c r="A5" s="3" t="s">
        <v>328</v>
      </c>
    </row>
    <row r="6" spans="1:3">
      <c r="A6" s="4" t="s">
        <v>329</v>
      </c>
      <c r="B6" s="9" t="n">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0</v>
      </c>
      <c r="B1" s="2" t="s">
        <v>116</v>
      </c>
      <c r="D1" s="2" t="s">
        <v>1</v>
      </c>
    </row>
    <row r="2" spans="1:5">
      <c r="B2" s="2" t="s">
        <v>2</v>
      </c>
      <c r="C2" s="2" t="s">
        <v>60</v>
      </c>
      <c r="D2" s="2" t="s">
        <v>2</v>
      </c>
      <c r="E2" s="2" t="s">
        <v>60</v>
      </c>
    </row>
    <row r="3" spans="1:5">
      <c r="A3" s="3" t="s">
        <v>331</v>
      </c>
    </row>
    <row r="4" spans="1:5">
      <c r="A4" s="4" t="s">
        <v>332</v>
      </c>
      <c r="B4" s="5" t="n">
        <v>51440</v>
      </c>
      <c r="C4" s="5" t="n">
        <v>51303</v>
      </c>
      <c r="D4" s="5" t="n">
        <v>51395</v>
      </c>
      <c r="E4" s="5" t="n">
        <v>51259</v>
      </c>
    </row>
    <row r="5" spans="1:5">
      <c r="A5" s="4" t="s">
        <v>333</v>
      </c>
      <c r="B5" s="5" t="n">
        <v>118</v>
      </c>
      <c r="C5" s="5" t="n">
        <v>173</v>
      </c>
      <c r="D5" s="5" t="n">
        <v>167</v>
      </c>
      <c r="E5" s="5" t="n">
        <v>200</v>
      </c>
    </row>
    <row r="6" spans="1:5">
      <c r="A6" s="4" t="s">
        <v>334</v>
      </c>
      <c r="B6" s="5" t="n">
        <v>268</v>
      </c>
      <c r="D6" s="5" t="n">
        <v>268</v>
      </c>
    </row>
    <row r="7" spans="1:5">
      <c r="A7" s="4" t="s">
        <v>335</v>
      </c>
      <c r="B7" s="5" t="n">
        <v>51826</v>
      </c>
      <c r="C7" s="5" t="n">
        <v>51476</v>
      </c>
      <c r="D7" s="5" t="n">
        <v>51830</v>
      </c>
      <c r="E7" s="5" t="n">
        <v>514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6</v>
      </c>
      <c r="B1" s="2" t="s">
        <v>116</v>
      </c>
      <c r="F1" s="2" t="s">
        <v>1</v>
      </c>
    </row>
    <row r="2" spans="1:7">
      <c r="B2" s="2" t="s">
        <v>2</v>
      </c>
      <c r="C2" s="2" t="s">
        <v>337</v>
      </c>
      <c r="D2" s="2" t="s">
        <v>60</v>
      </c>
      <c r="E2" s="2" t="s">
        <v>338</v>
      </c>
      <c r="F2" s="2" t="s">
        <v>2</v>
      </c>
      <c r="G2" s="2" t="s">
        <v>60</v>
      </c>
    </row>
    <row r="3" spans="1:7">
      <c r="A3" s="3" t="s">
        <v>339</v>
      </c>
    </row>
    <row r="4" spans="1:7">
      <c r="A4" s="4" t="s">
        <v>340</v>
      </c>
      <c r="C4" s="6" t="n">
        <v>469577</v>
      </c>
      <c r="F4" s="6" t="n">
        <v>469577</v>
      </c>
    </row>
    <row r="5" spans="1:7">
      <c r="A5" s="4" t="s">
        <v>341</v>
      </c>
      <c r="B5" s="6" t="n">
        <v>98</v>
      </c>
      <c r="C5" s="5" t="n">
        <v>109</v>
      </c>
      <c r="D5" s="6" t="n">
        <v>84</v>
      </c>
      <c r="E5" s="6" t="n">
        <v>78</v>
      </c>
    </row>
    <row r="6" spans="1:7">
      <c r="A6" s="4" t="s">
        <v>342</v>
      </c>
      <c r="B6" s="5" t="n">
        <v>435024</v>
      </c>
      <c r="F6" s="5" t="n">
        <v>435024</v>
      </c>
    </row>
    <row r="7" spans="1:7">
      <c r="A7" s="4" t="s">
        <v>343</v>
      </c>
    </row>
    <row r="8" spans="1:7">
      <c r="A8" s="3" t="s">
        <v>339</v>
      </c>
    </row>
    <row r="9" spans="1:7">
      <c r="A9" s="4" t="s">
        <v>340</v>
      </c>
      <c r="C9" s="5" t="n">
        <v>-21814</v>
      </c>
      <c r="E9" s="5" t="n">
        <v>-20149</v>
      </c>
      <c r="F9" s="5" t="n">
        <v>-21814</v>
      </c>
      <c r="G9" s="6" t="n">
        <v>-20149</v>
      </c>
    </row>
    <row r="10" spans="1:7">
      <c r="A10" s="4" t="s">
        <v>344</v>
      </c>
      <c r="F10" s="5" t="n">
        <v>39</v>
      </c>
      <c r="G10" s="5" t="n">
        <v>-9</v>
      </c>
    </row>
    <row r="11" spans="1:7">
      <c r="A11" s="4" t="s">
        <v>345</v>
      </c>
      <c r="F11" s="5" t="n">
        <v>-2</v>
      </c>
      <c r="G11" s="5" t="n">
        <v>-5</v>
      </c>
    </row>
    <row r="12" spans="1:7">
      <c r="A12" s="4" t="s">
        <v>346</v>
      </c>
      <c r="F12" s="5" t="n">
        <v>41</v>
      </c>
      <c r="G12" s="5" t="n">
        <v>-4</v>
      </c>
    </row>
    <row r="13" spans="1:7">
      <c r="A13" s="4" t="s">
        <v>347</v>
      </c>
      <c r="B13" s="5" t="n">
        <v>-2707</v>
      </c>
      <c r="F13" s="5" t="n">
        <v>-2707</v>
      </c>
    </row>
    <row r="14" spans="1:7">
      <c r="A14" s="4" t="s">
        <v>342</v>
      </c>
      <c r="B14" s="5" t="n">
        <v>-24480</v>
      </c>
      <c r="D14" s="5" t="n">
        <v>-20153</v>
      </c>
      <c r="F14" s="5" t="n">
        <v>-24480</v>
      </c>
      <c r="G14" s="5" t="n">
        <v>-20153</v>
      </c>
    </row>
    <row r="15" spans="1:7">
      <c r="A15" s="4" t="s">
        <v>348</v>
      </c>
    </row>
    <row r="16" spans="1:7">
      <c r="A16" s="3" t="s">
        <v>339</v>
      </c>
    </row>
    <row r="17" spans="1:7">
      <c r="A17" s="4" t="s">
        <v>340</v>
      </c>
      <c r="C17" s="5" t="n">
        <v>-6210</v>
      </c>
      <c r="E17" s="5" t="n">
        <v>-6543</v>
      </c>
      <c r="F17" s="5" t="n">
        <v>-6210</v>
      </c>
      <c r="G17" s="5" t="n">
        <v>-6543</v>
      </c>
    </row>
    <row r="18" spans="1:7">
      <c r="A18" s="4" t="s">
        <v>344</v>
      </c>
      <c r="F18" s="5" t="n">
        <v>166</v>
      </c>
      <c r="G18" s="5" t="n">
        <v>166</v>
      </c>
    </row>
    <row r="19" spans="1:7">
      <c r="A19" s="4" t="s">
        <v>346</v>
      </c>
      <c r="F19" s="5" t="n">
        <v>166</v>
      </c>
      <c r="G19" s="5" t="n">
        <v>166</v>
      </c>
    </row>
    <row r="20" spans="1:7">
      <c r="A20" s="4" t="s">
        <v>342</v>
      </c>
      <c r="B20" s="5" t="n">
        <v>-6044</v>
      </c>
      <c r="D20" s="5" t="n">
        <v>-6377</v>
      </c>
      <c r="F20" s="5" t="n">
        <v>-6044</v>
      </c>
      <c r="G20" s="5" t="n">
        <v>-6377</v>
      </c>
    </row>
    <row r="21" spans="1:7">
      <c r="A21" s="4" t="s">
        <v>189</v>
      </c>
    </row>
    <row r="22" spans="1:7">
      <c r="A22" s="3" t="s">
        <v>339</v>
      </c>
    </row>
    <row r="23" spans="1:7">
      <c r="A23" s="4" t="s">
        <v>340</v>
      </c>
      <c r="C23" s="5" t="n">
        <v>-28024</v>
      </c>
      <c r="E23" s="5" t="n">
        <v>-26692</v>
      </c>
      <c r="F23" s="5" t="n">
        <v>-28024</v>
      </c>
      <c r="G23" s="5" t="n">
        <v>-26692</v>
      </c>
    </row>
    <row r="24" spans="1:7">
      <c r="A24" s="4" t="s">
        <v>344</v>
      </c>
      <c r="F24" s="5" t="n">
        <v>205</v>
      </c>
      <c r="G24" s="5" t="n">
        <v>157</v>
      </c>
    </row>
    <row r="25" spans="1:7">
      <c r="A25" s="4" t="s">
        <v>345</v>
      </c>
      <c r="F25" s="5" t="n">
        <v>-2</v>
      </c>
      <c r="G25" s="5" t="n">
        <v>-5</v>
      </c>
    </row>
    <row r="26" spans="1:7">
      <c r="A26" s="4" t="s">
        <v>346</v>
      </c>
      <c r="F26" s="5" t="n">
        <v>207</v>
      </c>
      <c r="G26" s="5" t="n">
        <v>162</v>
      </c>
    </row>
    <row r="27" spans="1:7">
      <c r="A27" s="4" t="s">
        <v>341</v>
      </c>
      <c r="B27" s="5" t="n">
        <v>98</v>
      </c>
      <c r="C27" s="6" t="n">
        <v>109</v>
      </c>
      <c r="D27" s="5" t="n">
        <v>84</v>
      </c>
      <c r="E27" s="6" t="n">
        <v>78</v>
      </c>
    </row>
    <row r="28" spans="1:7">
      <c r="A28" s="4" t="s">
        <v>347</v>
      </c>
      <c r="B28" s="5" t="n">
        <v>-2707</v>
      </c>
      <c r="F28" s="5" t="n">
        <v>-2707</v>
      </c>
    </row>
    <row r="29" spans="1:7">
      <c r="A29" s="4" t="s">
        <v>342</v>
      </c>
      <c r="B29" s="6" t="n">
        <v>-30524</v>
      </c>
      <c r="D29" s="6" t="n">
        <v>-26530</v>
      </c>
      <c r="F29" s="6" t="n">
        <v>-30524</v>
      </c>
      <c r="G29" s="6" t="n">
        <v>-2653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9</v>
      </c>
      <c r="B1" s="2" t="s">
        <v>2</v>
      </c>
      <c r="C1" s="2" t="s">
        <v>59</v>
      </c>
    </row>
    <row r="2" spans="1:3">
      <c r="A2" s="3" t="s">
        <v>350</v>
      </c>
    </row>
    <row r="3" spans="1:3">
      <c r="A3" s="4" t="s">
        <v>351</v>
      </c>
      <c r="B3" s="6" t="n">
        <v>1551</v>
      </c>
    </row>
    <row r="4" spans="1:3">
      <c r="A4" s="4" t="s">
        <v>352</v>
      </c>
      <c r="B4" s="5" t="n">
        <v>4757918</v>
      </c>
      <c r="C4" s="6" t="n">
        <v>4688518</v>
      </c>
    </row>
    <row r="5" spans="1:3">
      <c r="A5" s="4" t="s">
        <v>353</v>
      </c>
      <c r="B5" s="5" t="n">
        <v>-1623712</v>
      </c>
      <c r="C5" s="5" t="n">
        <v>-1539423</v>
      </c>
    </row>
    <row r="6" spans="1:3">
      <c r="A6" s="4" t="s">
        <v>354</v>
      </c>
      <c r="B6" s="5" t="n">
        <v>3134206</v>
      </c>
      <c r="C6" s="5" t="n">
        <v>3149095</v>
      </c>
    </row>
    <row r="7" spans="1:3">
      <c r="A7" s="4" t="s">
        <v>355</v>
      </c>
    </row>
    <row r="8" spans="1:3">
      <c r="A8" s="3" t="s">
        <v>350</v>
      </c>
    </row>
    <row r="9" spans="1:3">
      <c r="A9" s="4" t="s">
        <v>352</v>
      </c>
      <c r="B9" s="5" t="n">
        <v>347834</v>
      </c>
      <c r="C9" s="5" t="n">
        <v>347654</v>
      </c>
    </row>
    <row r="10" spans="1:3">
      <c r="A10" s="4" t="s">
        <v>356</v>
      </c>
    </row>
    <row r="11" spans="1:3">
      <c r="A11" s="3" t="s">
        <v>350</v>
      </c>
    </row>
    <row r="12" spans="1:3">
      <c r="A12" s="4" t="s">
        <v>352</v>
      </c>
      <c r="B12" s="5" t="n">
        <v>3416455</v>
      </c>
      <c r="C12" s="5" t="n">
        <v>3379041</v>
      </c>
    </row>
    <row r="13" spans="1:3">
      <c r="A13" s="4" t="s">
        <v>357</v>
      </c>
    </row>
    <row r="14" spans="1:3">
      <c r="A14" s="3" t="s">
        <v>350</v>
      </c>
    </row>
    <row r="15" spans="1:3">
      <c r="A15" s="4" t="s">
        <v>352</v>
      </c>
      <c r="B15" s="5" t="n">
        <v>953797</v>
      </c>
      <c r="C15" s="5" t="n">
        <v>913528</v>
      </c>
    </row>
    <row r="16" spans="1:3">
      <c r="A16" s="4" t="s">
        <v>358</v>
      </c>
    </row>
    <row r="17" spans="1:3">
      <c r="A17" s="3" t="s">
        <v>350</v>
      </c>
    </row>
    <row r="18" spans="1:3">
      <c r="A18" s="4" t="s">
        <v>352</v>
      </c>
      <c r="B18" s="6" t="n">
        <v>38281</v>
      </c>
      <c r="C18" s="6" t="n">
        <v>48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9</v>
      </c>
      <c r="B1" s="2" t="s">
        <v>1</v>
      </c>
    </row>
    <row r="2" spans="1:3">
      <c r="B2" s="2" t="s">
        <v>2</v>
      </c>
      <c r="C2" s="2" t="s">
        <v>59</v>
      </c>
    </row>
    <row r="3" spans="1:3">
      <c r="A3" s="3" t="s">
        <v>360</v>
      </c>
    </row>
    <row r="4" spans="1:3">
      <c r="A4" s="4" t="s">
        <v>361</v>
      </c>
      <c r="B4" s="6" t="n">
        <v>113275</v>
      </c>
      <c r="C4" s="6" t="n">
        <v>122209</v>
      </c>
    </row>
    <row r="5" spans="1:3">
      <c r="A5" s="4" t="s">
        <v>362</v>
      </c>
    </row>
    <row r="6" spans="1:3">
      <c r="A6" s="3" t="s">
        <v>360</v>
      </c>
    </row>
    <row r="7" spans="1:3">
      <c r="A7" s="4" t="s">
        <v>363</v>
      </c>
      <c r="B7" s="4" t="s">
        <v>364</v>
      </c>
    </row>
    <row r="8" spans="1:3">
      <c r="A8" s="4" t="s">
        <v>365</v>
      </c>
    </row>
    <row r="9" spans="1:3">
      <c r="A9" s="3" t="s">
        <v>360</v>
      </c>
    </row>
    <row r="10" spans="1:3">
      <c r="A10" s="4" t="s">
        <v>363</v>
      </c>
      <c r="B10" s="4" t="s">
        <v>366</v>
      </c>
    </row>
    <row r="11" spans="1:3">
      <c r="A11" s="4" t="s">
        <v>367</v>
      </c>
    </row>
    <row r="12" spans="1:3">
      <c r="A12" s="3" t="s">
        <v>360</v>
      </c>
    </row>
    <row r="13" spans="1:3">
      <c r="A13" s="4" t="s">
        <v>363</v>
      </c>
      <c r="B13" s="4" t="s">
        <v>368</v>
      </c>
    </row>
    <row r="14" spans="1:3">
      <c r="A14" s="4" t="s">
        <v>369</v>
      </c>
    </row>
    <row r="15" spans="1:3">
      <c r="A15" s="3" t="s">
        <v>360</v>
      </c>
    </row>
    <row r="16" spans="1:3">
      <c r="A16" s="4" t="s">
        <v>363</v>
      </c>
      <c r="B16" s="4" t="s">
        <v>370</v>
      </c>
    </row>
    <row r="17" spans="1:3">
      <c r="A17" s="4" t="s">
        <v>371</v>
      </c>
    </row>
    <row r="18" spans="1:3">
      <c r="A18" s="3" t="s">
        <v>360</v>
      </c>
    </row>
    <row r="19" spans="1:3">
      <c r="A19" s="4" t="s">
        <v>361</v>
      </c>
      <c r="B19" s="6" t="n">
        <v>113300</v>
      </c>
      <c r="C19" s="5" t="n">
        <v>111000</v>
      </c>
    </row>
    <row r="20" spans="1:3">
      <c r="A20" s="4" t="s">
        <v>372</v>
      </c>
    </row>
    <row r="21" spans="1:3">
      <c r="A21" s="3" t="s">
        <v>360</v>
      </c>
    </row>
    <row r="22" spans="1:3">
      <c r="A22" s="4" t="s">
        <v>361</v>
      </c>
      <c r="C22" s="6" t="n">
        <v>1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6</v>
      </c>
      <c r="D1" s="2" t="s">
        <v>1</v>
      </c>
    </row>
    <row r="2" spans="1:5">
      <c r="B2" s="2" t="s">
        <v>2</v>
      </c>
      <c r="C2" s="2" t="s">
        <v>60</v>
      </c>
      <c r="D2" s="2" t="s">
        <v>2</v>
      </c>
      <c r="E2" s="2" t="s">
        <v>60</v>
      </c>
    </row>
    <row r="3" spans="1:5">
      <c r="A3" s="3" t="s">
        <v>360</v>
      </c>
    </row>
    <row r="4" spans="1:5">
      <c r="A4" s="4" t="s">
        <v>127</v>
      </c>
      <c r="B4" s="6" t="n">
        <v>2970</v>
      </c>
      <c r="C4" s="6" t="n">
        <v>2766</v>
      </c>
      <c r="D4" s="6" t="n">
        <v>5878</v>
      </c>
      <c r="E4" s="6" t="n">
        <v>5519</v>
      </c>
    </row>
    <row r="5" spans="1:5">
      <c r="A5" s="4" t="s">
        <v>374</v>
      </c>
    </row>
    <row r="6" spans="1:5">
      <c r="A6" s="3" t="s">
        <v>360</v>
      </c>
    </row>
    <row r="7" spans="1:5">
      <c r="A7" s="4" t="s">
        <v>127</v>
      </c>
      <c r="B7" s="6" t="n">
        <v>2600</v>
      </c>
      <c r="C7" s="6" t="n">
        <v>2700</v>
      </c>
      <c r="D7" s="5" t="n">
        <v>5100</v>
      </c>
      <c r="E7" s="5" t="n">
        <v>5300</v>
      </c>
    </row>
    <row r="8" spans="1:5">
      <c r="A8" s="4" t="s">
        <v>375</v>
      </c>
      <c r="D8" s="6" t="n">
        <v>3000</v>
      </c>
      <c r="E8" s="6" t="n">
        <v>3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59</v>
      </c>
    </row>
    <row r="2" spans="1:3">
      <c r="A2" s="3" t="s">
        <v>377</v>
      </c>
    </row>
    <row r="3" spans="1:3">
      <c r="A3" s="4" t="s">
        <v>378</v>
      </c>
      <c r="B3" s="6" t="n">
        <v>1337</v>
      </c>
      <c r="C3" s="6" t="n">
        <v>618</v>
      </c>
    </row>
    <row r="4" spans="1:3">
      <c r="A4" s="4" t="s">
        <v>379</v>
      </c>
      <c r="B4" s="5" t="n">
        <v>7220</v>
      </c>
    </row>
    <row r="5" spans="1:3">
      <c r="A5" s="4" t="s">
        <v>380</v>
      </c>
      <c r="B5" s="5" t="n">
        <v>2494103</v>
      </c>
      <c r="C5" s="5" t="n">
        <v>2441895</v>
      </c>
    </row>
    <row r="6" spans="1:3">
      <c r="A6" s="4" t="s">
        <v>381</v>
      </c>
    </row>
    <row r="7" spans="1:3">
      <c r="A7" s="3" t="s">
        <v>377</v>
      </c>
    </row>
    <row r="8" spans="1:3">
      <c r="A8" s="4" t="s">
        <v>382</v>
      </c>
      <c r="B8" s="5" t="n">
        <v>494361</v>
      </c>
      <c r="C8" s="5" t="n">
        <v>457090</v>
      </c>
    </row>
    <row r="9" spans="1:3">
      <c r="A9" s="4" t="s">
        <v>383</v>
      </c>
    </row>
    <row r="10" spans="1:3">
      <c r="A10" s="3" t="s">
        <v>377</v>
      </c>
    </row>
    <row r="11" spans="1:3">
      <c r="A11" s="4" t="s">
        <v>382</v>
      </c>
      <c r="B11" s="5" t="n">
        <v>38887</v>
      </c>
      <c r="C11" s="5" t="n">
        <v>37488</v>
      </c>
    </row>
    <row r="12" spans="1:3">
      <c r="A12" s="4" t="s">
        <v>384</v>
      </c>
    </row>
    <row r="13" spans="1:3">
      <c r="A13" s="3" t="s">
        <v>377</v>
      </c>
    </row>
    <row r="14" spans="1:3">
      <c r="A14" s="4" t="s">
        <v>382</v>
      </c>
      <c r="B14" s="5" t="n">
        <v>523755</v>
      </c>
      <c r="C14" s="5" t="n">
        <v>518458</v>
      </c>
    </row>
    <row r="15" spans="1:3">
      <c r="A15" s="4" t="s">
        <v>385</v>
      </c>
    </row>
    <row r="16" spans="1:3">
      <c r="A16" s="3" t="s">
        <v>377</v>
      </c>
    </row>
    <row r="17" spans="1:3">
      <c r="A17" s="4" t="s">
        <v>382</v>
      </c>
      <c r="B17" s="5" t="n">
        <v>198952</v>
      </c>
      <c r="C17" s="5" t="n">
        <v>198780</v>
      </c>
    </row>
    <row r="18" spans="1:3">
      <c r="A18" s="4" t="s">
        <v>386</v>
      </c>
    </row>
    <row r="19" spans="1:3">
      <c r="A19" s="3" t="s">
        <v>377</v>
      </c>
    </row>
    <row r="20" spans="1:3">
      <c r="A20" s="4" t="s">
        <v>382</v>
      </c>
      <c r="B20" s="5" t="n">
        <v>485133</v>
      </c>
      <c r="C20" s="5" t="n">
        <v>485943</v>
      </c>
    </row>
    <row r="21" spans="1:3">
      <c r="A21" s="4" t="s">
        <v>387</v>
      </c>
    </row>
    <row r="22" spans="1:3">
      <c r="A22" s="3" t="s">
        <v>377</v>
      </c>
    </row>
    <row r="23" spans="1:3">
      <c r="A23" s="4" t="s">
        <v>382</v>
      </c>
      <c r="B23" s="5" t="n">
        <v>348118</v>
      </c>
      <c r="C23" s="5" t="n">
        <v>347615</v>
      </c>
    </row>
    <row r="24" spans="1:3">
      <c r="A24" s="4" t="s">
        <v>388</v>
      </c>
    </row>
    <row r="25" spans="1:3">
      <c r="A25" s="3" t="s">
        <v>377</v>
      </c>
    </row>
    <row r="26" spans="1:3">
      <c r="A26" s="4" t="s">
        <v>382</v>
      </c>
      <c r="B26" s="6" t="n">
        <v>396340</v>
      </c>
      <c r="C26" s="6" t="n">
        <v>3959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9</v>
      </c>
      <c r="B1" s="2" t="s">
        <v>1</v>
      </c>
      <c r="C1" s="2" t="s">
        <v>390</v>
      </c>
    </row>
    <row r="2" spans="1:3">
      <c r="B2" s="2" t="s">
        <v>2</v>
      </c>
      <c r="C2" s="2" t="s">
        <v>59</v>
      </c>
    </row>
    <row r="3" spans="1:3">
      <c r="A3" s="4" t="s">
        <v>381</v>
      </c>
    </row>
    <row r="4" spans="1:3">
      <c r="A4" s="3" t="s">
        <v>377</v>
      </c>
    </row>
    <row r="5" spans="1:3">
      <c r="A5" s="4" t="s">
        <v>391</v>
      </c>
      <c r="B5" s="6" t="n">
        <v>500000000</v>
      </c>
      <c r="C5" s="6" t="n">
        <v>500000000</v>
      </c>
    </row>
    <row r="6" spans="1:3">
      <c r="A6" s="4" t="s">
        <v>392</v>
      </c>
      <c r="B6" s="4" t="s">
        <v>393</v>
      </c>
    </row>
    <row r="7" spans="1:3">
      <c r="A7" s="4" t="s">
        <v>394</v>
      </c>
      <c r="B7" s="6" t="n">
        <v>903000</v>
      </c>
      <c r="C7" s="5" t="n">
        <v>1807000</v>
      </c>
    </row>
    <row r="8" spans="1:3">
      <c r="A8" s="4" t="s">
        <v>395</v>
      </c>
    </row>
    <row r="9" spans="1:3">
      <c r="A9" s="3" t="s">
        <v>377</v>
      </c>
    </row>
    <row r="10" spans="1:3">
      <c r="A10" s="4" t="s">
        <v>396</v>
      </c>
      <c r="B10" s="4" t="s">
        <v>397</v>
      </c>
    </row>
    <row r="11" spans="1:3">
      <c r="A11" s="4" t="s">
        <v>383</v>
      </c>
    </row>
    <row r="12" spans="1:3">
      <c r="A12" s="3" t="s">
        <v>377</v>
      </c>
    </row>
    <row r="13" spans="1:3">
      <c r="A13" s="4" t="s">
        <v>391</v>
      </c>
      <c r="B13" s="6" t="n">
        <v>39000000</v>
      </c>
      <c r="C13" s="5" t="n">
        <v>39000000</v>
      </c>
    </row>
    <row r="14" spans="1:3">
      <c r="A14" s="4" t="s">
        <v>392</v>
      </c>
      <c r="B14" s="4" t="s">
        <v>393</v>
      </c>
    </row>
    <row r="15" spans="1:3">
      <c r="A15" s="4" t="s">
        <v>394</v>
      </c>
      <c r="B15" s="6" t="n">
        <v>113000</v>
      </c>
      <c r="C15" s="5" t="n">
        <v>227000</v>
      </c>
    </row>
    <row r="16" spans="1:3">
      <c r="A16" s="4" t="s">
        <v>398</v>
      </c>
    </row>
    <row r="17" spans="1:3">
      <c r="A17" s="3" t="s">
        <v>377</v>
      </c>
    </row>
    <row r="18" spans="1:3">
      <c r="A18" s="4" t="s">
        <v>396</v>
      </c>
      <c r="B18" s="4" t="s">
        <v>399</v>
      </c>
    </row>
    <row r="19" spans="1:3">
      <c r="A19" s="4" t="s">
        <v>400</v>
      </c>
    </row>
    <row r="20" spans="1:3">
      <c r="A20" s="3" t="s">
        <v>377</v>
      </c>
    </row>
    <row r="21" spans="1:3">
      <c r="A21" s="4" t="s">
        <v>401</v>
      </c>
      <c r="B21" s="6" t="n">
        <v>700000000</v>
      </c>
      <c r="C21" s="5" t="n">
        <v>700000000</v>
      </c>
    </row>
    <row r="22" spans="1:3">
      <c r="A22" s="4" t="s">
        <v>402</v>
      </c>
      <c r="B22" s="4" t="s">
        <v>403</v>
      </c>
    </row>
    <row r="23" spans="1:3">
      <c r="A23" s="4" t="s">
        <v>394</v>
      </c>
      <c r="B23" s="6" t="n">
        <v>5245000</v>
      </c>
      <c r="C23" s="5" t="n">
        <v>6542000</v>
      </c>
    </row>
    <row r="24" spans="1:3">
      <c r="A24" s="4" t="s">
        <v>404</v>
      </c>
    </row>
    <row r="25" spans="1:3">
      <c r="A25" s="3" t="s">
        <v>377</v>
      </c>
    </row>
    <row r="26" spans="1:3">
      <c r="A26" s="4" t="s">
        <v>396</v>
      </c>
      <c r="B26" s="4" t="s">
        <v>405</v>
      </c>
    </row>
    <row r="27" spans="1:3">
      <c r="A27" s="4" t="s">
        <v>385</v>
      </c>
    </row>
    <row r="28" spans="1:3">
      <c r="A28" s="3" t="s">
        <v>377</v>
      </c>
    </row>
    <row r="29" spans="1:3">
      <c r="A29" s="4" t="s">
        <v>391</v>
      </c>
      <c r="B29" s="6" t="n">
        <v>200000000</v>
      </c>
      <c r="C29" s="5" t="n">
        <v>200000000</v>
      </c>
    </row>
    <row r="30" spans="1:3">
      <c r="A30" s="4" t="s">
        <v>402</v>
      </c>
      <c r="B30" s="4" t="s">
        <v>406</v>
      </c>
    </row>
    <row r="31" spans="1:3">
      <c r="A31" s="4" t="s">
        <v>394</v>
      </c>
      <c r="B31" s="6" t="n">
        <v>1048000</v>
      </c>
      <c r="C31" s="5" t="n">
        <v>1220000</v>
      </c>
    </row>
    <row r="32" spans="1:3">
      <c r="A32" s="4" t="s">
        <v>407</v>
      </c>
    </row>
    <row r="33" spans="1:3">
      <c r="A33" s="3" t="s">
        <v>377</v>
      </c>
    </row>
    <row r="34" spans="1:3">
      <c r="A34" s="4" t="s">
        <v>396</v>
      </c>
      <c r="B34" s="4" t="s">
        <v>408</v>
      </c>
    </row>
    <row r="35" spans="1:3">
      <c r="A35" s="4" t="s">
        <v>386</v>
      </c>
    </row>
    <row r="36" spans="1:3">
      <c r="A36" s="3" t="s">
        <v>377</v>
      </c>
    </row>
    <row r="37" spans="1:3">
      <c r="A37" s="4" t="s">
        <v>391</v>
      </c>
      <c r="B37" s="6" t="n">
        <v>500000000</v>
      </c>
      <c r="C37" s="5" t="n">
        <v>500000000</v>
      </c>
    </row>
    <row r="38" spans="1:3">
      <c r="A38" s="4" t="s">
        <v>402</v>
      </c>
      <c r="B38" s="4" t="s">
        <v>409</v>
      </c>
    </row>
    <row r="39" spans="1:3">
      <c r="A39" s="4" t="s">
        <v>394</v>
      </c>
      <c r="B39" s="6" t="n">
        <v>4867000</v>
      </c>
      <c r="C39" s="6" t="n">
        <v>5307000</v>
      </c>
    </row>
    <row r="40" spans="1:3">
      <c r="A40" s="4" t="s">
        <v>410</v>
      </c>
      <c r="B40" s="4" t="s">
        <v>411</v>
      </c>
      <c r="C40" s="4" t="s">
        <v>411</v>
      </c>
    </row>
    <row r="41" spans="1:3">
      <c r="A41" s="4" t="s">
        <v>412</v>
      </c>
    </row>
    <row r="42" spans="1:3">
      <c r="A42" s="3" t="s">
        <v>377</v>
      </c>
    </row>
    <row r="43" spans="1:3">
      <c r="A43" s="4" t="s">
        <v>396</v>
      </c>
      <c r="B43" s="4" t="s">
        <v>413</v>
      </c>
    </row>
    <row r="44" spans="1:3">
      <c r="A44" s="4" t="s">
        <v>387</v>
      </c>
    </row>
    <row r="45" spans="1:3">
      <c r="A45" s="3" t="s">
        <v>377</v>
      </c>
    </row>
    <row r="46" spans="1:3">
      <c r="A46" s="4" t="s">
        <v>391</v>
      </c>
      <c r="B46" s="6" t="n">
        <v>350000000</v>
      </c>
      <c r="C46" s="6" t="n">
        <v>350000000</v>
      </c>
    </row>
    <row r="47" spans="1:3">
      <c r="A47" s="4" t="s">
        <v>414</v>
      </c>
      <c r="B47" s="4" t="s">
        <v>415</v>
      </c>
    </row>
    <row r="48" spans="1:3">
      <c r="A48" s="4" t="s">
        <v>392</v>
      </c>
      <c r="B48" s="4" t="s">
        <v>416</v>
      </c>
    </row>
    <row r="49" spans="1:3">
      <c r="A49" s="4" t="s">
        <v>394</v>
      </c>
      <c r="B49" s="6" t="n">
        <v>1882000</v>
      </c>
      <c r="C49" s="5" t="n">
        <v>2385000</v>
      </c>
    </row>
    <row r="50" spans="1:3">
      <c r="A50" s="4" t="s">
        <v>388</v>
      </c>
    </row>
    <row r="51" spans="1:3">
      <c r="A51" s="3" t="s">
        <v>377</v>
      </c>
    </row>
    <row r="52" spans="1:3">
      <c r="A52" s="4" t="s">
        <v>391</v>
      </c>
      <c r="B52" s="6" t="n">
        <v>400000000</v>
      </c>
      <c r="C52" s="5" t="n">
        <v>400000000</v>
      </c>
    </row>
    <row r="53" spans="1:3">
      <c r="A53" s="4" t="s">
        <v>414</v>
      </c>
      <c r="B53" s="4" t="s">
        <v>415</v>
      </c>
    </row>
    <row r="54" spans="1:3">
      <c r="A54" s="4" t="s">
        <v>392</v>
      </c>
      <c r="B54" s="4" t="s">
        <v>417</v>
      </c>
    </row>
    <row r="55" spans="1:3">
      <c r="A55" s="4" t="s">
        <v>394</v>
      </c>
      <c r="B55" s="6" t="n">
        <v>3660000</v>
      </c>
      <c r="C55" s="6" t="n">
        <v>409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419</v>
      </c>
      <c r="C1" s="2" t="s">
        <v>2</v>
      </c>
    </row>
    <row r="2" spans="1:3">
      <c r="A2" s="3" t="s">
        <v>224</v>
      </c>
    </row>
    <row r="3" spans="1:3">
      <c r="A3" s="4" t="s">
        <v>420</v>
      </c>
      <c r="B3" s="6" t="n">
        <v>210</v>
      </c>
    </row>
    <row r="4" spans="1:3">
      <c r="A4" s="4" t="s">
        <v>421</v>
      </c>
      <c r="B4" s="6" t="n">
        <v>190</v>
      </c>
    </row>
    <row r="5" spans="1:3">
      <c r="A5" s="4" t="s">
        <v>422</v>
      </c>
      <c r="C5" s="4" t="s">
        <v>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16"/>
  </cols>
  <sheetData>
    <row r="1" spans="1:2">
      <c r="A1" s="1" t="s">
        <v>424</v>
      </c>
      <c r="B1" s="2" t="s">
        <v>1</v>
      </c>
    </row>
    <row r="2" spans="1:2">
      <c r="B2" s="2" t="s">
        <v>425</v>
      </c>
    </row>
    <row r="3" spans="1:2">
      <c r="A3" s="4" t="s">
        <v>426</v>
      </c>
    </row>
    <row r="4" spans="1:2">
      <c r="A4" s="3" t="s">
        <v>427</v>
      </c>
    </row>
    <row r="5" spans="1:2">
      <c r="A5" s="4" t="s">
        <v>428</v>
      </c>
      <c r="B5" s="4" t="s">
        <v>429</v>
      </c>
    </row>
    <row r="6" spans="1:2">
      <c r="A6" s="4" t="s">
        <v>430</v>
      </c>
      <c r="B6" s="4" t="s">
        <v>431</v>
      </c>
    </row>
    <row r="7" spans="1:2">
      <c r="A7" s="4" t="s">
        <v>432</v>
      </c>
    </row>
    <row r="8" spans="1:2">
      <c r="A8" s="3" t="s">
        <v>427</v>
      </c>
    </row>
    <row r="9" spans="1:2">
      <c r="A9" s="4" t="s">
        <v>428</v>
      </c>
      <c r="B9" s="4" t="s">
        <v>433</v>
      </c>
    </row>
    <row r="10" spans="1:2">
      <c r="A10" s="4" t="s">
        <v>430</v>
      </c>
      <c r="B10" s="4" t="s">
        <v>434</v>
      </c>
    </row>
    <row r="11" spans="1:2">
      <c r="A11" s="4" t="s">
        <v>435</v>
      </c>
    </row>
    <row r="12" spans="1:2">
      <c r="A12" s="3" t="s">
        <v>427</v>
      </c>
    </row>
    <row r="13" spans="1:2">
      <c r="A13" s="4" t="s">
        <v>436</v>
      </c>
      <c r="B13" s="10" t="n">
        <v>65.3</v>
      </c>
    </row>
    <row r="14" spans="1:2">
      <c r="A14" s="4" t="s">
        <v>437</v>
      </c>
      <c r="B14" s="4" t="s">
        <v>438</v>
      </c>
    </row>
    <row r="15" spans="1:2">
      <c r="A15" s="4" t="s">
        <v>439</v>
      </c>
      <c r="B15"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0</v>
      </c>
    </row>
    <row r="3" spans="1:3">
      <c r="A3" s="3" t="s">
        <v>147</v>
      </c>
    </row>
    <row r="4" spans="1:3">
      <c r="A4" s="4" t="s">
        <v>148</v>
      </c>
      <c r="B4" s="6" t="n">
        <v>68954</v>
      </c>
      <c r="C4" s="6" t="n">
        <v>82885</v>
      </c>
    </row>
    <row r="5" spans="1:3">
      <c r="A5" s="3" t="s">
        <v>149</v>
      </c>
    </row>
    <row r="6" spans="1:3">
      <c r="A6" s="4" t="s">
        <v>150</v>
      </c>
      <c r="B6" s="5" t="n">
        <v>8187</v>
      </c>
      <c r="C6" s="5" t="n">
        <v>7065</v>
      </c>
    </row>
    <row r="7" spans="1:3">
      <c r="A7" s="4" t="s">
        <v>123</v>
      </c>
      <c r="B7" s="5" t="n">
        <v>106562</v>
      </c>
      <c r="C7" s="5" t="n">
        <v>58661</v>
      </c>
    </row>
    <row r="8" spans="1:3">
      <c r="A8" s="4" t="s">
        <v>151</v>
      </c>
      <c r="B8" s="5" t="n">
        <v>3866</v>
      </c>
      <c r="C8" s="5" t="n">
        <v>2841</v>
      </c>
    </row>
    <row r="9" spans="1:3">
      <c r="A9" s="4" t="s">
        <v>152</v>
      </c>
      <c r="C9" s="5" t="n">
        <v>1956</v>
      </c>
    </row>
    <row r="10" spans="1:3">
      <c r="A10" s="4" t="s">
        <v>153</v>
      </c>
      <c r="B10" s="5" t="n">
        <v>167</v>
      </c>
      <c r="C10" s="5" t="n">
        <v>1242</v>
      </c>
    </row>
    <row r="11" spans="1:3">
      <c r="A11" s="4" t="s">
        <v>154</v>
      </c>
      <c r="B11" s="5" t="n">
        <v>3961</v>
      </c>
      <c r="C11" s="5" t="n">
        <v>3929</v>
      </c>
    </row>
    <row r="12" spans="1:3">
      <c r="A12" s="3" t="s">
        <v>155</v>
      </c>
    </row>
    <row r="13" spans="1:3">
      <c r="A13" s="4" t="s">
        <v>156</v>
      </c>
      <c r="B13" s="5" t="n">
        <v>-22609</v>
      </c>
      <c r="C13" s="5" t="n">
        <v>-22074</v>
      </c>
    </row>
    <row r="14" spans="1:3">
      <c r="A14" s="4" t="s">
        <v>99</v>
      </c>
      <c r="B14" s="5" t="n">
        <v>-32925</v>
      </c>
      <c r="C14" s="5" t="n">
        <v>-4268</v>
      </c>
    </row>
    <row r="15" spans="1:3">
      <c r="A15" s="4" t="s">
        <v>157</v>
      </c>
      <c r="B15" s="5" t="n">
        <v>2461</v>
      </c>
      <c r="C15" s="5" t="n">
        <v>-522</v>
      </c>
    </row>
    <row r="16" spans="1:3">
      <c r="A16" s="4" t="s">
        <v>158</v>
      </c>
      <c r="B16" s="5" t="n">
        <v>138624</v>
      </c>
      <c r="C16" s="5" t="n">
        <v>131715</v>
      </c>
    </row>
    <row r="17" spans="1:3">
      <c r="A17" s="3" t="s">
        <v>159</v>
      </c>
    </row>
    <row r="18" spans="1:3">
      <c r="A18" s="4" t="s">
        <v>160</v>
      </c>
      <c r="B18" s="5" t="n">
        <v>-69074</v>
      </c>
      <c r="C18" s="5" t="n">
        <v>-95353</v>
      </c>
    </row>
    <row r="19" spans="1:3">
      <c r="A19" s="4" t="s">
        <v>161</v>
      </c>
      <c r="B19" s="5" t="n">
        <v>-2282</v>
      </c>
      <c r="C19" s="5" t="n">
        <v>-6886</v>
      </c>
    </row>
    <row r="20" spans="1:3">
      <c r="A20" s="4" t="s">
        <v>162</v>
      </c>
      <c r="B20" s="5" t="n">
        <v>-60910</v>
      </c>
      <c r="C20" s="5" t="n">
        <v>-106187</v>
      </c>
    </row>
    <row r="21" spans="1:3">
      <c r="A21" s="3" t="s">
        <v>163</v>
      </c>
    </row>
    <row r="22" spans="1:3">
      <c r="A22" s="4" t="s">
        <v>164</v>
      </c>
      <c r="B22" s="5" t="n">
        <v>4000</v>
      </c>
      <c r="C22" s="5" t="n">
        <v>80500</v>
      </c>
    </row>
    <row r="23" spans="1:3">
      <c r="A23" s="4" t="s">
        <v>165</v>
      </c>
      <c r="B23" s="5" t="n">
        <v>-1250</v>
      </c>
      <c r="C23" s="5" t="n">
        <v>-1250</v>
      </c>
    </row>
    <row r="24" spans="1:3">
      <c r="A24" s="4" t="s">
        <v>166</v>
      </c>
      <c r="B24" s="5" t="n">
        <v>-27</v>
      </c>
      <c r="C24" s="5" t="n">
        <v>-637</v>
      </c>
    </row>
    <row r="25" spans="1:3">
      <c r="A25" s="4" t="s">
        <v>167</v>
      </c>
      <c r="B25" s="5" t="n">
        <v>-90724</v>
      </c>
      <c r="C25" s="5" t="n">
        <v>-85110</v>
      </c>
    </row>
    <row r="26" spans="1:3">
      <c r="A26" s="4" t="s">
        <v>168</v>
      </c>
      <c r="B26" s="5" t="n">
        <v>-10591</v>
      </c>
    </row>
    <row r="27" spans="1:3">
      <c r="A27" s="4" t="s">
        <v>169</v>
      </c>
      <c r="B27" s="5" t="n">
        <v>-3876</v>
      </c>
      <c r="C27" s="5" t="n">
        <v>-3771</v>
      </c>
    </row>
    <row r="28" spans="1:3">
      <c r="A28" s="4" t="s">
        <v>170</v>
      </c>
      <c r="B28" s="5" t="n">
        <v>7106</v>
      </c>
      <c r="C28" s="5" t="n">
        <v>-10</v>
      </c>
    </row>
    <row r="29" spans="1:3">
      <c r="A29" s="4" t="s">
        <v>171</v>
      </c>
      <c r="B29" s="5" t="n">
        <v>-57709</v>
      </c>
      <c r="C29" s="5" t="n">
        <v>-10278</v>
      </c>
    </row>
    <row r="30" spans="1:3">
      <c r="A30" s="4" t="s">
        <v>172</v>
      </c>
      <c r="B30" s="5" t="n">
        <v>20005</v>
      </c>
      <c r="C30" s="5" t="n">
        <v>15250</v>
      </c>
    </row>
    <row r="31" spans="1:3">
      <c r="A31" s="4" t="s">
        <v>173</v>
      </c>
      <c r="B31" s="5" t="n">
        <v>149089</v>
      </c>
      <c r="C31" s="5" t="n">
        <v>78710</v>
      </c>
    </row>
    <row r="32" spans="1:3">
      <c r="A32" s="4" t="s">
        <v>174</v>
      </c>
      <c r="B32" s="5" t="n">
        <v>169094</v>
      </c>
      <c r="C32" s="5" t="n">
        <v>93960</v>
      </c>
    </row>
    <row r="33" spans="1:3">
      <c r="A33" s="4" t="s">
        <v>175</v>
      </c>
    </row>
    <row r="34" spans="1:3">
      <c r="A34" s="3" t="s">
        <v>163</v>
      </c>
    </row>
    <row r="35" spans="1:3">
      <c r="A35" s="4" t="s">
        <v>176</v>
      </c>
      <c r="B35" s="5" t="n">
        <v>37653</v>
      </c>
    </row>
    <row r="36" spans="1:3">
      <c r="A36" s="4" t="s">
        <v>177</v>
      </c>
    </row>
    <row r="37" spans="1:3">
      <c r="A37" s="3" t="s">
        <v>159</v>
      </c>
    </row>
    <row r="38" spans="1:3">
      <c r="A38" s="4" t="s">
        <v>178</v>
      </c>
      <c r="B38" s="6" t="n">
        <v>10446</v>
      </c>
    </row>
    <row r="39" spans="1:3">
      <c r="A39" s="4" t="s">
        <v>179</v>
      </c>
    </row>
    <row r="40" spans="1:3">
      <c r="A40" s="3" t="s">
        <v>159</v>
      </c>
    </row>
    <row r="41" spans="1:3">
      <c r="A41" s="4" t="s">
        <v>180</v>
      </c>
      <c r="C41" s="6" t="n">
        <v>-39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1</v>
      </c>
      <c r="B1" s="2" t="s">
        <v>116</v>
      </c>
      <c r="D1" s="2" t="s">
        <v>1</v>
      </c>
    </row>
    <row r="2" spans="1:5">
      <c r="B2" s="2" t="s">
        <v>2</v>
      </c>
      <c r="C2" s="2" t="s">
        <v>60</v>
      </c>
      <c r="D2" s="2" t="s">
        <v>2</v>
      </c>
      <c r="E2" s="2" t="s">
        <v>60</v>
      </c>
    </row>
    <row r="3" spans="1:5">
      <c r="A3" s="3" t="s">
        <v>226</v>
      </c>
    </row>
    <row r="4" spans="1:5">
      <c r="A4" s="4" t="s">
        <v>442</v>
      </c>
      <c r="B4" s="6" t="n">
        <v>3229</v>
      </c>
      <c r="D4" s="6" t="n">
        <v>6575</v>
      </c>
    </row>
    <row r="5" spans="1:5">
      <c r="A5" s="4" t="s">
        <v>443</v>
      </c>
      <c r="B5" s="5" t="n">
        <v>36</v>
      </c>
      <c r="D5" s="5" t="n">
        <v>77</v>
      </c>
    </row>
    <row r="6" spans="1:5">
      <c r="A6" s="4" t="s">
        <v>444</v>
      </c>
      <c r="B6" s="5" t="n">
        <v>14</v>
      </c>
      <c r="D6" s="5" t="n">
        <v>31</v>
      </c>
    </row>
    <row r="7" spans="1:5">
      <c r="A7" s="3" t="s">
        <v>445</v>
      </c>
    </row>
    <row r="8" spans="1:5">
      <c r="A8" s="4" t="s">
        <v>446</v>
      </c>
      <c r="B8" s="6" t="n">
        <v>3279</v>
      </c>
      <c r="D8" s="6" t="n">
        <v>6683</v>
      </c>
    </row>
    <row r="9" spans="1:5">
      <c r="A9" s="4" t="s">
        <v>447</v>
      </c>
      <c r="C9" s="6" t="n">
        <v>3400</v>
      </c>
      <c r="E9" s="6" t="n">
        <v>6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8</v>
      </c>
      <c r="B1" s="2" t="s">
        <v>2</v>
      </c>
      <c r="C1" s="2" t="s">
        <v>58</v>
      </c>
      <c r="D1" s="2" t="s">
        <v>59</v>
      </c>
    </row>
    <row r="2" spans="1:4">
      <c r="A2" s="3" t="s">
        <v>449</v>
      </c>
    </row>
    <row r="3" spans="1:4">
      <c r="A3" s="4" t="s">
        <v>450</v>
      </c>
      <c r="B3" s="6" t="n">
        <v>5862</v>
      </c>
    </row>
    <row r="4" spans="1:4">
      <c r="A4" s="4" t="s">
        <v>451</v>
      </c>
      <c r="B4" s="5" t="n">
        <v>6029</v>
      </c>
    </row>
    <row r="5" spans="1:4">
      <c r="A5" s="4" t="s">
        <v>452</v>
      </c>
      <c r="B5" s="5" t="n">
        <v>5758</v>
      </c>
    </row>
    <row r="6" spans="1:4">
      <c r="A6" s="4" t="s">
        <v>453</v>
      </c>
      <c r="B6" s="5" t="n">
        <v>5746</v>
      </c>
    </row>
    <row r="7" spans="1:4">
      <c r="A7" s="4" t="s">
        <v>454</v>
      </c>
      <c r="B7" s="5" t="n">
        <v>5838</v>
      </c>
    </row>
    <row r="8" spans="1:4">
      <c r="A8" s="4" t="s">
        <v>455</v>
      </c>
      <c r="B8" s="5" t="n">
        <v>577002</v>
      </c>
    </row>
    <row r="9" spans="1:4">
      <c r="A9" s="4" t="s">
        <v>456</v>
      </c>
      <c r="B9" s="5" t="n">
        <v>606235</v>
      </c>
    </row>
    <row r="10" spans="1:4">
      <c r="A10" s="4" t="s">
        <v>457</v>
      </c>
      <c r="B10" s="5" t="n">
        <v>-501517</v>
      </c>
    </row>
    <row r="11" spans="1:4">
      <c r="A11" s="4" t="s">
        <v>458</v>
      </c>
      <c r="B11" s="5" t="n">
        <v>104718</v>
      </c>
      <c r="C11" s="6" t="n">
        <v>100900</v>
      </c>
    </row>
    <row r="12" spans="1:4">
      <c r="A12" s="3" t="s">
        <v>459</v>
      </c>
    </row>
    <row r="13" spans="1:4">
      <c r="A13" s="4" t="s">
        <v>450</v>
      </c>
      <c r="B13" s="5" t="n">
        <v>244</v>
      </c>
    </row>
    <row r="14" spans="1:4">
      <c r="A14" s="4" t="s">
        <v>451</v>
      </c>
      <c r="B14" s="5" t="n">
        <v>244</v>
      </c>
    </row>
    <row r="15" spans="1:4">
      <c r="A15" s="4" t="s">
        <v>452</v>
      </c>
      <c r="B15" s="5" t="n">
        <v>229</v>
      </c>
    </row>
    <row r="16" spans="1:4">
      <c r="A16" s="4" t="s">
        <v>453</v>
      </c>
      <c r="B16" s="5" t="n">
        <v>218</v>
      </c>
    </row>
    <row r="17" spans="1:4">
      <c r="A17" s="4" t="s">
        <v>454</v>
      </c>
      <c r="B17" s="5" t="n">
        <v>118</v>
      </c>
    </row>
    <row r="18" spans="1:4">
      <c r="A18" s="4" t="s">
        <v>455</v>
      </c>
      <c r="B18" s="5" t="n">
        <v>606</v>
      </c>
    </row>
    <row r="19" spans="1:4">
      <c r="A19" s="4" t="s">
        <v>456</v>
      </c>
      <c r="B19" s="5" t="n">
        <v>1659</v>
      </c>
    </row>
    <row r="20" spans="1:4">
      <c r="A20" s="4" t="s">
        <v>457</v>
      </c>
      <c r="B20" s="5" t="n">
        <v>-322</v>
      </c>
    </row>
    <row r="21" spans="1:4">
      <c r="A21" s="4" t="s">
        <v>458</v>
      </c>
      <c r="B21" s="6" t="n">
        <v>1337</v>
      </c>
      <c r="D21" s="6" t="n">
        <v>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6"/>
  </cols>
  <sheetData>
    <row r="1" spans="1:2">
      <c r="A1" s="1" t="s">
        <v>460</v>
      </c>
      <c r="B1" s="2" t="s">
        <v>2</v>
      </c>
    </row>
    <row r="2" spans="1:2">
      <c r="A2" s="3" t="s">
        <v>461</v>
      </c>
    </row>
    <row r="3" spans="1:2">
      <c r="A3" s="4" t="s">
        <v>462</v>
      </c>
      <c r="B3" s="4" t="s">
        <v>463</v>
      </c>
    </row>
    <row r="4" spans="1:2">
      <c r="A4" s="4" t="s">
        <v>464</v>
      </c>
      <c r="B4" s="4" t="s">
        <v>465</v>
      </c>
    </row>
    <row r="5" spans="1:2">
      <c r="A5" s="4" t="s">
        <v>462</v>
      </c>
      <c r="B5" s="4" t="s">
        <v>466</v>
      </c>
    </row>
    <row r="6" spans="1:2">
      <c r="A6" s="4" t="s">
        <v>464</v>
      </c>
      <c r="B6"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9</v>
      </c>
    </row>
    <row r="3" spans="1:3">
      <c r="A3" s="3" t="s">
        <v>469</v>
      </c>
    </row>
    <row r="4" spans="1:3">
      <c r="A4" s="4" t="s">
        <v>470</v>
      </c>
      <c r="B4" s="10" t="n">
        <v>0.1</v>
      </c>
    </row>
    <row r="5" spans="1:3">
      <c r="A5" s="4" t="s">
        <v>471</v>
      </c>
      <c r="B5" s="7" t="n">
        <v>90.05</v>
      </c>
    </row>
    <row r="6" spans="1:3">
      <c r="A6" s="4" t="s">
        <v>472</v>
      </c>
      <c r="B6" s="10" t="n">
        <v>0.3</v>
      </c>
      <c r="C6" s="10" t="n">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3</v>
      </c>
      <c r="B1" s="2" t="s">
        <v>116</v>
      </c>
      <c r="D1" s="2" t="s">
        <v>1</v>
      </c>
    </row>
    <row r="2" spans="1:5">
      <c r="B2" s="2" t="s">
        <v>2</v>
      </c>
      <c r="C2" s="2" t="s">
        <v>60</v>
      </c>
      <c r="D2" s="2" t="s">
        <v>2</v>
      </c>
      <c r="E2" s="2" t="s">
        <v>60</v>
      </c>
    </row>
    <row r="3" spans="1:5">
      <c r="A3" s="3" t="s">
        <v>228</v>
      </c>
    </row>
    <row r="4" spans="1:5">
      <c r="A4" s="4" t="s">
        <v>474</v>
      </c>
      <c r="B4" s="9" t="n">
        <v>1.9</v>
      </c>
      <c r="C4" s="6" t="n">
        <v>2</v>
      </c>
      <c r="D4" s="6" t="n">
        <v>4</v>
      </c>
      <c r="E4" s="9" t="n">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16</v>
      </c>
      <c r="D1" s="2" t="s">
        <v>1</v>
      </c>
    </row>
    <row r="2" spans="1:5">
      <c r="B2" s="2" t="s">
        <v>2</v>
      </c>
      <c r="C2" s="2" t="s">
        <v>60</v>
      </c>
      <c r="D2" s="2" t="s">
        <v>2</v>
      </c>
      <c r="E2" s="2" t="s">
        <v>60</v>
      </c>
    </row>
    <row r="3" spans="1:5">
      <c r="A3" s="4" t="s">
        <v>476</v>
      </c>
    </row>
    <row r="4" spans="1:5">
      <c r="A4" s="3" t="s">
        <v>477</v>
      </c>
    </row>
    <row r="5" spans="1:5">
      <c r="A5" s="4" t="s">
        <v>478</v>
      </c>
      <c r="B5" s="6" t="n">
        <v>878</v>
      </c>
      <c r="C5" s="6" t="n">
        <v>803</v>
      </c>
      <c r="D5" s="6" t="n">
        <v>1756</v>
      </c>
      <c r="E5" s="6" t="n">
        <v>1614</v>
      </c>
    </row>
    <row r="6" spans="1:5">
      <c r="A6" s="4" t="s">
        <v>479</v>
      </c>
      <c r="B6" s="5" t="n">
        <v>-943</v>
      </c>
      <c r="C6" s="5" t="n">
        <v>-1070</v>
      </c>
      <c r="D6" s="5" t="n">
        <v>-1887</v>
      </c>
      <c r="E6" s="5" t="n">
        <v>-2172</v>
      </c>
    </row>
    <row r="7" spans="1:5">
      <c r="A7" s="4" t="s">
        <v>480</v>
      </c>
      <c r="B7" s="5" t="n">
        <v>286</v>
      </c>
      <c r="C7" s="5" t="n">
        <v>264</v>
      </c>
      <c r="D7" s="5" t="n">
        <v>573</v>
      </c>
      <c r="E7" s="5" t="n">
        <v>519</v>
      </c>
    </row>
    <row r="8" spans="1:5">
      <c r="A8" s="4" t="s">
        <v>481</v>
      </c>
      <c r="B8" s="5" t="n">
        <v>221</v>
      </c>
      <c r="C8" s="5" t="n">
        <v>-3</v>
      </c>
      <c r="D8" s="5" t="n">
        <v>442</v>
      </c>
      <c r="E8" s="5" t="n">
        <v>-39</v>
      </c>
    </row>
    <row r="9" spans="1:5">
      <c r="A9" s="4" t="s">
        <v>283</v>
      </c>
    </row>
    <row r="10" spans="1:5">
      <c r="A10" s="3" t="s">
        <v>477</v>
      </c>
    </row>
    <row r="11" spans="1:5">
      <c r="A11" s="4" t="s">
        <v>478</v>
      </c>
      <c r="B11" s="5" t="n">
        <v>25</v>
      </c>
      <c r="C11" s="5" t="n">
        <v>24</v>
      </c>
      <c r="D11" s="5" t="n">
        <v>50</v>
      </c>
      <c r="E11" s="5" t="n">
        <v>48</v>
      </c>
    </row>
    <row r="12" spans="1:5">
      <c r="A12" s="4" t="s">
        <v>480</v>
      </c>
      <c r="B12" s="5" t="n">
        <v>62</v>
      </c>
      <c r="C12" s="5" t="n">
        <v>65</v>
      </c>
      <c r="D12" s="5" t="n">
        <v>123</v>
      </c>
      <c r="E12" s="5" t="n">
        <v>129</v>
      </c>
    </row>
    <row r="13" spans="1:5">
      <c r="A13" s="4" t="s">
        <v>482</v>
      </c>
      <c r="B13" s="5" t="n">
        <v>-329</v>
      </c>
      <c r="C13" s="5" t="n">
        <v>-329</v>
      </c>
      <c r="D13" s="5" t="n">
        <v>-657</v>
      </c>
      <c r="E13" s="5" t="n">
        <v>-657</v>
      </c>
    </row>
    <row r="14" spans="1:5">
      <c r="A14" s="4" t="s">
        <v>481</v>
      </c>
      <c r="B14" s="6" t="n">
        <v>-242</v>
      </c>
      <c r="C14" s="6" t="n">
        <v>-240</v>
      </c>
      <c r="D14" s="6" t="n">
        <v>-484</v>
      </c>
      <c r="E14" s="6" t="n">
        <v>-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83</v>
      </c>
      <c r="B1" s="2" t="s">
        <v>116</v>
      </c>
      <c r="D1" s="2" t="s">
        <v>1</v>
      </c>
    </row>
    <row r="2" spans="1:6">
      <c r="B2" s="2" t="s">
        <v>2</v>
      </c>
      <c r="C2" s="2" t="s">
        <v>60</v>
      </c>
      <c r="D2" s="2" t="s">
        <v>2</v>
      </c>
      <c r="E2" s="2" t="s">
        <v>60</v>
      </c>
      <c r="F2" s="2" t="s">
        <v>59</v>
      </c>
    </row>
    <row r="3" spans="1:6">
      <c r="A3" s="3" t="s">
        <v>484</v>
      </c>
    </row>
    <row r="4" spans="1:6">
      <c r="A4" s="4" t="s">
        <v>131</v>
      </c>
      <c r="B4" s="6" t="n">
        <v>8232</v>
      </c>
      <c r="C4" s="6" t="n">
        <v>5676</v>
      </c>
      <c r="D4" s="6" t="n">
        <v>10206</v>
      </c>
      <c r="E4" s="6" t="n">
        <v>7885</v>
      </c>
    </row>
    <row r="5" spans="1:6">
      <c r="A5" s="4" t="s">
        <v>485</v>
      </c>
      <c r="B5" s="6" t="n">
        <v>0</v>
      </c>
      <c r="D5" s="6" t="n">
        <v>0</v>
      </c>
      <c r="F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B2" s="2" t="s">
        <v>488</v>
      </c>
    </row>
    <row r="3" spans="1:2">
      <c r="A3" s="3" t="s">
        <v>299</v>
      </c>
    </row>
    <row r="4" spans="1:2">
      <c r="A4" s="4" t="s">
        <v>489</v>
      </c>
      <c r="B4" s="4" t="s">
        <v>490</v>
      </c>
    </row>
    <row r="5" spans="1:2">
      <c r="A5" s="4" t="s">
        <v>491</v>
      </c>
      <c r="B5" s="6" t="n">
        <v>2</v>
      </c>
    </row>
    <row r="6" spans="1:2">
      <c r="A6" s="4" t="s">
        <v>492</v>
      </c>
      <c r="B6" s="6"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493</v>
      </c>
      <c r="B1" s="2" t="s">
        <v>116</v>
      </c>
      <c r="E1" s="2" t="s">
        <v>1</v>
      </c>
    </row>
    <row r="2" spans="1:6">
      <c r="B2" s="2" t="s">
        <v>2</v>
      </c>
      <c r="C2" s="2" t="s">
        <v>337</v>
      </c>
      <c r="D2" s="2" t="s">
        <v>60</v>
      </c>
      <c r="E2" s="2" t="s">
        <v>2</v>
      </c>
      <c r="F2" s="2" t="s">
        <v>60</v>
      </c>
    </row>
    <row r="3" spans="1:6">
      <c r="A3" s="3" t="s">
        <v>216</v>
      </c>
    </row>
    <row r="4" spans="1:6">
      <c r="A4" s="4" t="s">
        <v>494</v>
      </c>
      <c r="B4" s="7" t="n">
        <v>0.9</v>
      </c>
      <c r="C4" s="7" t="n">
        <v>0.9</v>
      </c>
      <c r="D4" s="7" t="n">
        <v>0.85</v>
      </c>
      <c r="E4" s="7" t="n">
        <v>1.8</v>
      </c>
      <c r="F4" s="7" t="n">
        <v>1.7</v>
      </c>
    </row>
    <row r="5" spans="1:6">
      <c r="A5" s="4" t="s">
        <v>495</v>
      </c>
      <c r="B5" s="9" t="n">
        <v>46.3</v>
      </c>
      <c r="C5" s="9" t="n">
        <v>46.3</v>
      </c>
    </row>
    <row r="6" spans="1:6">
      <c r="A6" s="4" t="s">
        <v>496</v>
      </c>
      <c r="B6" s="4" t="s">
        <v>497</v>
      </c>
      <c r="E6" s="4" t="s">
        <v>498</v>
      </c>
    </row>
    <row r="7" spans="1:6">
      <c r="A7" s="4" t="s">
        <v>499</v>
      </c>
      <c r="B7" s="4" t="s">
        <v>500</v>
      </c>
      <c r="C7" s="4" t="s">
        <v>501</v>
      </c>
    </row>
    <row r="8" spans="1:6">
      <c r="A8" s="4" t="s">
        <v>502</v>
      </c>
      <c r="B8" s="4" t="s">
        <v>503</v>
      </c>
      <c r="C8" s="4" t="s">
        <v>504</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9</v>
      </c>
    </row>
    <row r="2" spans="1:3">
      <c r="A2" s="3" t="s">
        <v>506</v>
      </c>
    </row>
    <row r="3" spans="1:3">
      <c r="A3" s="4" t="s">
        <v>507</v>
      </c>
      <c r="B3" s="6" t="n">
        <v>27435</v>
      </c>
      <c r="C3" s="6" t="n">
        <v>24687</v>
      </c>
    </row>
    <row r="4" spans="1:3">
      <c r="A4" s="4" t="s">
        <v>508</v>
      </c>
      <c r="B4" s="5" t="n">
        <v>27435</v>
      </c>
      <c r="C4" s="5" t="n">
        <v>24687</v>
      </c>
    </row>
    <row r="5" spans="1:3">
      <c r="A5" s="4" t="s">
        <v>509</v>
      </c>
    </row>
    <row r="6" spans="1:3">
      <c r="A6" s="3" t="s">
        <v>506</v>
      </c>
    </row>
    <row r="7" spans="1:3">
      <c r="A7" s="4" t="s">
        <v>507</v>
      </c>
      <c r="B7" s="5" t="n">
        <v>27435</v>
      </c>
      <c r="C7" s="5" t="n">
        <v>24687</v>
      </c>
    </row>
    <row r="8" spans="1:3">
      <c r="A8" s="4" t="s">
        <v>508</v>
      </c>
      <c r="B8" s="6" t="n">
        <v>27435</v>
      </c>
      <c r="C8" s="6" t="n">
        <v>24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59</v>
      </c>
      <c r="D1" s="2" t="s">
        <v>60</v>
      </c>
      <c r="E1" s="2" t="s">
        <v>182</v>
      </c>
    </row>
    <row r="2" spans="1:5">
      <c r="A2" s="3" t="s">
        <v>183</v>
      </c>
    </row>
    <row r="3" spans="1:5">
      <c r="A3" s="4" t="s">
        <v>93</v>
      </c>
      <c r="B3" s="6" t="n">
        <v>103842</v>
      </c>
      <c r="C3" s="6" t="n">
        <v>103437</v>
      </c>
      <c r="D3" s="6" t="n">
        <v>61779</v>
      </c>
    </row>
    <row r="4" spans="1:5">
      <c r="A4" s="4" t="s">
        <v>94</v>
      </c>
      <c r="B4" s="5" t="n">
        <v>65252</v>
      </c>
      <c r="C4" s="5" t="n">
        <v>45652</v>
      </c>
      <c r="D4" s="5" t="n">
        <v>32181</v>
      </c>
    </row>
    <row r="5" spans="1:5">
      <c r="A5" s="4" t="s">
        <v>174</v>
      </c>
      <c r="B5" s="6" t="n">
        <v>169094</v>
      </c>
      <c r="C5" s="6" t="n">
        <v>149089</v>
      </c>
      <c r="D5" s="6" t="n">
        <v>93960</v>
      </c>
      <c r="E5" s="6" t="n">
        <v>787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10</v>
      </c>
      <c r="B1" s="2" t="s">
        <v>1</v>
      </c>
    </row>
    <row r="2" spans="1:2">
      <c r="B2" s="2" t="s">
        <v>511</v>
      </c>
    </row>
    <row r="3" spans="1:2">
      <c r="A3" s="3" t="s">
        <v>512</v>
      </c>
    </row>
    <row r="4" spans="1:2">
      <c r="A4" s="4" t="s">
        <v>513</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6</v>
      </c>
      <c r="D1" s="2" t="s">
        <v>1</v>
      </c>
    </row>
    <row r="2" spans="1:5">
      <c r="B2" s="2" t="s">
        <v>2</v>
      </c>
      <c r="C2" s="2" t="s">
        <v>60</v>
      </c>
      <c r="D2" s="2" t="s">
        <v>2</v>
      </c>
      <c r="E2" s="2" t="s">
        <v>60</v>
      </c>
    </row>
    <row r="3" spans="1:5">
      <c r="A3" s="3" t="s">
        <v>515</v>
      </c>
    </row>
    <row r="4" spans="1:5">
      <c r="A4" s="4" t="s">
        <v>118</v>
      </c>
      <c r="B4" s="6" t="n">
        <v>407719</v>
      </c>
      <c r="C4" s="6" t="n">
        <v>333934</v>
      </c>
      <c r="D4" s="6" t="n">
        <v>778494</v>
      </c>
      <c r="E4" s="6" t="n">
        <v>622304</v>
      </c>
    </row>
    <row r="5" spans="1:5">
      <c r="A5" s="4" t="s">
        <v>123</v>
      </c>
      <c r="B5" s="5" t="n">
        <v>53553</v>
      </c>
      <c r="C5" s="5" t="n">
        <v>29995</v>
      </c>
      <c r="D5" s="5" t="n">
        <v>106562</v>
      </c>
      <c r="E5" s="5" t="n">
        <v>58661</v>
      </c>
    </row>
    <row r="6" spans="1:5">
      <c r="A6" s="4" t="s">
        <v>122</v>
      </c>
      <c r="B6" s="5" t="n">
        <v>24</v>
      </c>
      <c r="C6" s="5" t="n">
        <v>-1525</v>
      </c>
      <c r="D6" s="5" t="n">
        <v>-2110</v>
      </c>
      <c r="E6" s="5" t="n">
        <v>-3672</v>
      </c>
    </row>
    <row r="7" spans="1:5">
      <c r="A7" s="4" t="s">
        <v>125</v>
      </c>
      <c r="B7" s="5" t="n">
        <v>85316</v>
      </c>
      <c r="C7" s="5" t="n">
        <v>76699</v>
      </c>
      <c r="D7" s="5" t="n">
        <v>139280</v>
      </c>
      <c r="E7" s="5" t="n">
        <v>122643</v>
      </c>
    </row>
    <row r="8" spans="1:5">
      <c r="A8" s="4" t="s">
        <v>126</v>
      </c>
      <c r="B8" s="5" t="n">
        <v>-33492</v>
      </c>
      <c r="C8" s="5" t="n">
        <v>-19625</v>
      </c>
      <c r="D8" s="5" t="n">
        <v>-65579</v>
      </c>
      <c r="E8" s="5" t="n">
        <v>-36354</v>
      </c>
    </row>
    <row r="9" spans="1:5">
      <c r="A9" s="4" t="s">
        <v>127</v>
      </c>
      <c r="B9" s="5" t="n">
        <v>2970</v>
      </c>
      <c r="C9" s="5" t="n">
        <v>2766</v>
      </c>
      <c r="D9" s="5" t="n">
        <v>5878</v>
      </c>
      <c r="E9" s="5" t="n">
        <v>5519</v>
      </c>
    </row>
    <row r="10" spans="1:5">
      <c r="A10" s="4" t="s">
        <v>516</v>
      </c>
      <c r="B10" s="5" t="n">
        <v>-167</v>
      </c>
      <c r="C10" s="5" t="n">
        <v>1346</v>
      </c>
      <c r="D10" s="5" t="n">
        <v>-167</v>
      </c>
      <c r="E10" s="5" t="n">
        <v>-1242</v>
      </c>
    </row>
    <row r="11" spans="1:5">
      <c r="A11" s="4" t="s">
        <v>130</v>
      </c>
      <c r="B11" s="5" t="n">
        <v>54516</v>
      </c>
      <c r="C11" s="5" t="n">
        <v>61222</v>
      </c>
      <c r="D11" s="5" t="n">
        <v>79160</v>
      </c>
      <c r="E11" s="5" t="n">
        <v>90770</v>
      </c>
    </row>
    <row r="12" spans="1:5">
      <c r="A12" s="4" t="s">
        <v>317</v>
      </c>
    </row>
    <row r="13" spans="1:5">
      <c r="A13" s="3" t="s">
        <v>515</v>
      </c>
    </row>
    <row r="14" spans="1:5">
      <c r="A14" s="4" t="s">
        <v>118</v>
      </c>
      <c r="B14" s="5" t="n">
        <v>357129</v>
      </c>
      <c r="C14" s="5" t="n">
        <v>291756</v>
      </c>
      <c r="D14" s="5" t="n">
        <v>694639</v>
      </c>
      <c r="E14" s="5" t="n">
        <v>556867</v>
      </c>
    </row>
    <row r="15" spans="1:5">
      <c r="A15" s="4" t="s">
        <v>123</v>
      </c>
      <c r="B15" s="5" t="n">
        <v>50331</v>
      </c>
      <c r="C15" s="5" t="n">
        <v>27233</v>
      </c>
      <c r="D15" s="5" t="n">
        <v>100464</v>
      </c>
      <c r="E15" s="5" t="n">
        <v>53433</v>
      </c>
    </row>
    <row r="16" spans="1:5">
      <c r="A16" s="4" t="s">
        <v>125</v>
      </c>
      <c r="B16" s="5" t="n">
        <v>79093</v>
      </c>
      <c r="C16" s="5" t="n">
        <v>76702</v>
      </c>
      <c r="D16" s="5" t="n">
        <v>139447</v>
      </c>
      <c r="E16" s="5" t="n">
        <v>131695</v>
      </c>
    </row>
    <row r="17" spans="1:5">
      <c r="A17" s="4" t="s">
        <v>145</v>
      </c>
    </row>
    <row r="18" spans="1:5">
      <c r="A18" s="3" t="s">
        <v>515</v>
      </c>
    </row>
    <row r="19" spans="1:5">
      <c r="A19" s="4" t="s">
        <v>118</v>
      </c>
      <c r="B19" s="5" t="n">
        <v>50590</v>
      </c>
      <c r="C19" s="5" t="n">
        <v>42178</v>
      </c>
      <c r="D19" s="5" t="n">
        <v>83855</v>
      </c>
      <c r="E19" s="5" t="n">
        <v>65437</v>
      </c>
    </row>
    <row r="20" spans="1:5">
      <c r="A20" s="4" t="s">
        <v>123</v>
      </c>
      <c r="B20" s="5" t="n">
        <v>2830</v>
      </c>
      <c r="C20" s="5" t="n">
        <v>2315</v>
      </c>
      <c r="D20" s="5" t="n">
        <v>5309</v>
      </c>
      <c r="E20" s="5" t="n">
        <v>4272</v>
      </c>
    </row>
    <row r="21" spans="1:5">
      <c r="A21" s="4" t="s">
        <v>125</v>
      </c>
      <c r="B21" s="5" t="n">
        <v>14701</v>
      </c>
      <c r="C21" s="5" t="n">
        <v>9609</v>
      </c>
      <c r="D21" s="5" t="n">
        <v>19846</v>
      </c>
      <c r="E21" s="5" t="n">
        <v>11545</v>
      </c>
    </row>
    <row r="22" spans="1:5">
      <c r="A22" s="4" t="s">
        <v>517</v>
      </c>
    </row>
    <row r="23" spans="1:5">
      <c r="A23" s="3" t="s">
        <v>515</v>
      </c>
    </row>
    <row r="24" spans="1:5">
      <c r="A24" s="4" t="s">
        <v>123</v>
      </c>
      <c r="B24" s="5" t="n">
        <v>392</v>
      </c>
      <c r="C24" s="5" t="n">
        <v>447</v>
      </c>
      <c r="D24" s="5" t="n">
        <v>789</v>
      </c>
      <c r="E24" s="5" t="n">
        <v>956</v>
      </c>
    </row>
    <row r="25" spans="1:5">
      <c r="A25" s="4" t="s">
        <v>125</v>
      </c>
      <c r="B25" s="6" t="n">
        <v>-8502</v>
      </c>
      <c r="C25" s="6" t="n">
        <v>-8087</v>
      </c>
      <c r="D25" s="6" t="n">
        <v>-17903</v>
      </c>
      <c r="E25" s="6" t="n">
        <v>-169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518</v>
      </c>
      <c r="B1" s="2" t="s">
        <v>519</v>
      </c>
      <c r="C1" s="2" t="s">
        <v>520</v>
      </c>
      <c r="D1" s="2" t="s">
        <v>521</v>
      </c>
      <c r="E1" s="2" t="s">
        <v>522</v>
      </c>
      <c r="F1" s="2" t="s">
        <v>523</v>
      </c>
      <c r="G1" s="2" t="s">
        <v>524</v>
      </c>
    </row>
    <row r="2" spans="1:7">
      <c r="A2" s="3" t="s">
        <v>525</v>
      </c>
    </row>
    <row r="3" spans="1:7">
      <c r="A3" s="4" t="s">
        <v>152</v>
      </c>
      <c r="F3" s="6" t="n">
        <v>1956000</v>
      </c>
    </row>
    <row r="4" spans="1:7">
      <c r="A4" s="4" t="s">
        <v>175</v>
      </c>
    </row>
    <row r="5" spans="1:7">
      <c r="A5" s="3" t="s">
        <v>525</v>
      </c>
    </row>
    <row r="6" spans="1:7">
      <c r="A6" s="4" t="s">
        <v>305</v>
      </c>
      <c r="E6" s="4" t="s">
        <v>306</v>
      </c>
    </row>
    <row r="7" spans="1:7">
      <c r="A7" s="4" t="s">
        <v>381</v>
      </c>
    </row>
    <row r="8" spans="1:7">
      <c r="A8" s="3" t="s">
        <v>525</v>
      </c>
    </row>
    <row r="9" spans="1:7">
      <c r="A9" s="4" t="s">
        <v>391</v>
      </c>
      <c r="E9" s="6" t="n">
        <v>500000000</v>
      </c>
      <c r="G9" s="6" t="n">
        <v>500000000</v>
      </c>
    </row>
    <row r="10" spans="1:7">
      <c r="A10" s="4" t="s">
        <v>392</v>
      </c>
      <c r="E10" s="4" t="s">
        <v>393</v>
      </c>
    </row>
    <row r="11" spans="1:7">
      <c r="A11" s="4" t="s">
        <v>395</v>
      </c>
    </row>
    <row r="12" spans="1:7">
      <c r="A12" s="3" t="s">
        <v>525</v>
      </c>
    </row>
    <row r="13" spans="1:7">
      <c r="A13" s="4" t="s">
        <v>396</v>
      </c>
      <c r="E13" s="4" t="s">
        <v>397</v>
      </c>
    </row>
    <row r="14" spans="1:7">
      <c r="A14" s="4" t="s">
        <v>383</v>
      </c>
    </row>
    <row r="15" spans="1:7">
      <c r="A15" s="3" t="s">
        <v>525</v>
      </c>
    </row>
    <row r="16" spans="1:7">
      <c r="A16" s="4" t="s">
        <v>391</v>
      </c>
      <c r="E16" s="6" t="n">
        <v>39000000</v>
      </c>
      <c r="G16" s="5" t="n">
        <v>39000000</v>
      </c>
    </row>
    <row r="17" spans="1:7">
      <c r="A17" s="4" t="s">
        <v>392</v>
      </c>
      <c r="E17" s="4" t="s">
        <v>393</v>
      </c>
    </row>
    <row r="18" spans="1:7">
      <c r="A18" s="4" t="s">
        <v>398</v>
      </c>
    </row>
    <row r="19" spans="1:7">
      <c r="A19" s="3" t="s">
        <v>525</v>
      </c>
    </row>
    <row r="20" spans="1:7">
      <c r="A20" s="4" t="s">
        <v>396</v>
      </c>
      <c r="E20" s="4" t="s">
        <v>399</v>
      </c>
    </row>
    <row r="21" spans="1:7">
      <c r="A21" s="4" t="s">
        <v>526</v>
      </c>
    </row>
    <row r="22" spans="1:7">
      <c r="A22" s="3" t="s">
        <v>525</v>
      </c>
    </row>
    <row r="23" spans="1:7">
      <c r="A23" s="4" t="s">
        <v>401</v>
      </c>
      <c r="E23" s="6" t="n">
        <v>700000000</v>
      </c>
      <c r="G23" s="6" t="n">
        <v>700000000</v>
      </c>
    </row>
    <row r="24" spans="1:7">
      <c r="A24" s="4" t="s">
        <v>527</v>
      </c>
    </row>
    <row r="25" spans="1:7">
      <c r="A25" s="3" t="s">
        <v>525</v>
      </c>
    </row>
    <row r="26" spans="1:7">
      <c r="A26" s="4" t="s">
        <v>396</v>
      </c>
      <c r="E26" s="4" t="s">
        <v>405</v>
      </c>
    </row>
    <row r="27" spans="1:7">
      <c r="A27" s="4" t="s">
        <v>528</v>
      </c>
    </row>
    <row r="28" spans="1:7">
      <c r="A28" s="3" t="s">
        <v>525</v>
      </c>
    </row>
    <row r="29" spans="1:7">
      <c r="A29" s="4" t="s">
        <v>529</v>
      </c>
      <c r="C29" s="6" t="n">
        <v>153000000</v>
      </c>
    </row>
    <row r="30" spans="1:7">
      <c r="A30" s="4" t="s">
        <v>530</v>
      </c>
      <c r="B30" s="4" t="s">
        <v>531</v>
      </c>
    </row>
    <row r="31" spans="1:7">
      <c r="A31" s="4" t="s">
        <v>532</v>
      </c>
      <c r="B31" s="6" t="n">
        <v>5500000</v>
      </c>
    </row>
    <row r="32" spans="1:7">
      <c r="A32" s="4" t="s">
        <v>305</v>
      </c>
      <c r="B32" s="4" t="s">
        <v>533</v>
      </c>
    </row>
    <row r="33" spans="1:7">
      <c r="A33" s="4" t="s">
        <v>534</v>
      </c>
    </row>
    <row r="34" spans="1:7">
      <c r="A34" s="3" t="s">
        <v>525</v>
      </c>
    </row>
    <row r="35" spans="1:7">
      <c r="A35" s="4" t="s">
        <v>391</v>
      </c>
      <c r="C35" s="6" t="n">
        <v>800000000</v>
      </c>
    </row>
    <row r="36" spans="1:7">
      <c r="A36" s="4" t="s">
        <v>392</v>
      </c>
      <c r="C36" s="4" t="s">
        <v>535</v>
      </c>
    </row>
    <row r="37" spans="1:7">
      <c r="A37" s="4" t="s">
        <v>536</v>
      </c>
      <c r="C37" s="5" t="n">
        <v>3</v>
      </c>
    </row>
    <row r="38" spans="1:7">
      <c r="A38" s="4" t="s">
        <v>537</v>
      </c>
      <c r="C38" s="4" t="s">
        <v>431</v>
      </c>
    </row>
    <row r="39" spans="1:7">
      <c r="A39" s="4" t="s">
        <v>538</v>
      </c>
      <c r="C39" s="4" t="s">
        <v>539</v>
      </c>
    </row>
    <row r="40" spans="1:7">
      <c r="A40" s="4" t="s">
        <v>152</v>
      </c>
      <c r="D40" s="6" t="n">
        <v>1100000</v>
      </c>
    </row>
    <row r="41" spans="1:7">
      <c r="A41" s="4" t="s">
        <v>540</v>
      </c>
    </row>
    <row r="42" spans="1:7">
      <c r="A42" s="3" t="s">
        <v>525</v>
      </c>
    </row>
    <row r="43" spans="1:7">
      <c r="A43" s="4" t="s">
        <v>541</v>
      </c>
      <c r="C43" s="4" t="s">
        <v>542</v>
      </c>
    </row>
    <row r="44" spans="1:7">
      <c r="A44" s="4" t="s">
        <v>543</v>
      </c>
      <c r="C44" s="4" t="s">
        <v>544</v>
      </c>
    </row>
    <row r="45" spans="1:7">
      <c r="A45" s="4" t="s">
        <v>545</v>
      </c>
    </row>
    <row r="46" spans="1:7">
      <c r="A46" s="3" t="s">
        <v>525</v>
      </c>
    </row>
    <row r="47" spans="1:7">
      <c r="A47" s="4" t="s">
        <v>396</v>
      </c>
      <c r="C47" s="4" t="s">
        <v>546</v>
      </c>
    </row>
    <row r="48" spans="1:7">
      <c r="A48" s="4" t="s">
        <v>547</v>
      </c>
    </row>
    <row r="49" spans="1:7">
      <c r="A49" s="3" t="s">
        <v>525</v>
      </c>
    </row>
    <row r="50" spans="1:7">
      <c r="A50" s="4" t="s">
        <v>391</v>
      </c>
      <c r="C50" s="6" t="n">
        <v>8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8</v>
      </c>
      <c r="B1" s="2" t="s">
        <v>1</v>
      </c>
    </row>
    <row r="2" spans="1:3">
      <c r="B2" s="2" t="s">
        <v>549</v>
      </c>
      <c r="C2" s="2" t="s">
        <v>524</v>
      </c>
    </row>
    <row r="3" spans="1:3">
      <c r="A3" s="3" t="s">
        <v>550</v>
      </c>
    </row>
    <row r="4" spans="1:3">
      <c r="A4" s="4" t="s">
        <v>551</v>
      </c>
      <c r="B4" s="5" t="n">
        <v>4</v>
      </c>
    </row>
    <row r="5" spans="1:3">
      <c r="A5" s="4" t="s">
        <v>552</v>
      </c>
      <c r="B5" s="4" t="s">
        <v>553</v>
      </c>
    </row>
    <row r="6" spans="1:3">
      <c r="A6" s="4" t="s">
        <v>387</v>
      </c>
    </row>
    <row r="7" spans="1:3">
      <c r="A7" s="3" t="s">
        <v>550</v>
      </c>
    </row>
    <row r="8" spans="1:3">
      <c r="A8" s="4" t="s">
        <v>391</v>
      </c>
      <c r="B8" s="6" t="n">
        <v>350000000</v>
      </c>
      <c r="C8" s="6" t="n">
        <v>350000000</v>
      </c>
    </row>
    <row r="9" spans="1:3">
      <c r="A9" s="4" t="s">
        <v>414</v>
      </c>
      <c r="B9" s="4" t="s">
        <v>415</v>
      </c>
    </row>
    <row r="10" spans="1:3">
      <c r="A10" s="4" t="s">
        <v>388</v>
      </c>
    </row>
    <row r="11" spans="1:3">
      <c r="A11" s="3" t="s">
        <v>550</v>
      </c>
    </row>
    <row r="12" spans="1:3">
      <c r="A12" s="4" t="s">
        <v>391</v>
      </c>
      <c r="B12" s="6" t="n">
        <v>400000000</v>
      </c>
      <c r="C12" s="6" t="n">
        <v>400000000</v>
      </c>
    </row>
    <row r="13" spans="1:3">
      <c r="A13" s="4" t="s">
        <v>414</v>
      </c>
      <c r="B13"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58</v>
      </c>
      <c r="D1" s="2" t="s">
        <v>59</v>
      </c>
      <c r="E1" s="2" t="s">
        <v>60</v>
      </c>
    </row>
    <row r="2" spans="1:5">
      <c r="A2" s="3" t="s">
        <v>61</v>
      </c>
    </row>
    <row r="3" spans="1:5">
      <c r="A3" s="4" t="s">
        <v>92</v>
      </c>
      <c r="B3" s="6" t="n">
        <v>3134206</v>
      </c>
      <c r="D3" s="6" t="n">
        <v>3149095</v>
      </c>
    </row>
    <row r="4" spans="1:5">
      <c r="A4" s="4" t="s">
        <v>63</v>
      </c>
      <c r="B4" s="5" t="n">
        <v>103842</v>
      </c>
      <c r="D4" s="5" t="n">
        <v>103437</v>
      </c>
      <c r="E4" s="6" t="n">
        <v>61779</v>
      </c>
    </row>
    <row r="5" spans="1:5">
      <c r="A5" s="4" t="s">
        <v>64</v>
      </c>
      <c r="B5" s="5" t="n">
        <v>65252</v>
      </c>
      <c r="D5" s="5" t="n">
        <v>45652</v>
      </c>
      <c r="E5" s="6" t="n">
        <v>32181</v>
      </c>
    </row>
    <row r="6" spans="1:5">
      <c r="A6" s="4" t="s">
        <v>65</v>
      </c>
      <c r="B6" s="5" t="n">
        <v>113275</v>
      </c>
      <c r="D6" s="5" t="n">
        <v>122209</v>
      </c>
    </row>
    <row r="7" spans="1:5">
      <c r="A7" s="4" t="s">
        <v>95</v>
      </c>
      <c r="B7" s="5" t="n">
        <v>90532</v>
      </c>
      <c r="D7" s="5" t="n">
        <v>67923</v>
      </c>
    </row>
    <row r="8" spans="1:5">
      <c r="A8" s="4" t="s">
        <v>67</v>
      </c>
      <c r="B8" s="5" t="n">
        <v>32372</v>
      </c>
      <c r="D8" s="5" t="n">
        <v>40557</v>
      </c>
    </row>
    <row r="9" spans="1:5">
      <c r="A9" s="4" t="s">
        <v>96</v>
      </c>
      <c r="B9" s="5" t="n">
        <v>85310</v>
      </c>
      <c r="D9" s="5" t="n">
        <v>78240</v>
      </c>
    </row>
    <row r="10" spans="1:5">
      <c r="A10" s="4" t="s">
        <v>97</v>
      </c>
      <c r="B10" s="5" t="n">
        <v>227128</v>
      </c>
      <c r="D10" s="5" t="n">
        <v>246770</v>
      </c>
    </row>
    <row r="11" spans="1:5">
      <c r="A11" s="4" t="s">
        <v>70</v>
      </c>
      <c r="B11" s="5" t="n">
        <v>3851917</v>
      </c>
      <c r="D11" s="5" t="n">
        <v>3853883</v>
      </c>
    </row>
    <row r="12" spans="1:5">
      <c r="A12" s="3" t="s">
        <v>71</v>
      </c>
    </row>
    <row r="13" spans="1:5">
      <c r="A13" s="4" t="s">
        <v>98</v>
      </c>
      <c r="B13" s="5" t="n">
        <v>2494103</v>
      </c>
      <c r="D13" s="5" t="n">
        <v>2441895</v>
      </c>
    </row>
    <row r="14" spans="1:5">
      <c r="A14" s="4" t="s">
        <v>99</v>
      </c>
      <c r="B14" s="5" t="n">
        <v>244418</v>
      </c>
      <c r="D14" s="5" t="n">
        <v>274890</v>
      </c>
    </row>
    <row r="15" spans="1:5">
      <c r="A15" s="4" t="s">
        <v>74</v>
      </c>
      <c r="B15" s="5" t="n">
        <v>47207</v>
      </c>
      <c r="D15" s="5" t="n">
        <v>45019</v>
      </c>
    </row>
    <row r="16" spans="1:5">
      <c r="A16" s="4" t="s">
        <v>75</v>
      </c>
      <c r="B16" s="5" t="n">
        <v>176879</v>
      </c>
      <c r="D16" s="5" t="n">
        <v>174026</v>
      </c>
    </row>
    <row r="17" spans="1:5">
      <c r="A17" s="4" t="s">
        <v>76</v>
      </c>
      <c r="B17" s="5" t="n">
        <v>104718</v>
      </c>
      <c r="C17" s="6" t="n">
        <v>100900</v>
      </c>
    </row>
    <row r="18" spans="1:5">
      <c r="A18" s="4" t="s">
        <v>77</v>
      </c>
      <c r="B18" s="5" t="n">
        <v>61850</v>
      </c>
      <c r="D18" s="5" t="n">
        <v>161043</v>
      </c>
    </row>
    <row r="19" spans="1:5">
      <c r="A19" s="4" t="s">
        <v>78</v>
      </c>
      <c r="B19" s="4" t="s">
        <v>79</v>
      </c>
      <c r="D19" s="4" t="s">
        <v>79</v>
      </c>
    </row>
    <row r="20" spans="1:5">
      <c r="A20" s="4" t="s">
        <v>80</v>
      </c>
      <c r="B20" s="5" t="n">
        <v>287718</v>
      </c>
      <c r="D20" s="5" t="n">
        <v>287433</v>
      </c>
    </row>
    <row r="21" spans="1:5">
      <c r="A21" s="3" t="s">
        <v>81</v>
      </c>
    </row>
    <row r="22" spans="1:5">
      <c r="A22" s="4" t="s">
        <v>555</v>
      </c>
      <c r="B22" s="4" t="s">
        <v>79</v>
      </c>
      <c r="D22" s="4" t="s">
        <v>79</v>
      </c>
    </row>
    <row r="23" spans="1:5">
      <c r="A23" s="4" t="s">
        <v>34</v>
      </c>
      <c r="B23" s="5" t="n">
        <v>514</v>
      </c>
      <c r="D23" s="5" t="n">
        <v>513</v>
      </c>
    </row>
    <row r="24" spans="1:5">
      <c r="A24" s="4" t="s">
        <v>556</v>
      </c>
      <c r="B24" s="5" t="n">
        <v>901129</v>
      </c>
      <c r="D24" s="5" t="n">
        <v>900795</v>
      </c>
    </row>
    <row r="25" spans="1:5">
      <c r="A25" s="4" t="s">
        <v>557</v>
      </c>
      <c r="B25" s="5" t="n">
        <v>-15687</v>
      </c>
      <c r="D25" s="5" t="n">
        <v>-15183</v>
      </c>
    </row>
    <row r="26" spans="1:5">
      <c r="A26" s="4" t="s">
        <v>86</v>
      </c>
      <c r="B26" s="5" t="n">
        <v>-420408</v>
      </c>
      <c r="D26" s="5" t="n">
        <v>-388524</v>
      </c>
    </row>
    <row r="27" spans="1:5">
      <c r="A27" s="4" t="s">
        <v>87</v>
      </c>
      <c r="B27" s="5" t="n">
        <v>-30524</v>
      </c>
      <c r="D27" s="5" t="n">
        <v>-28024</v>
      </c>
    </row>
    <row r="28" spans="1:5">
      <c r="A28" s="4" t="s">
        <v>88</v>
      </c>
      <c r="B28" s="5" t="n">
        <v>435024</v>
      </c>
      <c r="D28" s="5" t="n">
        <v>469577</v>
      </c>
    </row>
    <row r="29" spans="1:5">
      <c r="A29" s="4" t="s">
        <v>89</v>
      </c>
      <c r="B29" s="5" t="n">
        <v>3851917</v>
      </c>
      <c r="D29" s="5" t="n">
        <v>3853883</v>
      </c>
    </row>
    <row r="30" spans="1:5">
      <c r="A30" s="4" t="s">
        <v>558</v>
      </c>
    </row>
    <row r="31" spans="1:5">
      <c r="A31" s="3" t="s">
        <v>61</v>
      </c>
    </row>
    <row r="32" spans="1:5">
      <c r="A32" s="4" t="s">
        <v>63</v>
      </c>
      <c r="B32" s="5" t="n">
        <v>30</v>
      </c>
      <c r="D32" s="5" t="n">
        <v>81</v>
      </c>
    </row>
    <row r="33" spans="1:5">
      <c r="A33" s="4" t="s">
        <v>559</v>
      </c>
      <c r="B33" s="5" t="n">
        <v>1080405</v>
      </c>
      <c r="D33" s="5" t="n">
        <v>1101740</v>
      </c>
    </row>
    <row r="34" spans="1:5">
      <c r="A34" s="4" t="s">
        <v>70</v>
      </c>
      <c r="B34" s="5" t="n">
        <v>1080435</v>
      </c>
      <c r="D34" s="5" t="n">
        <v>1101821</v>
      </c>
    </row>
    <row r="35" spans="1:5">
      <c r="A35" s="3" t="s">
        <v>71</v>
      </c>
    </row>
    <row r="36" spans="1:5">
      <c r="A36" s="4" t="s">
        <v>99</v>
      </c>
      <c r="B36" s="5" t="n">
        <v>25</v>
      </c>
      <c r="D36" s="5" t="n">
        <v>50</v>
      </c>
    </row>
    <row r="37" spans="1:5">
      <c r="A37" s="4" t="s">
        <v>74</v>
      </c>
      <c r="B37" s="5" t="n">
        <v>47207</v>
      </c>
      <c r="D37" s="5" t="n">
        <v>45019</v>
      </c>
    </row>
    <row r="38" spans="1:5">
      <c r="A38" s="4" t="s">
        <v>560</v>
      </c>
      <c r="B38" s="5" t="n">
        <v>598179</v>
      </c>
      <c r="D38" s="5" t="n">
        <v>587175</v>
      </c>
    </row>
    <row r="39" spans="1:5">
      <c r="A39" s="4" t="s">
        <v>78</v>
      </c>
      <c r="B39" s="4" t="s">
        <v>79</v>
      </c>
      <c r="D39" s="4" t="s">
        <v>79</v>
      </c>
    </row>
    <row r="40" spans="1:5">
      <c r="A40" s="3" t="s">
        <v>81</v>
      </c>
    </row>
    <row r="41" spans="1:5">
      <c r="A41" s="4" t="s">
        <v>555</v>
      </c>
      <c r="B41" s="4" t="s">
        <v>79</v>
      </c>
      <c r="D41" s="4" t="s">
        <v>79</v>
      </c>
    </row>
    <row r="42" spans="1:5">
      <c r="A42" s="4" t="s">
        <v>34</v>
      </c>
      <c r="B42" s="5" t="n">
        <v>514</v>
      </c>
      <c r="D42" s="5" t="n">
        <v>513</v>
      </c>
    </row>
    <row r="43" spans="1:5">
      <c r="A43" s="4" t="s">
        <v>556</v>
      </c>
      <c r="B43" s="5" t="n">
        <v>901129</v>
      </c>
      <c r="D43" s="5" t="n">
        <v>900795</v>
      </c>
    </row>
    <row r="44" spans="1:5">
      <c r="A44" s="4" t="s">
        <v>557</v>
      </c>
      <c r="B44" s="5" t="n">
        <v>-15687</v>
      </c>
      <c r="D44" s="5" t="n">
        <v>-15183</v>
      </c>
    </row>
    <row r="45" spans="1:5">
      <c r="A45" s="4" t="s">
        <v>86</v>
      </c>
      <c r="B45" s="5" t="n">
        <v>-420408</v>
      </c>
      <c r="D45" s="5" t="n">
        <v>-388524</v>
      </c>
    </row>
    <row r="46" spans="1:5">
      <c r="A46" s="4" t="s">
        <v>87</v>
      </c>
      <c r="B46" s="5" t="n">
        <v>-30524</v>
      </c>
      <c r="D46" s="5" t="n">
        <v>-28024</v>
      </c>
    </row>
    <row r="47" spans="1:5">
      <c r="A47" s="4" t="s">
        <v>88</v>
      </c>
      <c r="B47" s="5" t="n">
        <v>435024</v>
      </c>
      <c r="D47" s="5" t="n">
        <v>469577</v>
      </c>
    </row>
    <row r="48" spans="1:5">
      <c r="A48" s="4" t="s">
        <v>89</v>
      </c>
      <c r="B48" s="5" t="n">
        <v>1080435</v>
      </c>
      <c r="D48" s="5" t="n">
        <v>1101821</v>
      </c>
    </row>
    <row r="49" spans="1:5">
      <c r="A49" s="4" t="s">
        <v>561</v>
      </c>
    </row>
    <row r="50" spans="1:5">
      <c r="A50" s="3" t="s">
        <v>61</v>
      </c>
    </row>
    <row r="51" spans="1:5">
      <c r="A51" s="4" t="s">
        <v>63</v>
      </c>
      <c r="B51" s="5" t="n">
        <v>2486</v>
      </c>
      <c r="D51" s="5" t="n">
        <v>657</v>
      </c>
    </row>
    <row r="52" spans="1:5">
      <c r="A52" s="4" t="s">
        <v>96</v>
      </c>
      <c r="B52" s="5" t="n">
        <v>13100</v>
      </c>
      <c r="D52" s="5" t="n">
        <v>34</v>
      </c>
    </row>
    <row r="53" spans="1:5">
      <c r="A53" s="4" t="s">
        <v>559</v>
      </c>
      <c r="B53" s="5" t="n">
        <v>2950457</v>
      </c>
      <c r="D53" s="5" t="n">
        <v>2950457</v>
      </c>
    </row>
    <row r="54" spans="1:5">
      <c r="A54" s="4" t="s">
        <v>70</v>
      </c>
      <c r="B54" s="5" t="n">
        <v>2966043</v>
      </c>
      <c r="D54" s="5" t="n">
        <v>2951148</v>
      </c>
    </row>
    <row r="55" spans="1:5">
      <c r="A55" s="3" t="s">
        <v>71</v>
      </c>
    </row>
    <row r="56" spans="1:5">
      <c r="A56" s="4" t="s">
        <v>98</v>
      </c>
      <c r="B56" s="5" t="n">
        <v>1952297</v>
      </c>
      <c r="D56" s="5" t="n">
        <v>1946699</v>
      </c>
    </row>
    <row r="57" spans="1:5">
      <c r="A57" s="4" t="s">
        <v>99</v>
      </c>
      <c r="B57" s="5" t="n">
        <v>13932</v>
      </c>
      <c r="D57" s="5" t="n">
        <v>13752</v>
      </c>
    </row>
    <row r="58" spans="1:5">
      <c r="A58" s="4" t="s">
        <v>560</v>
      </c>
      <c r="B58" s="5" t="n">
        <v>995358</v>
      </c>
      <c r="D58" s="5" t="n">
        <v>846478</v>
      </c>
    </row>
    <row r="59" spans="1:5">
      <c r="A59" s="4" t="s">
        <v>78</v>
      </c>
      <c r="B59" s="4" t="s">
        <v>79</v>
      </c>
      <c r="D59" s="4" t="s">
        <v>79</v>
      </c>
    </row>
    <row r="60" spans="1:5">
      <c r="A60" s="3" t="s">
        <v>81</v>
      </c>
    </row>
    <row r="61" spans="1:5">
      <c r="A61" s="4" t="s">
        <v>555</v>
      </c>
      <c r="B61" s="4" t="s">
        <v>79</v>
      </c>
      <c r="D61" s="4" t="s">
        <v>79</v>
      </c>
    </row>
    <row r="62" spans="1:5">
      <c r="A62" s="4" t="s">
        <v>34</v>
      </c>
      <c r="B62" s="5" t="n">
        <v>1</v>
      </c>
      <c r="D62" s="5" t="n">
        <v>1</v>
      </c>
    </row>
    <row r="63" spans="1:5">
      <c r="A63" s="4" t="s">
        <v>556</v>
      </c>
      <c r="B63" s="5" t="n">
        <v>408746</v>
      </c>
      <c r="D63" s="5" t="n">
        <v>499122</v>
      </c>
    </row>
    <row r="64" spans="1:5">
      <c r="A64" s="4" t="s">
        <v>86</v>
      </c>
      <c r="B64" s="5" t="n">
        <v>-404291</v>
      </c>
      <c r="D64" s="5" t="n">
        <v>-354904</v>
      </c>
    </row>
    <row r="65" spans="1:5">
      <c r="A65" s="4" t="s">
        <v>88</v>
      </c>
      <c r="B65" s="5" t="n">
        <v>4456</v>
      </c>
      <c r="D65" s="5" t="n">
        <v>144219</v>
      </c>
    </row>
    <row r="66" spans="1:5">
      <c r="A66" s="4" t="s">
        <v>89</v>
      </c>
      <c r="B66" s="5" t="n">
        <v>2966043</v>
      </c>
      <c r="D66" s="5" t="n">
        <v>2951148</v>
      </c>
    </row>
    <row r="67" spans="1:5">
      <c r="A67" s="4" t="s">
        <v>562</v>
      </c>
    </row>
    <row r="68" spans="1:5">
      <c r="A68" s="3" t="s">
        <v>61</v>
      </c>
    </row>
    <row r="69" spans="1:5">
      <c r="A69" s="4" t="s">
        <v>92</v>
      </c>
      <c r="B69" s="5" t="n">
        <v>1633805</v>
      </c>
      <c r="D69" s="5" t="n">
        <v>1646946</v>
      </c>
    </row>
    <row r="70" spans="1:5">
      <c r="A70" s="4" t="s">
        <v>63</v>
      </c>
      <c r="B70" s="5" t="n">
        <v>10</v>
      </c>
      <c r="D70" s="5" t="n">
        <v>54</v>
      </c>
    </row>
    <row r="71" spans="1:5">
      <c r="A71" s="4" t="s">
        <v>67</v>
      </c>
      <c r="B71" s="5" t="n">
        <v>-413</v>
      </c>
      <c r="D71" s="5" t="n">
        <v>-444</v>
      </c>
    </row>
    <row r="72" spans="1:5">
      <c r="A72" s="4" t="s">
        <v>96</v>
      </c>
      <c r="B72" s="5" t="n">
        <v>7</v>
      </c>
    </row>
    <row r="73" spans="1:5">
      <c r="A73" s="4" t="s">
        <v>563</v>
      </c>
      <c r="B73" s="5" t="n">
        <v>2009211</v>
      </c>
      <c r="D73" s="5" t="n">
        <v>1895086</v>
      </c>
    </row>
    <row r="74" spans="1:5">
      <c r="A74" s="4" t="s">
        <v>559</v>
      </c>
      <c r="B74" s="5" t="n">
        <v>710065</v>
      </c>
      <c r="D74" s="5" t="n">
        <v>710516</v>
      </c>
    </row>
    <row r="75" spans="1:5">
      <c r="A75" s="4" t="s">
        <v>70</v>
      </c>
      <c r="B75" s="5" t="n">
        <v>4352685</v>
      </c>
      <c r="D75" s="5" t="n">
        <v>4252158</v>
      </c>
    </row>
    <row r="76" spans="1:5">
      <c r="A76" s="3" t="s">
        <v>71</v>
      </c>
    </row>
    <row r="77" spans="1:5">
      <c r="A77" s="4" t="s">
        <v>99</v>
      </c>
      <c r="B77" s="5" t="n">
        <v>7051</v>
      </c>
      <c r="D77" s="5" t="n">
        <v>7253</v>
      </c>
    </row>
    <row r="78" spans="1:5">
      <c r="A78" s="4" t="s">
        <v>76</v>
      </c>
      <c r="B78" s="5" t="n">
        <v>102405</v>
      </c>
    </row>
    <row r="79" spans="1:5">
      <c r="A79" s="4" t="s">
        <v>77</v>
      </c>
      <c r="D79" s="5" t="n">
        <v>100068</v>
      </c>
    </row>
    <row r="80" spans="1:5">
      <c r="A80" s="4" t="s">
        <v>78</v>
      </c>
      <c r="B80" s="4" t="s">
        <v>79</v>
      </c>
      <c r="D80" s="4" t="s">
        <v>79</v>
      </c>
    </row>
    <row r="81" spans="1:5">
      <c r="A81" s="3" t="s">
        <v>81</v>
      </c>
    </row>
    <row r="82" spans="1:5">
      <c r="A82" s="4" t="s">
        <v>555</v>
      </c>
      <c r="B82" s="4" t="s">
        <v>79</v>
      </c>
      <c r="D82" s="4" t="s">
        <v>79</v>
      </c>
    </row>
    <row r="83" spans="1:5">
      <c r="A83" s="4" t="s">
        <v>34</v>
      </c>
      <c r="B83" s="5" t="n">
        <v>1</v>
      </c>
      <c r="D83" s="5" t="n">
        <v>1</v>
      </c>
    </row>
    <row r="84" spans="1:5">
      <c r="A84" s="4" t="s">
        <v>556</v>
      </c>
      <c r="B84" s="5" t="n">
        <v>2895842</v>
      </c>
      <c r="D84" s="5" t="n">
        <v>2895842</v>
      </c>
    </row>
    <row r="85" spans="1:5">
      <c r="A85" s="4" t="s">
        <v>86</v>
      </c>
      <c r="B85" s="5" t="n">
        <v>1347386</v>
      </c>
      <c r="D85" s="5" t="n">
        <v>1248994</v>
      </c>
    </row>
    <row r="86" spans="1:5">
      <c r="A86" s="4" t="s">
        <v>88</v>
      </c>
      <c r="B86" s="5" t="n">
        <v>4243229</v>
      </c>
      <c r="D86" s="5" t="n">
        <v>4144837</v>
      </c>
    </row>
    <row r="87" spans="1:5">
      <c r="A87" s="4" t="s">
        <v>89</v>
      </c>
      <c r="B87" s="5" t="n">
        <v>4352685</v>
      </c>
      <c r="D87" s="5" t="n">
        <v>4252158</v>
      </c>
    </row>
    <row r="88" spans="1:5">
      <c r="A88" s="4" t="s">
        <v>564</v>
      </c>
    </row>
    <row r="89" spans="1:5">
      <c r="A89" s="3" t="s">
        <v>61</v>
      </c>
    </row>
    <row r="90" spans="1:5">
      <c r="A90" s="4" t="s">
        <v>92</v>
      </c>
      <c r="B90" s="5" t="n">
        <v>1500401</v>
      </c>
      <c r="D90" s="5" t="n">
        <v>1502149</v>
      </c>
    </row>
    <row r="91" spans="1:5">
      <c r="A91" s="4" t="s">
        <v>63</v>
      </c>
      <c r="B91" s="5" t="n">
        <v>101316</v>
      </c>
      <c r="D91" s="5" t="n">
        <v>102645</v>
      </c>
    </row>
    <row r="92" spans="1:5">
      <c r="A92" s="4" t="s">
        <v>64</v>
      </c>
      <c r="B92" s="5" t="n">
        <v>65252</v>
      </c>
      <c r="D92" s="5" t="n">
        <v>45652</v>
      </c>
    </row>
    <row r="93" spans="1:5">
      <c r="A93" s="4" t="s">
        <v>65</v>
      </c>
      <c r="B93" s="5" t="n">
        <v>113275</v>
      </c>
      <c r="D93" s="5" t="n">
        <v>122209</v>
      </c>
    </row>
    <row r="94" spans="1:5">
      <c r="A94" s="4" t="s">
        <v>95</v>
      </c>
      <c r="B94" s="5" t="n">
        <v>90532</v>
      </c>
      <c r="D94" s="5" t="n">
        <v>67923</v>
      </c>
    </row>
    <row r="95" spans="1:5">
      <c r="A95" s="4" t="s">
        <v>67</v>
      </c>
      <c r="B95" s="5" t="n">
        <v>32785</v>
      </c>
      <c r="D95" s="5" t="n">
        <v>41001</v>
      </c>
    </row>
    <row r="96" spans="1:5">
      <c r="A96" s="4" t="s">
        <v>96</v>
      </c>
      <c r="B96" s="5" t="n">
        <v>101115</v>
      </c>
      <c r="D96" s="5" t="n">
        <v>79460</v>
      </c>
    </row>
    <row r="97" spans="1:5">
      <c r="A97" s="4" t="s">
        <v>97</v>
      </c>
      <c r="B97" s="5" t="n">
        <v>227128</v>
      </c>
      <c r="D97" s="5" t="n">
        <v>246770</v>
      </c>
    </row>
    <row r="98" spans="1:5">
      <c r="A98" s="4" t="s">
        <v>559</v>
      </c>
      <c r="B98" s="5" t="n">
        <v>1893053</v>
      </c>
      <c r="D98" s="5" t="n">
        <v>1898756</v>
      </c>
    </row>
    <row r="99" spans="1:5">
      <c r="A99" s="4" t="s">
        <v>70</v>
      </c>
      <c r="B99" s="5" t="n">
        <v>4124857</v>
      </c>
      <c r="D99" s="5" t="n">
        <v>4106565</v>
      </c>
    </row>
    <row r="100" spans="1:5">
      <c r="A100" s="3" t="s">
        <v>71</v>
      </c>
    </row>
    <row r="101" spans="1:5">
      <c r="A101" s="4" t="s">
        <v>98</v>
      </c>
      <c r="B101" s="5" t="n">
        <v>554664</v>
      </c>
      <c r="D101" s="5" t="n">
        <v>495196</v>
      </c>
    </row>
    <row r="102" spans="1:5">
      <c r="A102" s="4" t="s">
        <v>99</v>
      </c>
      <c r="B102" s="5" t="n">
        <v>234341</v>
      </c>
      <c r="D102" s="5" t="n">
        <v>255089</v>
      </c>
    </row>
    <row r="103" spans="1:5">
      <c r="A103" s="4" t="s">
        <v>75</v>
      </c>
      <c r="B103" s="5" t="n">
        <v>176879</v>
      </c>
      <c r="D103" s="5" t="n">
        <v>174026</v>
      </c>
    </row>
    <row r="104" spans="1:5">
      <c r="A104" s="4" t="s">
        <v>76</v>
      </c>
      <c r="B104" s="5" t="n">
        <v>7436</v>
      </c>
    </row>
    <row r="105" spans="1:5">
      <c r="A105" s="4" t="s">
        <v>77</v>
      </c>
      <c r="B105" s="5" t="n">
        <v>61850</v>
      </c>
      <c r="D105" s="5" t="n">
        <v>60975</v>
      </c>
    </row>
    <row r="106" spans="1:5">
      <c r="A106" s="4" t="s">
        <v>560</v>
      </c>
      <c r="B106" s="5" t="n">
        <v>415674</v>
      </c>
      <c r="D106" s="5" t="n">
        <v>461433</v>
      </c>
    </row>
    <row r="107" spans="1:5">
      <c r="A107" s="4" t="s">
        <v>78</v>
      </c>
      <c r="B107" s="4" t="s">
        <v>79</v>
      </c>
      <c r="D107" s="4" t="s">
        <v>79</v>
      </c>
    </row>
    <row r="108" spans="1:5">
      <c r="A108" s="4" t="s">
        <v>80</v>
      </c>
      <c r="B108" s="5" t="n">
        <v>287718</v>
      </c>
      <c r="D108" s="5" t="n">
        <v>287433</v>
      </c>
    </row>
    <row r="109" spans="1:5">
      <c r="A109" s="3" t="s">
        <v>81</v>
      </c>
    </row>
    <row r="110" spans="1:5">
      <c r="A110" s="4" t="s">
        <v>555</v>
      </c>
      <c r="B110" s="4" t="s">
        <v>79</v>
      </c>
      <c r="D110" s="4" t="s">
        <v>79</v>
      </c>
    </row>
    <row r="111" spans="1:5">
      <c r="A111" s="4" t="s">
        <v>34</v>
      </c>
      <c r="B111" s="5" t="n">
        <v>2387</v>
      </c>
      <c r="D111" s="5" t="n">
        <v>2387</v>
      </c>
    </row>
    <row r="112" spans="1:5">
      <c r="A112" s="4" t="s">
        <v>556</v>
      </c>
      <c r="B112" s="5" t="n">
        <v>2662431</v>
      </c>
      <c r="D112" s="5" t="n">
        <v>2668134</v>
      </c>
    </row>
    <row r="113" spans="1:5">
      <c r="A113" s="4" t="s">
        <v>86</v>
      </c>
      <c r="B113" s="5" t="n">
        <v>-247999</v>
      </c>
      <c r="D113" s="5" t="n">
        <v>-270084</v>
      </c>
    </row>
    <row r="114" spans="1:5">
      <c r="A114" s="4" t="s">
        <v>87</v>
      </c>
      <c r="B114" s="5" t="n">
        <v>-30524</v>
      </c>
      <c r="D114" s="5" t="n">
        <v>-28024</v>
      </c>
    </row>
    <row r="115" spans="1:5">
      <c r="A115" s="4" t="s">
        <v>88</v>
      </c>
      <c r="B115" s="5" t="n">
        <v>2386295</v>
      </c>
      <c r="D115" s="5" t="n">
        <v>2372413</v>
      </c>
    </row>
    <row r="116" spans="1:5">
      <c r="A116" s="4" t="s">
        <v>89</v>
      </c>
      <c r="B116" s="5" t="n">
        <v>4124857</v>
      </c>
      <c r="D116" s="5" t="n">
        <v>4106565</v>
      </c>
    </row>
    <row r="117" spans="1:5">
      <c r="A117" s="4" t="s">
        <v>565</v>
      </c>
    </row>
    <row r="118" spans="1:5">
      <c r="A118" s="3" t="s">
        <v>61</v>
      </c>
    </row>
    <row r="119" spans="1:5">
      <c r="A119" s="4" t="s">
        <v>96</v>
      </c>
      <c r="B119" s="5" t="n">
        <v>-28912</v>
      </c>
      <c r="D119" s="5" t="n">
        <v>-1254</v>
      </c>
    </row>
    <row r="120" spans="1:5">
      <c r="A120" s="4" t="s">
        <v>563</v>
      </c>
      <c r="B120" s="5" t="n">
        <v>-2009211</v>
      </c>
      <c r="D120" s="5" t="n">
        <v>-1895086</v>
      </c>
    </row>
    <row r="121" spans="1:5">
      <c r="A121" s="4" t="s">
        <v>559</v>
      </c>
      <c r="B121" s="5" t="n">
        <v>-6633980</v>
      </c>
      <c r="D121" s="5" t="n">
        <v>-6661469</v>
      </c>
    </row>
    <row r="122" spans="1:5">
      <c r="A122" s="4" t="s">
        <v>70</v>
      </c>
      <c r="B122" s="5" t="n">
        <v>-8672103</v>
      </c>
      <c r="D122" s="5" t="n">
        <v>-8557809</v>
      </c>
    </row>
    <row r="123" spans="1:5">
      <c r="A123" s="3" t="s">
        <v>71</v>
      </c>
    </row>
    <row r="124" spans="1:5">
      <c r="A124" s="4" t="s">
        <v>98</v>
      </c>
      <c r="B124" s="5" t="n">
        <v>-12858</v>
      </c>
    </row>
    <row r="125" spans="1:5">
      <c r="A125" s="4" t="s">
        <v>99</v>
      </c>
      <c r="B125" s="5" t="n">
        <v>-10931</v>
      </c>
      <c r="D125" s="5" t="n">
        <v>-1254</v>
      </c>
    </row>
    <row r="126" spans="1:5">
      <c r="A126" s="4" t="s">
        <v>76</v>
      </c>
      <c r="B126" s="5" t="n">
        <v>-5123</v>
      </c>
    </row>
    <row r="127" spans="1:5">
      <c r="A127" s="4" t="s">
        <v>560</v>
      </c>
      <c r="B127" s="5" t="n">
        <v>-2009211</v>
      </c>
      <c r="D127" s="5" t="n">
        <v>-1895086</v>
      </c>
    </row>
    <row r="128" spans="1:5">
      <c r="A128" s="4" t="s">
        <v>78</v>
      </c>
      <c r="B128" s="4" t="s">
        <v>79</v>
      </c>
      <c r="D128" s="4" t="s">
        <v>79</v>
      </c>
    </row>
    <row r="129" spans="1:5">
      <c r="A129" s="3" t="s">
        <v>81</v>
      </c>
    </row>
    <row r="130" spans="1:5">
      <c r="A130" s="4" t="s">
        <v>555</v>
      </c>
      <c r="B130" s="4" t="s">
        <v>79</v>
      </c>
      <c r="D130" s="4" t="s">
        <v>79</v>
      </c>
    </row>
    <row r="131" spans="1:5">
      <c r="A131" s="4" t="s">
        <v>34</v>
      </c>
      <c r="B131" s="5" t="n">
        <v>-2389</v>
      </c>
      <c r="D131" s="5" t="n">
        <v>-2389</v>
      </c>
    </row>
    <row r="132" spans="1:5">
      <c r="A132" s="4" t="s">
        <v>556</v>
      </c>
      <c r="B132" s="5" t="n">
        <v>-5967019</v>
      </c>
      <c r="D132" s="5" t="n">
        <v>-6063098</v>
      </c>
    </row>
    <row r="133" spans="1:5">
      <c r="A133" s="4" t="s">
        <v>86</v>
      </c>
      <c r="B133" s="5" t="n">
        <v>-695096</v>
      </c>
      <c r="D133" s="5" t="n">
        <v>-624006</v>
      </c>
    </row>
    <row r="134" spans="1:5">
      <c r="A134" s="4" t="s">
        <v>87</v>
      </c>
      <c r="B134" s="5" t="n">
        <v>30524</v>
      </c>
      <c r="D134" s="5" t="n">
        <v>28024</v>
      </c>
    </row>
    <row r="135" spans="1:5">
      <c r="A135" s="4" t="s">
        <v>88</v>
      </c>
      <c r="B135" s="5" t="n">
        <v>-6633980</v>
      </c>
      <c r="D135" s="5" t="n">
        <v>-6661469</v>
      </c>
    </row>
    <row r="136" spans="1:5">
      <c r="A136" s="4" t="s">
        <v>89</v>
      </c>
      <c r="B136" s="6" t="n">
        <v>-8672103</v>
      </c>
      <c r="D136" s="6" t="n">
        <v>-8557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6</v>
      </c>
      <c r="B1" s="2" t="s">
        <v>116</v>
      </c>
      <c r="F1" s="2" t="s">
        <v>1</v>
      </c>
    </row>
    <row r="2" spans="1:7">
      <c r="B2" s="2" t="s">
        <v>2</v>
      </c>
      <c r="C2" s="2" t="s">
        <v>337</v>
      </c>
      <c r="D2" s="2" t="s">
        <v>60</v>
      </c>
      <c r="E2" s="2" t="s">
        <v>338</v>
      </c>
      <c r="F2" s="2" t="s">
        <v>2</v>
      </c>
      <c r="G2" s="2" t="s">
        <v>60</v>
      </c>
    </row>
    <row r="3" spans="1:7">
      <c r="A3" s="3" t="s">
        <v>117</v>
      </c>
    </row>
    <row r="4" spans="1:7">
      <c r="A4" s="4" t="s">
        <v>118</v>
      </c>
      <c r="B4" s="6" t="n">
        <v>407719</v>
      </c>
      <c r="D4" s="6" t="n">
        <v>333934</v>
      </c>
      <c r="F4" s="6" t="n">
        <v>778494</v>
      </c>
      <c r="G4" s="6" t="n">
        <v>622304</v>
      </c>
    </row>
    <row r="5" spans="1:7">
      <c r="A5" s="3" t="s">
        <v>119</v>
      </c>
    </row>
    <row r="6" spans="1:7">
      <c r="A6" s="4" t="s">
        <v>120</v>
      </c>
      <c r="B6" s="5" t="n">
        <v>227705</v>
      </c>
      <c r="D6" s="5" t="n">
        <v>187821</v>
      </c>
      <c r="F6" s="5" t="n">
        <v>454728</v>
      </c>
      <c r="G6" s="5" t="n">
        <v>371739</v>
      </c>
    </row>
    <row r="7" spans="1:7">
      <c r="A7" s="4" t="s">
        <v>121</v>
      </c>
      <c r="B7" s="5" t="n">
        <v>8110</v>
      </c>
      <c r="D7" s="5" t="n">
        <v>7640</v>
      </c>
      <c r="F7" s="5" t="n">
        <v>17114</v>
      </c>
      <c r="G7" s="5" t="n">
        <v>15969</v>
      </c>
    </row>
    <row r="8" spans="1:7">
      <c r="A8" s="4" t="s">
        <v>122</v>
      </c>
      <c r="B8" s="5" t="n">
        <v>-24</v>
      </c>
      <c r="D8" s="5" t="n">
        <v>1525</v>
      </c>
      <c r="F8" s="5" t="n">
        <v>2110</v>
      </c>
      <c r="G8" s="5" t="n">
        <v>3672</v>
      </c>
    </row>
    <row r="9" spans="1:7">
      <c r="A9" s="4" t="s">
        <v>123</v>
      </c>
      <c r="B9" s="5" t="n">
        <v>53553</v>
      </c>
      <c r="D9" s="5" t="n">
        <v>29995</v>
      </c>
      <c r="F9" s="5" t="n">
        <v>106562</v>
      </c>
      <c r="G9" s="5" t="n">
        <v>58661</v>
      </c>
    </row>
    <row r="10" spans="1:7">
      <c r="A10" s="4" t="s">
        <v>124</v>
      </c>
      <c r="B10" s="5" t="n">
        <v>322403</v>
      </c>
      <c r="D10" s="5" t="n">
        <v>257235</v>
      </c>
      <c r="F10" s="5" t="n">
        <v>639214</v>
      </c>
      <c r="G10" s="5" t="n">
        <v>499661</v>
      </c>
    </row>
    <row r="11" spans="1:7">
      <c r="A11" s="4" t="s">
        <v>567</v>
      </c>
      <c r="B11" s="5" t="n">
        <v>85316</v>
      </c>
      <c r="D11" s="5" t="n">
        <v>76699</v>
      </c>
      <c r="F11" s="5" t="n">
        <v>139280</v>
      </c>
      <c r="G11" s="5" t="n">
        <v>122643</v>
      </c>
    </row>
    <row r="12" spans="1:7">
      <c r="A12" s="4" t="s">
        <v>126</v>
      </c>
      <c r="B12" s="5" t="n">
        <v>-33492</v>
      </c>
      <c r="D12" s="5" t="n">
        <v>-19625</v>
      </c>
      <c r="F12" s="5" t="n">
        <v>-65579</v>
      </c>
      <c r="G12" s="5" t="n">
        <v>-36354</v>
      </c>
    </row>
    <row r="13" spans="1:7">
      <c r="A13" s="4" t="s">
        <v>127</v>
      </c>
      <c r="B13" s="5" t="n">
        <v>2970</v>
      </c>
      <c r="D13" s="5" t="n">
        <v>2766</v>
      </c>
      <c r="F13" s="5" t="n">
        <v>5878</v>
      </c>
      <c r="G13" s="5" t="n">
        <v>5519</v>
      </c>
    </row>
    <row r="14" spans="1:7">
      <c r="A14" s="4" t="s">
        <v>516</v>
      </c>
      <c r="B14" s="5" t="n">
        <v>-167</v>
      </c>
      <c r="D14" s="5" t="n">
        <v>1346</v>
      </c>
      <c r="F14" s="5" t="n">
        <v>-167</v>
      </c>
      <c r="G14" s="5" t="n">
        <v>-1242</v>
      </c>
    </row>
    <row r="15" spans="1:7">
      <c r="A15" s="4" t="s">
        <v>129</v>
      </c>
      <c r="B15" s="5" t="n">
        <v>-111</v>
      </c>
      <c r="D15" s="5" t="n">
        <v>36</v>
      </c>
      <c r="F15" s="5" t="n">
        <v>-252</v>
      </c>
      <c r="G15" s="5" t="n">
        <v>204</v>
      </c>
    </row>
    <row r="16" spans="1:7">
      <c r="A16" s="4" t="s">
        <v>568</v>
      </c>
      <c r="B16" s="5" t="n">
        <v>54516</v>
      </c>
      <c r="D16" s="5" t="n">
        <v>61222</v>
      </c>
      <c r="F16" s="5" t="n">
        <v>79160</v>
      </c>
      <c r="G16" s="5" t="n">
        <v>90770</v>
      </c>
    </row>
    <row r="17" spans="1:7">
      <c r="A17" s="4" t="s">
        <v>131</v>
      </c>
      <c r="B17" s="5" t="n">
        <v>-8232</v>
      </c>
      <c r="D17" s="5" t="n">
        <v>-5676</v>
      </c>
      <c r="F17" s="5" t="n">
        <v>-10206</v>
      </c>
      <c r="G17" s="5" t="n">
        <v>-7885</v>
      </c>
    </row>
    <row r="18" spans="1:7">
      <c r="A18" s="4" t="s">
        <v>132</v>
      </c>
      <c r="B18" s="5" t="n">
        <v>46284</v>
      </c>
      <c r="D18" s="5" t="n">
        <v>55546</v>
      </c>
      <c r="F18" s="5" t="n">
        <v>68954</v>
      </c>
      <c r="G18" s="5" t="n">
        <v>82885</v>
      </c>
    </row>
    <row r="19" spans="1:7">
      <c r="A19" s="4" t="s">
        <v>138</v>
      </c>
      <c r="B19" s="5" t="n">
        <v>46382</v>
      </c>
      <c r="D19" s="5" t="n">
        <v>55630</v>
      </c>
      <c r="F19" s="5" t="n">
        <v>69161</v>
      </c>
      <c r="G19" s="5" t="n">
        <v>83047</v>
      </c>
    </row>
    <row r="20" spans="1:7">
      <c r="A20" s="4" t="s">
        <v>148</v>
      </c>
      <c r="B20" s="5" t="n">
        <v>49383</v>
      </c>
      <c r="C20" s="6" t="n">
        <v>29408</v>
      </c>
      <c r="D20" s="5" t="n">
        <v>55546</v>
      </c>
      <c r="E20" s="6" t="n">
        <v>27339</v>
      </c>
      <c r="F20" s="5" t="n">
        <v>78791</v>
      </c>
      <c r="G20" s="5" t="n">
        <v>82885</v>
      </c>
    </row>
    <row r="21" spans="1:7">
      <c r="A21" s="4" t="s">
        <v>569</v>
      </c>
      <c r="B21" s="5" t="n">
        <v>49481</v>
      </c>
      <c r="D21" s="5" t="n">
        <v>55630</v>
      </c>
      <c r="F21" s="5" t="n">
        <v>78998</v>
      </c>
      <c r="G21" s="5" t="n">
        <v>83047</v>
      </c>
    </row>
    <row r="22" spans="1:7">
      <c r="A22" s="4" t="s">
        <v>141</v>
      </c>
    </row>
    <row r="23" spans="1:7">
      <c r="A23" s="3" t="s">
        <v>117</v>
      </c>
    </row>
    <row r="24" spans="1:7">
      <c r="A24" s="4" t="s">
        <v>118</v>
      </c>
      <c r="B24" s="5" t="n">
        <v>144704</v>
      </c>
      <c r="D24" s="5" t="n">
        <v>121745</v>
      </c>
      <c r="F24" s="5" t="n">
        <v>276916</v>
      </c>
      <c r="G24" s="5" t="n">
        <v>229309</v>
      </c>
    </row>
    <row r="25" spans="1:7">
      <c r="A25" s="3" t="s">
        <v>119</v>
      </c>
    </row>
    <row r="26" spans="1:7">
      <c r="A26" s="4" t="s">
        <v>120</v>
      </c>
      <c r="B26" s="5" t="n">
        <v>36099</v>
      </c>
      <c r="D26" s="5" t="n">
        <v>30059</v>
      </c>
      <c r="F26" s="5" t="n">
        <v>71068</v>
      </c>
      <c r="G26" s="5" t="n">
        <v>58987</v>
      </c>
    </row>
    <row r="27" spans="1:7">
      <c r="A27" s="4" t="s">
        <v>142</v>
      </c>
    </row>
    <row r="28" spans="1:7">
      <c r="A28" s="3" t="s">
        <v>117</v>
      </c>
    </row>
    <row r="29" spans="1:7">
      <c r="A29" s="4" t="s">
        <v>118</v>
      </c>
      <c r="B29" s="5" t="n">
        <v>173030</v>
      </c>
      <c r="D29" s="5" t="n">
        <v>141053</v>
      </c>
      <c r="F29" s="5" t="n">
        <v>344173</v>
      </c>
      <c r="G29" s="5" t="n">
        <v>273992</v>
      </c>
    </row>
    <row r="30" spans="1:7">
      <c r="A30" s="3" t="s">
        <v>119</v>
      </c>
    </row>
    <row r="31" spans="1:7">
      <c r="A31" s="4" t="s">
        <v>120</v>
      </c>
      <c r="B31" s="5" t="n">
        <v>90680</v>
      </c>
      <c r="D31" s="5" t="n">
        <v>72394</v>
      </c>
      <c r="F31" s="5" t="n">
        <v>182039</v>
      </c>
      <c r="G31" s="5" t="n">
        <v>144372</v>
      </c>
    </row>
    <row r="32" spans="1:7">
      <c r="A32" s="4" t="s">
        <v>143</v>
      </c>
    </row>
    <row r="33" spans="1:7">
      <c r="A33" s="3" t="s">
        <v>117</v>
      </c>
    </row>
    <row r="34" spans="1:7">
      <c r="A34" s="4" t="s">
        <v>118</v>
      </c>
      <c r="B34" s="5" t="n">
        <v>39395</v>
      </c>
      <c r="D34" s="5" t="n">
        <v>28958</v>
      </c>
      <c r="F34" s="5" t="n">
        <v>73550</v>
      </c>
      <c r="G34" s="5" t="n">
        <v>53566</v>
      </c>
    </row>
    <row r="35" spans="1:7">
      <c r="A35" s="3" t="s">
        <v>119</v>
      </c>
    </row>
    <row r="36" spans="1:7">
      <c r="A36" s="4" t="s">
        <v>120</v>
      </c>
      <c r="B36" s="5" t="n">
        <v>90527</v>
      </c>
      <c r="D36" s="5" t="n">
        <v>76733</v>
      </c>
      <c r="F36" s="5" t="n">
        <v>181466</v>
      </c>
      <c r="G36" s="5" t="n">
        <v>152615</v>
      </c>
    </row>
    <row r="37" spans="1:7">
      <c r="A37" s="4" t="s">
        <v>144</v>
      </c>
    </row>
    <row r="38" spans="1:7">
      <c r="A38" s="3" t="s">
        <v>119</v>
      </c>
    </row>
    <row r="39" spans="1:7">
      <c r="A39" s="4" t="s">
        <v>120</v>
      </c>
      <c r="B39" s="5" t="n">
        <v>10399</v>
      </c>
      <c r="D39" s="5" t="n">
        <v>8635</v>
      </c>
      <c r="F39" s="5" t="n">
        <v>20155</v>
      </c>
      <c r="G39" s="5" t="n">
        <v>15765</v>
      </c>
    </row>
    <row r="40" spans="1:7">
      <c r="A40" s="4" t="s">
        <v>145</v>
      </c>
    </row>
    <row r="41" spans="1:7">
      <c r="A41" s="3" t="s">
        <v>117</v>
      </c>
    </row>
    <row r="42" spans="1:7">
      <c r="A42" s="4" t="s">
        <v>118</v>
      </c>
      <c r="B42" s="5" t="n">
        <v>50590</v>
      </c>
      <c r="D42" s="5" t="n">
        <v>42178</v>
      </c>
      <c r="F42" s="5" t="n">
        <v>83855</v>
      </c>
      <c r="G42" s="5" t="n">
        <v>65437</v>
      </c>
    </row>
    <row r="43" spans="1:7">
      <c r="A43" s="3" t="s">
        <v>119</v>
      </c>
    </row>
    <row r="44" spans="1:7">
      <c r="A44" s="4" t="s">
        <v>120</v>
      </c>
      <c r="B44" s="5" t="n">
        <v>33059</v>
      </c>
      <c r="D44" s="5" t="n">
        <v>30254</v>
      </c>
      <c r="F44" s="5" t="n">
        <v>58700</v>
      </c>
      <c r="G44" s="5" t="n">
        <v>49620</v>
      </c>
    </row>
    <row r="45" spans="1:7">
      <c r="A45" s="4" t="s">
        <v>558</v>
      </c>
    </row>
    <row r="46" spans="1:7">
      <c r="A46" s="3" t="s">
        <v>119</v>
      </c>
    </row>
    <row r="47" spans="1:7">
      <c r="A47" s="4" t="s">
        <v>121</v>
      </c>
      <c r="B47" s="5" t="n">
        <v>62</v>
      </c>
      <c r="D47" s="5" t="n">
        <v>62</v>
      </c>
      <c r="F47" s="5" t="n">
        <v>125</v>
      </c>
      <c r="G47" s="5" t="n">
        <v>125</v>
      </c>
    </row>
    <row r="48" spans="1:7">
      <c r="A48" s="4" t="s">
        <v>570</v>
      </c>
      <c r="B48" s="5" t="n">
        <v>1014</v>
      </c>
      <c r="D48" s="5" t="n">
        <v>2495</v>
      </c>
      <c r="F48" s="5" t="n">
        <v>2011</v>
      </c>
      <c r="G48" s="5" t="n">
        <v>5110</v>
      </c>
    </row>
    <row r="49" spans="1:7">
      <c r="A49" s="4" t="s">
        <v>124</v>
      </c>
      <c r="B49" s="5" t="n">
        <v>1076</v>
      </c>
      <c r="D49" s="5" t="n">
        <v>2557</v>
      </c>
      <c r="F49" s="5" t="n">
        <v>2136</v>
      </c>
      <c r="G49" s="5" t="n">
        <v>5235</v>
      </c>
    </row>
    <row r="50" spans="1:7">
      <c r="A50" s="4" t="s">
        <v>567</v>
      </c>
      <c r="B50" s="5" t="n">
        <v>-1076</v>
      </c>
      <c r="D50" s="5" t="n">
        <v>-2557</v>
      </c>
      <c r="F50" s="5" t="n">
        <v>-2136</v>
      </c>
      <c r="G50" s="5" t="n">
        <v>-5235</v>
      </c>
    </row>
    <row r="51" spans="1:7">
      <c r="A51" s="4" t="s">
        <v>568</v>
      </c>
      <c r="B51" s="5" t="n">
        <v>-1076</v>
      </c>
      <c r="D51" s="5" t="n">
        <v>-2557</v>
      </c>
      <c r="F51" s="5" t="n">
        <v>-2136</v>
      </c>
      <c r="G51" s="5" t="n">
        <v>-5235</v>
      </c>
    </row>
    <row r="52" spans="1:7">
      <c r="A52" s="4" t="s">
        <v>571</v>
      </c>
      <c r="B52" s="5" t="n">
        <v>47360</v>
      </c>
      <c r="D52" s="5" t="n">
        <v>58103</v>
      </c>
      <c r="F52" s="5" t="n">
        <v>71090</v>
      </c>
      <c r="G52" s="5" t="n">
        <v>88120</v>
      </c>
    </row>
    <row r="53" spans="1:7">
      <c r="A53" s="4" t="s">
        <v>132</v>
      </c>
      <c r="B53" s="5" t="n">
        <v>46284</v>
      </c>
      <c r="D53" s="5" t="n">
        <v>55546</v>
      </c>
      <c r="F53" s="5" t="n">
        <v>68954</v>
      </c>
      <c r="G53" s="5" t="n">
        <v>82885</v>
      </c>
    </row>
    <row r="54" spans="1:7">
      <c r="A54" s="4" t="s">
        <v>138</v>
      </c>
      <c r="B54" s="5" t="n">
        <v>46382</v>
      </c>
      <c r="D54" s="5" t="n">
        <v>55630</v>
      </c>
      <c r="F54" s="5" t="n">
        <v>69161</v>
      </c>
      <c r="G54" s="5" t="n">
        <v>83047</v>
      </c>
    </row>
    <row r="55" spans="1:7">
      <c r="A55" s="4" t="s">
        <v>148</v>
      </c>
      <c r="B55" s="5" t="n">
        <v>49383</v>
      </c>
      <c r="F55" s="5" t="n">
        <v>78791</v>
      </c>
    </row>
    <row r="56" spans="1:7">
      <c r="A56" s="4" t="s">
        <v>569</v>
      </c>
      <c r="B56" s="5" t="n">
        <v>49481</v>
      </c>
      <c r="F56" s="5" t="n">
        <v>78998</v>
      </c>
    </row>
    <row r="57" spans="1:7">
      <c r="A57" s="4" t="s">
        <v>561</v>
      </c>
    </row>
    <row r="58" spans="1:7">
      <c r="A58" s="3" t="s">
        <v>119</v>
      </c>
    </row>
    <row r="59" spans="1:7">
      <c r="A59" s="4" t="s">
        <v>121</v>
      </c>
      <c r="B59" s="5" t="n">
        <v>429</v>
      </c>
      <c r="D59" s="5" t="n">
        <v>364</v>
      </c>
      <c r="F59" s="5" t="n">
        <v>880</v>
      </c>
      <c r="G59" s="5" t="n">
        <v>725</v>
      </c>
    </row>
    <row r="60" spans="1:7">
      <c r="A60" s="4" t="s">
        <v>124</v>
      </c>
      <c r="B60" s="5" t="n">
        <v>429</v>
      </c>
      <c r="D60" s="5" t="n">
        <v>364</v>
      </c>
      <c r="F60" s="5" t="n">
        <v>880</v>
      </c>
      <c r="G60" s="5" t="n">
        <v>725</v>
      </c>
    </row>
    <row r="61" spans="1:7">
      <c r="A61" s="4" t="s">
        <v>567</v>
      </c>
      <c r="B61" s="5" t="n">
        <v>-429</v>
      </c>
      <c r="D61" s="5" t="n">
        <v>-364</v>
      </c>
      <c r="F61" s="5" t="n">
        <v>-880</v>
      </c>
      <c r="G61" s="5" t="n">
        <v>-725</v>
      </c>
    </row>
    <row r="62" spans="1:7">
      <c r="A62" s="4" t="s">
        <v>126</v>
      </c>
      <c r="B62" s="5" t="n">
        <v>-24826</v>
      </c>
      <c r="D62" s="5" t="n">
        <v>-19618</v>
      </c>
      <c r="F62" s="5" t="n">
        <v>-48665</v>
      </c>
      <c r="G62" s="5" t="n">
        <v>-36341</v>
      </c>
    </row>
    <row r="63" spans="1:7">
      <c r="A63" s="4" t="s">
        <v>127</v>
      </c>
      <c r="B63" s="5" t="n">
        <v>150</v>
      </c>
      <c r="F63" s="5" t="n">
        <v>158</v>
      </c>
    </row>
    <row r="64" spans="1:7">
      <c r="A64" s="4" t="s">
        <v>568</v>
      </c>
      <c r="B64" s="5" t="n">
        <v>-25105</v>
      </c>
      <c r="D64" s="5" t="n">
        <v>-19982</v>
      </c>
      <c r="F64" s="5" t="n">
        <v>-49387</v>
      </c>
      <c r="G64" s="5" t="n">
        <v>-37066</v>
      </c>
    </row>
    <row r="65" spans="1:7">
      <c r="A65" s="4" t="s">
        <v>132</v>
      </c>
      <c r="B65" s="5" t="n">
        <v>-25105</v>
      </c>
      <c r="D65" s="5" t="n">
        <v>-19982</v>
      </c>
      <c r="F65" s="5" t="n">
        <v>-49387</v>
      </c>
      <c r="G65" s="5" t="n">
        <v>-37066</v>
      </c>
    </row>
    <row r="66" spans="1:7">
      <c r="A66" s="4" t="s">
        <v>138</v>
      </c>
      <c r="B66" s="5" t="n">
        <v>-25105</v>
      </c>
      <c r="D66" s="5" t="n">
        <v>-19982</v>
      </c>
      <c r="F66" s="5" t="n">
        <v>-49387</v>
      </c>
      <c r="G66" s="5" t="n">
        <v>-37066</v>
      </c>
    </row>
    <row r="67" spans="1:7">
      <c r="A67" s="4" t="s">
        <v>148</v>
      </c>
      <c r="B67" s="5" t="n">
        <v>-25105</v>
      </c>
      <c r="F67" s="5" t="n">
        <v>-49387</v>
      </c>
    </row>
    <row r="68" spans="1:7">
      <c r="A68" s="4" t="s">
        <v>569</v>
      </c>
      <c r="B68" s="5" t="n">
        <v>-25105</v>
      </c>
      <c r="F68" s="5" t="n">
        <v>-49387</v>
      </c>
    </row>
    <row r="69" spans="1:7">
      <c r="A69" s="4" t="s">
        <v>562</v>
      </c>
    </row>
    <row r="70" spans="1:7">
      <c r="A70" s="3" t="s">
        <v>117</v>
      </c>
    </row>
    <row r="71" spans="1:7">
      <c r="A71" s="4" t="s">
        <v>118</v>
      </c>
      <c r="B71" s="5" t="n">
        <v>81066</v>
      </c>
      <c r="D71" s="5" t="n">
        <v>76773</v>
      </c>
      <c r="F71" s="5" t="n">
        <v>161476</v>
      </c>
      <c r="G71" s="5" t="n">
        <v>153016</v>
      </c>
    </row>
    <row r="72" spans="1:7">
      <c r="A72" s="3" t="s">
        <v>119</v>
      </c>
    </row>
    <row r="73" spans="1:7">
      <c r="A73" s="4" t="s">
        <v>120</v>
      </c>
      <c r="B73" s="5" t="n">
        <v>12245</v>
      </c>
      <c r="D73" s="5" t="n">
        <v>11050</v>
      </c>
      <c r="F73" s="5" t="n">
        <v>24297</v>
      </c>
      <c r="G73" s="5" t="n">
        <v>22877</v>
      </c>
    </row>
    <row r="74" spans="1:7">
      <c r="A74" s="4" t="s">
        <v>121</v>
      </c>
      <c r="B74" s="5" t="n">
        <v>2</v>
      </c>
      <c r="D74" s="5" t="n">
        <v>2</v>
      </c>
      <c r="F74" s="5" t="n">
        <v>3</v>
      </c>
      <c r="G74" s="5" t="n">
        <v>2</v>
      </c>
    </row>
    <row r="75" spans="1:7">
      <c r="A75" s="4" t="s">
        <v>570</v>
      </c>
      <c r="B75" s="5" t="n">
        <v>2948</v>
      </c>
      <c r="D75" s="5" t="n">
        <v>2038</v>
      </c>
      <c r="F75" s="5" t="n">
        <v>6006</v>
      </c>
      <c r="G75" s="5" t="n">
        <v>4164</v>
      </c>
    </row>
    <row r="76" spans="1:7">
      <c r="A76" s="4" t="s">
        <v>123</v>
      </c>
      <c r="B76" s="5" t="n">
        <v>16482</v>
      </c>
      <c r="D76" s="5" t="n">
        <v>15305</v>
      </c>
      <c r="F76" s="5" t="n">
        <v>32732</v>
      </c>
      <c r="G76" s="5" t="n">
        <v>30035</v>
      </c>
    </row>
    <row r="77" spans="1:7">
      <c r="A77" s="4" t="s">
        <v>124</v>
      </c>
      <c r="B77" s="5" t="n">
        <v>31677</v>
      </c>
      <c r="D77" s="5" t="n">
        <v>28395</v>
      </c>
      <c r="F77" s="5" t="n">
        <v>63038</v>
      </c>
      <c r="G77" s="5" t="n">
        <v>57078</v>
      </c>
    </row>
    <row r="78" spans="1:7">
      <c r="A78" s="4" t="s">
        <v>567</v>
      </c>
      <c r="B78" s="5" t="n">
        <v>49389</v>
      </c>
      <c r="D78" s="5" t="n">
        <v>48378</v>
      </c>
      <c r="F78" s="5" t="n">
        <v>98438</v>
      </c>
      <c r="G78" s="5" t="n">
        <v>95938</v>
      </c>
    </row>
    <row r="79" spans="1:7">
      <c r="A79" s="4" t="s">
        <v>568</v>
      </c>
      <c r="B79" s="5" t="n">
        <v>49389</v>
      </c>
      <c r="D79" s="5" t="n">
        <v>48378</v>
      </c>
      <c r="F79" s="5" t="n">
        <v>98438</v>
      </c>
      <c r="G79" s="5" t="n">
        <v>95938</v>
      </c>
    </row>
    <row r="80" spans="1:7">
      <c r="A80" s="4" t="s">
        <v>131</v>
      </c>
      <c r="B80" s="5" t="n">
        <v>-8</v>
      </c>
      <c r="D80" s="5" t="n">
        <v>-449</v>
      </c>
      <c r="F80" s="5" t="n">
        <v>-46</v>
      </c>
      <c r="G80" s="5" t="n">
        <v>-84</v>
      </c>
    </row>
    <row r="81" spans="1:7">
      <c r="A81" s="4" t="s">
        <v>132</v>
      </c>
      <c r="B81" s="5" t="n">
        <v>49381</v>
      </c>
      <c r="D81" s="5" t="n">
        <v>47929</v>
      </c>
      <c r="F81" s="5" t="n">
        <v>98392</v>
      </c>
      <c r="G81" s="5" t="n">
        <v>95854</v>
      </c>
    </row>
    <row r="82" spans="1:7">
      <c r="A82" s="4" t="s">
        <v>138</v>
      </c>
      <c r="B82" s="5" t="n">
        <v>49381</v>
      </c>
      <c r="D82" s="5" t="n">
        <v>47929</v>
      </c>
      <c r="F82" s="5" t="n">
        <v>98392</v>
      </c>
      <c r="G82" s="5" t="n">
        <v>95854</v>
      </c>
    </row>
    <row r="83" spans="1:7">
      <c r="A83" s="4" t="s">
        <v>148</v>
      </c>
      <c r="B83" s="5" t="n">
        <v>49381</v>
      </c>
      <c r="F83" s="5" t="n">
        <v>98392</v>
      </c>
    </row>
    <row r="84" spans="1:7">
      <c r="A84" s="4" t="s">
        <v>569</v>
      </c>
      <c r="B84" s="5" t="n">
        <v>49381</v>
      </c>
      <c r="F84" s="5" t="n">
        <v>98392</v>
      </c>
    </row>
    <row r="85" spans="1:7">
      <c r="A85" s="4" t="s">
        <v>572</v>
      </c>
    </row>
    <row r="86" spans="1:7">
      <c r="A86" s="3" t="s">
        <v>117</v>
      </c>
    </row>
    <row r="87" spans="1:7">
      <c r="A87" s="4" t="s">
        <v>118</v>
      </c>
      <c r="B87" s="5" t="n">
        <v>81066</v>
      </c>
      <c r="D87" s="5" t="n">
        <v>76773</v>
      </c>
      <c r="F87" s="5" t="n">
        <v>161476</v>
      </c>
      <c r="G87" s="5" t="n">
        <v>153016</v>
      </c>
    </row>
    <row r="88" spans="1:7">
      <c r="A88" s="3" t="s">
        <v>119</v>
      </c>
    </row>
    <row r="89" spans="1:7">
      <c r="A89" s="4" t="s">
        <v>120</v>
      </c>
      <c r="B89" s="5" t="n">
        <v>12245</v>
      </c>
      <c r="D89" s="5" t="n">
        <v>11050</v>
      </c>
      <c r="F89" s="5" t="n">
        <v>24297</v>
      </c>
      <c r="G89" s="5" t="n">
        <v>22877</v>
      </c>
    </row>
    <row r="90" spans="1:7">
      <c r="A90" s="4" t="s">
        <v>564</v>
      </c>
    </row>
    <row r="91" spans="1:7">
      <c r="A91" s="3" t="s">
        <v>117</v>
      </c>
    </row>
    <row r="92" spans="1:7">
      <c r="A92" s="4" t="s">
        <v>118</v>
      </c>
      <c r="B92" s="5" t="n">
        <v>422492</v>
      </c>
      <c r="D92" s="5" t="n">
        <v>338352</v>
      </c>
      <c r="F92" s="5" t="n">
        <v>808060</v>
      </c>
      <c r="G92" s="5" t="n">
        <v>631376</v>
      </c>
    </row>
    <row r="93" spans="1:7">
      <c r="A93" s="3" t="s">
        <v>119</v>
      </c>
    </row>
    <row r="94" spans="1:7">
      <c r="A94" s="4" t="s">
        <v>120</v>
      </c>
      <c r="B94" s="5" t="n">
        <v>307337</v>
      </c>
      <c r="D94" s="5" t="n">
        <v>253429</v>
      </c>
      <c r="F94" s="5" t="n">
        <v>613403</v>
      </c>
      <c r="G94" s="5" t="n">
        <v>501652</v>
      </c>
    </row>
    <row r="95" spans="1:7">
      <c r="A95" s="4" t="s">
        <v>121</v>
      </c>
      <c r="B95" s="5" t="n">
        <v>7617</v>
      </c>
      <c r="D95" s="5" t="n">
        <v>7212</v>
      </c>
      <c r="F95" s="5" t="n">
        <v>16106</v>
      </c>
      <c r="G95" s="5" t="n">
        <v>15117</v>
      </c>
    </row>
    <row r="96" spans="1:7">
      <c r="A96" s="4" t="s">
        <v>122</v>
      </c>
      <c r="B96" s="5" t="n">
        <v>-24</v>
      </c>
      <c r="D96" s="5" t="n">
        <v>1525</v>
      </c>
      <c r="F96" s="5" t="n">
        <v>2110</v>
      </c>
      <c r="G96" s="5" t="n">
        <v>3672</v>
      </c>
    </row>
    <row r="97" spans="1:7">
      <c r="A97" s="4" t="s">
        <v>123</v>
      </c>
      <c r="B97" s="5" t="n">
        <v>37071</v>
      </c>
      <c r="D97" s="5" t="n">
        <v>14690</v>
      </c>
      <c r="F97" s="5" t="n">
        <v>73830</v>
      </c>
      <c r="G97" s="5" t="n">
        <v>28626</v>
      </c>
    </row>
    <row r="98" spans="1:7">
      <c r="A98" s="4" t="s">
        <v>124</v>
      </c>
      <c r="B98" s="5" t="n">
        <v>385060</v>
      </c>
      <c r="D98" s="5" t="n">
        <v>307110</v>
      </c>
      <c r="F98" s="5" t="n">
        <v>764202</v>
      </c>
      <c r="G98" s="5" t="n">
        <v>598711</v>
      </c>
    </row>
    <row r="99" spans="1:7">
      <c r="A99" s="4" t="s">
        <v>567</v>
      </c>
      <c r="B99" s="5" t="n">
        <v>37432</v>
      </c>
      <c r="D99" s="5" t="n">
        <v>31242</v>
      </c>
      <c r="F99" s="5" t="n">
        <v>43858</v>
      </c>
      <c r="G99" s="5" t="n">
        <v>32665</v>
      </c>
    </row>
    <row r="100" spans="1:7">
      <c r="A100" s="4" t="s">
        <v>126</v>
      </c>
      <c r="B100" s="5" t="n">
        <v>-8987</v>
      </c>
      <c r="D100" s="5" t="n">
        <v>-7</v>
      </c>
      <c r="F100" s="5" t="n">
        <v>-17341</v>
      </c>
      <c r="G100" s="5" t="n">
        <v>-13</v>
      </c>
    </row>
    <row r="101" spans="1:7">
      <c r="A101" s="4" t="s">
        <v>127</v>
      </c>
      <c r="B101" s="5" t="n">
        <v>3141</v>
      </c>
      <c r="D101" s="5" t="n">
        <v>2766</v>
      </c>
      <c r="F101" s="5" t="n">
        <v>6147</v>
      </c>
      <c r="G101" s="5" t="n">
        <v>5519</v>
      </c>
    </row>
    <row r="102" spans="1:7">
      <c r="A102" s="4" t="s">
        <v>516</v>
      </c>
      <c r="B102" s="5" t="n">
        <v>-167</v>
      </c>
      <c r="D102" s="5" t="n">
        <v>1346</v>
      </c>
      <c r="F102" s="5" t="n">
        <v>-167</v>
      </c>
      <c r="G102" s="5" t="n">
        <v>-1242</v>
      </c>
    </row>
    <row r="103" spans="1:7">
      <c r="A103" s="4" t="s">
        <v>129</v>
      </c>
      <c r="B103" s="5" t="n">
        <v>-111</v>
      </c>
      <c r="D103" s="5" t="n">
        <v>36</v>
      </c>
      <c r="F103" s="5" t="n">
        <v>-252</v>
      </c>
      <c r="G103" s="5" t="n">
        <v>204</v>
      </c>
    </row>
    <row r="104" spans="1:7">
      <c r="A104" s="4" t="s">
        <v>568</v>
      </c>
      <c r="B104" s="5" t="n">
        <v>31308</v>
      </c>
      <c r="D104" s="5" t="n">
        <v>35383</v>
      </c>
      <c r="F104" s="5" t="n">
        <v>32245</v>
      </c>
      <c r="G104" s="5" t="n">
        <v>37133</v>
      </c>
    </row>
    <row r="105" spans="1:7">
      <c r="A105" s="4" t="s">
        <v>131</v>
      </c>
      <c r="B105" s="5" t="n">
        <v>-8224</v>
      </c>
      <c r="D105" s="5" t="n">
        <v>-5227</v>
      </c>
      <c r="F105" s="5" t="n">
        <v>-10160</v>
      </c>
      <c r="G105" s="5" t="n">
        <v>-7801</v>
      </c>
    </row>
    <row r="106" spans="1:7">
      <c r="A106" s="4" t="s">
        <v>132</v>
      </c>
      <c r="B106" s="5" t="n">
        <v>23084</v>
      </c>
      <c r="D106" s="5" t="n">
        <v>30156</v>
      </c>
      <c r="F106" s="5" t="n">
        <v>22085</v>
      </c>
      <c r="G106" s="5" t="n">
        <v>29332</v>
      </c>
    </row>
    <row r="107" spans="1:7">
      <c r="A107" s="4" t="s">
        <v>138</v>
      </c>
      <c r="B107" s="5" t="n">
        <v>23182</v>
      </c>
      <c r="D107" s="5" t="n">
        <v>30240</v>
      </c>
      <c r="F107" s="5" t="n">
        <v>22292</v>
      </c>
      <c r="G107" s="5" t="n">
        <v>29494</v>
      </c>
    </row>
    <row r="108" spans="1:7">
      <c r="A108" s="4" t="s">
        <v>148</v>
      </c>
      <c r="B108" s="5" t="n">
        <v>23084</v>
      </c>
      <c r="F108" s="5" t="n">
        <v>22085</v>
      </c>
    </row>
    <row r="109" spans="1:7">
      <c r="A109" s="4" t="s">
        <v>569</v>
      </c>
      <c r="B109" s="5" t="n">
        <v>23182</v>
      </c>
      <c r="F109" s="5" t="n">
        <v>22292</v>
      </c>
    </row>
    <row r="110" spans="1:7">
      <c r="A110" s="4" t="s">
        <v>573</v>
      </c>
    </row>
    <row r="111" spans="1:7">
      <c r="A111" s="3" t="s">
        <v>117</v>
      </c>
    </row>
    <row r="112" spans="1:7">
      <c r="A112" s="4" t="s">
        <v>118</v>
      </c>
      <c r="B112" s="5" t="n">
        <v>144704</v>
      </c>
      <c r="D112" s="5" t="n">
        <v>121745</v>
      </c>
      <c r="F112" s="5" t="n">
        <v>276916</v>
      </c>
      <c r="G112" s="5" t="n">
        <v>229309</v>
      </c>
    </row>
    <row r="113" spans="1:7">
      <c r="A113" s="3" t="s">
        <v>119</v>
      </c>
    </row>
    <row r="114" spans="1:7">
      <c r="A114" s="4" t="s">
        <v>120</v>
      </c>
      <c r="B114" s="5" t="n">
        <v>36099</v>
      </c>
      <c r="D114" s="5" t="n">
        <v>30059</v>
      </c>
      <c r="F114" s="5" t="n">
        <v>71068</v>
      </c>
      <c r="G114" s="5" t="n">
        <v>58987</v>
      </c>
    </row>
    <row r="115" spans="1:7">
      <c r="A115" s="4" t="s">
        <v>574</v>
      </c>
    </row>
    <row r="116" spans="1:7">
      <c r="A116" s="3" t="s">
        <v>117</v>
      </c>
    </row>
    <row r="117" spans="1:7">
      <c r="A117" s="4" t="s">
        <v>118</v>
      </c>
      <c r="B117" s="5" t="n">
        <v>173030</v>
      </c>
      <c r="D117" s="5" t="n">
        <v>141053</v>
      </c>
      <c r="F117" s="5" t="n">
        <v>344173</v>
      </c>
      <c r="G117" s="5" t="n">
        <v>273992</v>
      </c>
    </row>
    <row r="118" spans="1:7">
      <c r="A118" s="3" t="s">
        <v>119</v>
      </c>
    </row>
    <row r="119" spans="1:7">
      <c r="A119" s="4" t="s">
        <v>120</v>
      </c>
      <c r="B119" s="5" t="n">
        <v>90680</v>
      </c>
      <c r="D119" s="5" t="n">
        <v>72394</v>
      </c>
      <c r="F119" s="5" t="n">
        <v>182039</v>
      </c>
      <c r="G119" s="5" t="n">
        <v>144372</v>
      </c>
    </row>
    <row r="120" spans="1:7">
      <c r="A120" s="4" t="s">
        <v>575</v>
      </c>
    </row>
    <row r="121" spans="1:7">
      <c r="A121" s="3" t="s">
        <v>117</v>
      </c>
    </row>
    <row r="122" spans="1:7">
      <c r="A122" s="4" t="s">
        <v>118</v>
      </c>
      <c r="B122" s="5" t="n">
        <v>53619</v>
      </c>
      <c r="D122" s="5" t="n">
        <v>33376</v>
      </c>
      <c r="F122" s="5" t="n">
        <v>102043</v>
      </c>
      <c r="G122" s="5" t="n">
        <v>62614</v>
      </c>
    </row>
    <row r="123" spans="1:7">
      <c r="A123" s="3" t="s">
        <v>119</v>
      </c>
    </row>
    <row r="124" spans="1:7">
      <c r="A124" s="4" t="s">
        <v>120</v>
      </c>
      <c r="B124" s="5" t="n">
        <v>170159</v>
      </c>
      <c r="D124" s="5" t="n">
        <v>142341</v>
      </c>
      <c r="F124" s="5" t="n">
        <v>340141</v>
      </c>
      <c r="G124" s="5" t="n">
        <v>282528</v>
      </c>
    </row>
    <row r="125" spans="1:7">
      <c r="A125" s="4" t="s">
        <v>576</v>
      </c>
    </row>
    <row r="126" spans="1:7">
      <c r="A126" s="3" t="s">
        <v>119</v>
      </c>
    </row>
    <row r="127" spans="1:7">
      <c r="A127" s="4" t="s">
        <v>120</v>
      </c>
      <c r="B127" s="5" t="n">
        <v>10399</v>
      </c>
      <c r="D127" s="5" t="n">
        <v>8635</v>
      </c>
      <c r="F127" s="5" t="n">
        <v>20155</v>
      </c>
      <c r="G127" s="5" t="n">
        <v>15765</v>
      </c>
    </row>
    <row r="128" spans="1:7">
      <c r="A128" s="4" t="s">
        <v>577</v>
      </c>
    </row>
    <row r="129" spans="1:7">
      <c r="A129" s="3" t="s">
        <v>117</v>
      </c>
    </row>
    <row r="130" spans="1:7">
      <c r="A130" s="4" t="s">
        <v>118</v>
      </c>
      <c r="B130" s="5" t="n">
        <v>51139</v>
      </c>
      <c r="D130" s="5" t="n">
        <v>42178</v>
      </c>
      <c r="F130" s="5" t="n">
        <v>84928</v>
      </c>
      <c r="G130" s="5" t="n">
        <v>65461</v>
      </c>
    </row>
    <row r="131" spans="1:7">
      <c r="A131" s="3" t="s">
        <v>119</v>
      </c>
    </row>
    <row r="132" spans="1:7">
      <c r="A132" s="4" t="s">
        <v>120</v>
      </c>
      <c r="B132" s="5" t="n">
        <v>33059</v>
      </c>
      <c r="D132" s="5" t="n">
        <v>30254</v>
      </c>
      <c r="F132" s="5" t="n">
        <v>58753</v>
      </c>
      <c r="G132" s="5" t="n">
        <v>49644</v>
      </c>
    </row>
    <row r="133" spans="1:7">
      <c r="A133" s="4" t="s">
        <v>565</v>
      </c>
    </row>
    <row r="134" spans="1:7">
      <c r="A134" s="3" t="s">
        <v>117</v>
      </c>
    </row>
    <row r="135" spans="1:7">
      <c r="A135" s="4" t="s">
        <v>118</v>
      </c>
      <c r="B135" s="5" t="n">
        <v>-95839</v>
      </c>
      <c r="D135" s="5" t="n">
        <v>-81191</v>
      </c>
      <c r="F135" s="5" t="n">
        <v>-191042</v>
      </c>
      <c r="G135" s="5" t="n">
        <v>-162088</v>
      </c>
    </row>
    <row r="136" spans="1:7">
      <c r="A136" s="3" t="s">
        <v>119</v>
      </c>
    </row>
    <row r="137" spans="1:7">
      <c r="A137" s="4" t="s">
        <v>120</v>
      </c>
      <c r="B137" s="5" t="n">
        <v>-91877</v>
      </c>
      <c r="D137" s="5" t="n">
        <v>-76658</v>
      </c>
      <c r="F137" s="5" t="n">
        <v>-182972</v>
      </c>
      <c r="G137" s="5" t="n">
        <v>-152790</v>
      </c>
    </row>
    <row r="138" spans="1:7">
      <c r="A138" s="4" t="s">
        <v>570</v>
      </c>
      <c r="B138" s="5" t="n">
        <v>-3962</v>
      </c>
      <c r="D138" s="5" t="n">
        <v>-4533</v>
      </c>
      <c r="F138" s="5" t="n">
        <v>-8017</v>
      </c>
      <c r="G138" s="5" t="n">
        <v>-9274</v>
      </c>
    </row>
    <row r="139" spans="1:7">
      <c r="A139" s="4" t="s">
        <v>124</v>
      </c>
      <c r="B139" s="5" t="n">
        <v>-95839</v>
      </c>
      <c r="D139" s="5" t="n">
        <v>-81191</v>
      </c>
      <c r="F139" s="5" t="n">
        <v>-191042</v>
      </c>
      <c r="G139" s="5" t="n">
        <v>-162088</v>
      </c>
    </row>
    <row r="140" spans="1:7">
      <c r="A140" s="4" t="s">
        <v>126</v>
      </c>
      <c r="B140" s="5" t="n">
        <v>321</v>
      </c>
      <c r="F140" s="5" t="n">
        <v>427</v>
      </c>
    </row>
    <row r="141" spans="1:7">
      <c r="A141" s="4" t="s">
        <v>127</v>
      </c>
      <c r="B141" s="5" t="n">
        <v>-321</v>
      </c>
      <c r="F141" s="5" t="n">
        <v>-427</v>
      </c>
    </row>
    <row r="142" spans="1:7">
      <c r="A142" s="4" t="s">
        <v>571</v>
      </c>
      <c r="B142" s="5" t="n">
        <v>-47360</v>
      </c>
      <c r="D142" s="5" t="n">
        <v>-58103</v>
      </c>
      <c r="F142" s="5" t="n">
        <v>-71090</v>
      </c>
      <c r="G142" s="5" t="n">
        <v>-88120</v>
      </c>
    </row>
    <row r="143" spans="1:7">
      <c r="A143" s="4" t="s">
        <v>132</v>
      </c>
      <c r="B143" s="5" t="n">
        <v>-47360</v>
      </c>
      <c r="D143" s="5" t="n">
        <v>-58103</v>
      </c>
      <c r="F143" s="5" t="n">
        <v>-71090</v>
      </c>
      <c r="G143" s="5" t="n">
        <v>-88120</v>
      </c>
    </row>
    <row r="144" spans="1:7">
      <c r="A144" s="4" t="s">
        <v>138</v>
      </c>
      <c r="B144" s="5" t="n">
        <v>-47458</v>
      </c>
      <c r="D144" s="5" t="n">
        <v>-58187</v>
      </c>
      <c r="F144" s="5" t="n">
        <v>-71297</v>
      </c>
      <c r="G144" s="5" t="n">
        <v>-88282</v>
      </c>
    </row>
    <row r="145" spans="1:7">
      <c r="A145" s="4" t="s">
        <v>148</v>
      </c>
      <c r="B145" s="5" t="n">
        <v>-47360</v>
      </c>
      <c r="F145" s="5" t="n">
        <v>-71090</v>
      </c>
    </row>
    <row r="146" spans="1:7">
      <c r="A146" s="4" t="s">
        <v>569</v>
      </c>
      <c r="B146" s="5" t="n">
        <v>-47458</v>
      </c>
      <c r="F146" s="5" t="n">
        <v>-71297</v>
      </c>
    </row>
    <row r="147" spans="1:7">
      <c r="A147" s="4" t="s">
        <v>578</v>
      </c>
    </row>
    <row r="148" spans="1:7">
      <c r="A148" s="3" t="s">
        <v>117</v>
      </c>
    </row>
    <row r="149" spans="1:7">
      <c r="A149" s="4" t="s">
        <v>118</v>
      </c>
      <c r="B149" s="5" t="n">
        <v>-95290</v>
      </c>
      <c r="D149" s="5" t="n">
        <v>-81191</v>
      </c>
      <c r="F149" s="5" t="n">
        <v>-189969</v>
      </c>
      <c r="G149" s="5" t="n">
        <v>-162064</v>
      </c>
    </row>
    <row r="150" spans="1:7">
      <c r="A150" s="3" t="s">
        <v>119</v>
      </c>
    </row>
    <row r="151" spans="1:7">
      <c r="A151" s="4" t="s">
        <v>120</v>
      </c>
      <c r="B151" s="5" t="n">
        <v>-91877</v>
      </c>
      <c r="D151" s="6" t="n">
        <v>-76658</v>
      </c>
      <c r="F151" s="5" t="n">
        <v>-182972</v>
      </c>
      <c r="G151" s="5" t="n">
        <v>-152790</v>
      </c>
    </row>
    <row r="152" spans="1:7">
      <c r="A152" s="4" t="s">
        <v>579</v>
      </c>
    </row>
    <row r="153" spans="1:7">
      <c r="A153" s="3" t="s">
        <v>117</v>
      </c>
    </row>
    <row r="154" spans="1:7">
      <c r="A154" s="4" t="s">
        <v>118</v>
      </c>
      <c r="B154" s="6" t="n">
        <v>-549</v>
      </c>
      <c r="F154" s="5" t="n">
        <v>-1073</v>
      </c>
      <c r="G154" s="5" t="n">
        <v>-24</v>
      </c>
    </row>
    <row r="155" spans="1:7">
      <c r="A155" s="3" t="s">
        <v>119</v>
      </c>
    </row>
    <row r="156" spans="1:7">
      <c r="A156" s="4" t="s">
        <v>120</v>
      </c>
      <c r="F156" s="6" t="n">
        <v>-53</v>
      </c>
      <c r="G156" s="6" t="n">
        <v>-24</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0</v>
      </c>
    </row>
    <row r="3" spans="1:3">
      <c r="A3" s="3" t="s">
        <v>147</v>
      </c>
    </row>
    <row r="4" spans="1:3">
      <c r="A4" s="4" t="s">
        <v>581</v>
      </c>
      <c r="B4" s="6" t="n">
        <v>138624</v>
      </c>
      <c r="C4" s="6" t="n">
        <v>131715</v>
      </c>
    </row>
    <row r="5" spans="1:3">
      <c r="A5" s="3" t="s">
        <v>582</v>
      </c>
    </row>
    <row r="6" spans="1:3">
      <c r="A6" s="4" t="s">
        <v>160</v>
      </c>
      <c r="B6" s="5" t="n">
        <v>-69074</v>
      </c>
      <c r="C6" s="5" t="n">
        <v>-95353</v>
      </c>
    </row>
    <row r="7" spans="1:3">
      <c r="A7" s="4" t="s">
        <v>161</v>
      </c>
      <c r="B7" s="5" t="n">
        <v>-2282</v>
      </c>
      <c r="C7" s="5" t="n">
        <v>-6886</v>
      </c>
    </row>
    <row r="8" spans="1:3">
      <c r="A8" s="4" t="s">
        <v>583</v>
      </c>
      <c r="B8" s="5" t="n">
        <v>-60910</v>
      </c>
      <c r="C8" s="5" t="n">
        <v>-106187</v>
      </c>
    </row>
    <row r="9" spans="1:3">
      <c r="A9" s="3" t="s">
        <v>584</v>
      </c>
    </row>
    <row r="10" spans="1:3">
      <c r="A10" s="4" t="s">
        <v>164</v>
      </c>
      <c r="B10" s="5" t="n">
        <v>4000</v>
      </c>
      <c r="C10" s="5" t="n">
        <v>80500</v>
      </c>
    </row>
    <row r="11" spans="1:3">
      <c r="A11" s="4" t="s">
        <v>165</v>
      </c>
      <c r="B11" s="5" t="n">
        <v>-1250</v>
      </c>
      <c r="C11" s="5" t="n">
        <v>-1250</v>
      </c>
    </row>
    <row r="12" spans="1:3">
      <c r="A12" s="4" t="s">
        <v>166</v>
      </c>
      <c r="B12" s="5" t="n">
        <v>-27</v>
      </c>
      <c r="C12" s="5" t="n">
        <v>-637</v>
      </c>
    </row>
    <row r="13" spans="1:3">
      <c r="A13" s="4" t="s">
        <v>167</v>
      </c>
      <c r="B13" s="5" t="n">
        <v>-90724</v>
      </c>
      <c r="C13" s="5" t="n">
        <v>-85110</v>
      </c>
    </row>
    <row r="14" spans="1:3">
      <c r="A14" s="4" t="s">
        <v>168</v>
      </c>
      <c r="B14" s="5" t="n">
        <v>-10591</v>
      </c>
    </row>
    <row r="15" spans="1:3">
      <c r="A15" s="4" t="s">
        <v>169</v>
      </c>
      <c r="B15" s="5" t="n">
        <v>-3876</v>
      </c>
      <c r="C15" s="5" t="n">
        <v>-3771</v>
      </c>
    </row>
    <row r="16" spans="1:3">
      <c r="A16" s="4" t="s">
        <v>170</v>
      </c>
      <c r="B16" s="5" t="n">
        <v>7106</v>
      </c>
      <c r="C16" s="5" t="n">
        <v>-10</v>
      </c>
    </row>
    <row r="17" spans="1:3">
      <c r="A17" s="4" t="s">
        <v>171</v>
      </c>
      <c r="B17" s="5" t="n">
        <v>-57709</v>
      </c>
      <c r="C17" s="5" t="n">
        <v>-10278</v>
      </c>
    </row>
    <row r="18" spans="1:3">
      <c r="A18" s="4" t="s">
        <v>172</v>
      </c>
      <c r="B18" s="5" t="n">
        <v>20005</v>
      </c>
      <c r="C18" s="5" t="n">
        <v>15250</v>
      </c>
    </row>
    <row r="19" spans="1:3">
      <c r="A19" s="4" t="s">
        <v>173</v>
      </c>
      <c r="B19" s="5" t="n">
        <v>149089</v>
      </c>
      <c r="C19" s="5" t="n">
        <v>78710</v>
      </c>
    </row>
    <row r="20" spans="1:3">
      <c r="A20" s="4" t="s">
        <v>174</v>
      </c>
      <c r="B20" s="5" t="n">
        <v>169094</v>
      </c>
      <c r="C20" s="5" t="n">
        <v>93960</v>
      </c>
    </row>
    <row r="21" spans="1:3">
      <c r="A21" s="4" t="s">
        <v>175</v>
      </c>
    </row>
    <row r="22" spans="1:3">
      <c r="A22" s="3" t="s">
        <v>584</v>
      </c>
    </row>
    <row r="23" spans="1:3">
      <c r="A23" s="4" t="s">
        <v>176</v>
      </c>
      <c r="B23" s="5" t="n">
        <v>37653</v>
      </c>
    </row>
    <row r="24" spans="1:3">
      <c r="A24" s="4" t="s">
        <v>177</v>
      </c>
    </row>
    <row r="25" spans="1:3">
      <c r="A25" s="3" t="s">
        <v>582</v>
      </c>
    </row>
    <row r="26" spans="1:3">
      <c r="A26" s="4" t="s">
        <v>178</v>
      </c>
      <c r="B26" s="5" t="n">
        <v>10446</v>
      </c>
    </row>
    <row r="27" spans="1:3">
      <c r="A27" s="4" t="s">
        <v>179</v>
      </c>
    </row>
    <row r="28" spans="1:3">
      <c r="A28" s="3" t="s">
        <v>582</v>
      </c>
    </row>
    <row r="29" spans="1:3">
      <c r="A29" s="4" t="s">
        <v>585</v>
      </c>
      <c r="C29" s="5" t="n">
        <v>-3948</v>
      </c>
    </row>
    <row r="30" spans="1:3">
      <c r="A30" s="4" t="s">
        <v>558</v>
      </c>
    </row>
    <row r="31" spans="1:3">
      <c r="A31" s="3" t="s">
        <v>147</v>
      </c>
    </row>
    <row r="32" spans="1:3">
      <c r="A32" s="4" t="s">
        <v>581</v>
      </c>
      <c r="B32" s="5" t="n">
        <v>94549</v>
      </c>
      <c r="C32" s="5" t="n">
        <v>88925</v>
      </c>
    </row>
    <row r="33" spans="1:3">
      <c r="A33" s="3" t="s">
        <v>584</v>
      </c>
    </row>
    <row r="34" spans="1:3">
      <c r="A34" s="4" t="s">
        <v>167</v>
      </c>
      <c r="B34" s="5" t="n">
        <v>-90724</v>
      </c>
      <c r="C34" s="5" t="n">
        <v>-85110</v>
      </c>
    </row>
    <row r="35" spans="1:3">
      <c r="A35" s="4" t="s">
        <v>169</v>
      </c>
      <c r="B35" s="5" t="n">
        <v>-3876</v>
      </c>
      <c r="C35" s="5" t="n">
        <v>-3771</v>
      </c>
    </row>
    <row r="36" spans="1:3">
      <c r="A36" s="4" t="s">
        <v>171</v>
      </c>
      <c r="B36" s="5" t="n">
        <v>-94600</v>
      </c>
      <c r="C36" s="5" t="n">
        <v>-88881</v>
      </c>
    </row>
    <row r="37" spans="1:3">
      <c r="A37" s="4" t="s">
        <v>172</v>
      </c>
      <c r="B37" s="5" t="n">
        <v>-51</v>
      </c>
      <c r="C37" s="5" t="n">
        <v>44</v>
      </c>
    </row>
    <row r="38" spans="1:3">
      <c r="A38" s="4" t="s">
        <v>173</v>
      </c>
      <c r="B38" s="5" t="n">
        <v>81</v>
      </c>
      <c r="C38" s="5" t="n">
        <v>38</v>
      </c>
    </row>
    <row r="39" spans="1:3">
      <c r="A39" s="4" t="s">
        <v>174</v>
      </c>
      <c r="B39" s="5" t="n">
        <v>30</v>
      </c>
      <c r="C39" s="5" t="n">
        <v>82</v>
      </c>
    </row>
    <row r="40" spans="1:3">
      <c r="A40" s="4" t="s">
        <v>561</v>
      </c>
    </row>
    <row r="41" spans="1:3">
      <c r="A41" s="3" t="s">
        <v>147</v>
      </c>
    </row>
    <row r="42" spans="1:3">
      <c r="A42" s="4" t="s">
        <v>581</v>
      </c>
      <c r="B42" s="5" t="n">
        <v>-921</v>
      </c>
      <c r="C42" s="5" t="n">
        <v>-78374</v>
      </c>
    </row>
    <row r="43" spans="1:3">
      <c r="A43" s="3" t="s">
        <v>584</v>
      </c>
    </row>
    <row r="44" spans="1:3">
      <c r="A44" s="4" t="s">
        <v>164</v>
      </c>
      <c r="B44" s="5" t="n">
        <v>4000</v>
      </c>
      <c r="C44" s="5" t="n">
        <v>80500</v>
      </c>
    </row>
    <row r="45" spans="1:3">
      <c r="A45" s="4" t="s">
        <v>165</v>
      </c>
      <c r="B45" s="5" t="n">
        <v>-1250</v>
      </c>
      <c r="C45" s="5" t="n">
        <v>-1250</v>
      </c>
    </row>
    <row r="46" spans="1:3">
      <c r="A46" s="4" t="s">
        <v>166</v>
      </c>
      <c r="C46" s="5" t="n">
        <v>-637</v>
      </c>
    </row>
    <row r="47" spans="1:3">
      <c r="A47" s="4" t="s">
        <v>171</v>
      </c>
      <c r="B47" s="5" t="n">
        <v>2750</v>
      </c>
      <c r="C47" s="5" t="n">
        <v>78613</v>
      </c>
    </row>
    <row r="48" spans="1:3">
      <c r="A48" s="4" t="s">
        <v>172</v>
      </c>
      <c r="B48" s="5" t="n">
        <v>1829</v>
      </c>
      <c r="C48" s="5" t="n">
        <v>239</v>
      </c>
    </row>
    <row r="49" spans="1:3">
      <c r="A49" s="4" t="s">
        <v>173</v>
      </c>
      <c r="B49" s="5" t="n">
        <v>657</v>
      </c>
      <c r="C49" s="5" t="n">
        <v>759</v>
      </c>
    </row>
    <row r="50" spans="1:3">
      <c r="A50" s="4" t="s">
        <v>174</v>
      </c>
      <c r="B50" s="5" t="n">
        <v>2486</v>
      </c>
      <c r="C50" s="5" t="n">
        <v>998</v>
      </c>
    </row>
    <row r="51" spans="1:3">
      <c r="A51" s="4" t="s">
        <v>562</v>
      </c>
    </row>
    <row r="52" spans="1:3">
      <c r="A52" s="3" t="s">
        <v>147</v>
      </c>
    </row>
    <row r="53" spans="1:3">
      <c r="A53" s="4" t="s">
        <v>581</v>
      </c>
      <c r="B53" s="5" t="n">
        <v>17768</v>
      </c>
      <c r="C53" s="5" t="n">
        <v>39783</v>
      </c>
    </row>
    <row r="54" spans="1:3">
      <c r="A54" s="3" t="s">
        <v>582</v>
      </c>
    </row>
    <row r="55" spans="1:3">
      <c r="A55" s="4" t="s">
        <v>160</v>
      </c>
      <c r="B55" s="5" t="n">
        <v>-17812</v>
      </c>
      <c r="C55" s="5" t="n">
        <v>-39789</v>
      </c>
    </row>
    <row r="56" spans="1:3">
      <c r="A56" s="4" t="s">
        <v>583</v>
      </c>
      <c r="B56" s="5" t="n">
        <v>-17812</v>
      </c>
      <c r="C56" s="5" t="n">
        <v>-39789</v>
      </c>
    </row>
    <row r="57" spans="1:3">
      <c r="A57" s="3" t="s">
        <v>584</v>
      </c>
    </row>
    <row r="58" spans="1:3">
      <c r="A58" s="4" t="s">
        <v>172</v>
      </c>
      <c r="B58" s="5" t="n">
        <v>-44</v>
      </c>
      <c r="C58" s="5" t="n">
        <v>-6</v>
      </c>
    </row>
    <row r="59" spans="1:3">
      <c r="A59" s="4" t="s">
        <v>173</v>
      </c>
      <c r="B59" s="5" t="n">
        <v>54</v>
      </c>
      <c r="C59" s="5" t="n">
        <v>36</v>
      </c>
    </row>
    <row r="60" spans="1:3">
      <c r="A60" s="4" t="s">
        <v>174</v>
      </c>
      <c r="B60" s="5" t="n">
        <v>10</v>
      </c>
      <c r="C60" s="5" t="n">
        <v>30</v>
      </c>
    </row>
    <row r="61" spans="1:3">
      <c r="A61" s="4" t="s">
        <v>564</v>
      </c>
    </row>
    <row r="62" spans="1:3">
      <c r="A62" s="3" t="s">
        <v>147</v>
      </c>
    </row>
    <row r="63" spans="1:3">
      <c r="A63" s="4" t="s">
        <v>581</v>
      </c>
      <c r="B63" s="5" t="n">
        <v>27228</v>
      </c>
      <c r="C63" s="5" t="n">
        <v>81381</v>
      </c>
    </row>
    <row r="64" spans="1:3">
      <c r="A64" s="3" t="s">
        <v>582</v>
      </c>
    </row>
    <row r="65" spans="1:3">
      <c r="A65" s="4" t="s">
        <v>160</v>
      </c>
      <c r="B65" s="5" t="n">
        <v>-51262</v>
      </c>
      <c r="C65" s="5" t="n">
        <v>-55564</v>
      </c>
    </row>
    <row r="66" spans="1:3">
      <c r="A66" s="4" t="s">
        <v>161</v>
      </c>
      <c r="B66" s="5" t="n">
        <v>-2282</v>
      </c>
      <c r="C66" s="5" t="n">
        <v>-6886</v>
      </c>
    </row>
    <row r="67" spans="1:3">
      <c r="A67" s="4" t="s">
        <v>583</v>
      </c>
      <c r="B67" s="5" t="n">
        <v>-43098</v>
      </c>
      <c r="C67" s="5" t="n">
        <v>-66398</v>
      </c>
    </row>
    <row r="68" spans="1:3">
      <c r="A68" s="3" t="s">
        <v>584</v>
      </c>
    </row>
    <row r="69" spans="1:3">
      <c r="A69" s="4" t="s">
        <v>166</v>
      </c>
      <c r="B69" s="5" t="n">
        <v>-27</v>
      </c>
    </row>
    <row r="70" spans="1:3">
      <c r="A70" s="4" t="s">
        <v>168</v>
      </c>
      <c r="B70" s="5" t="n">
        <v>-10591</v>
      </c>
    </row>
    <row r="71" spans="1:3">
      <c r="A71" s="4" t="s">
        <v>170</v>
      </c>
      <c r="B71" s="5" t="n">
        <v>7106</v>
      </c>
      <c r="C71" s="5" t="n">
        <v>-10</v>
      </c>
    </row>
    <row r="72" spans="1:3">
      <c r="A72" s="4" t="s">
        <v>171</v>
      </c>
      <c r="B72" s="5" t="n">
        <v>34141</v>
      </c>
      <c r="C72" s="5" t="n">
        <v>-10</v>
      </c>
    </row>
    <row r="73" spans="1:3">
      <c r="A73" s="4" t="s">
        <v>172</v>
      </c>
      <c r="B73" s="5" t="n">
        <v>18271</v>
      </c>
      <c r="C73" s="5" t="n">
        <v>14973</v>
      </c>
    </row>
    <row r="74" spans="1:3">
      <c r="A74" s="4" t="s">
        <v>173</v>
      </c>
      <c r="B74" s="5" t="n">
        <v>148297</v>
      </c>
      <c r="C74" s="5" t="n">
        <v>77877</v>
      </c>
    </row>
    <row r="75" spans="1:3">
      <c r="A75" s="4" t="s">
        <v>174</v>
      </c>
      <c r="B75" s="5" t="n">
        <v>166568</v>
      </c>
      <c r="C75" s="5" t="n">
        <v>92850</v>
      </c>
    </row>
    <row r="76" spans="1:3">
      <c r="A76" s="4" t="s">
        <v>586</v>
      </c>
    </row>
    <row r="77" spans="1:3">
      <c r="A77" s="3" t="s">
        <v>584</v>
      </c>
    </row>
    <row r="78" spans="1:3">
      <c r="A78" s="4" t="s">
        <v>176</v>
      </c>
      <c r="B78" s="5" t="n">
        <v>37653</v>
      </c>
    </row>
    <row r="79" spans="1:3">
      <c r="A79" s="4" t="s">
        <v>587</v>
      </c>
    </row>
    <row r="80" spans="1:3">
      <c r="A80" s="3" t="s">
        <v>582</v>
      </c>
    </row>
    <row r="81" spans="1:3">
      <c r="A81" s="4" t="s">
        <v>178</v>
      </c>
      <c r="B81" s="6" t="n">
        <v>10446</v>
      </c>
    </row>
    <row r="82" spans="1:3">
      <c r="A82" s="4" t="s">
        <v>588</v>
      </c>
    </row>
    <row r="83" spans="1:3">
      <c r="A83" s="3" t="s">
        <v>582</v>
      </c>
    </row>
    <row r="84" spans="1:3">
      <c r="A84" s="4" t="s">
        <v>585</v>
      </c>
      <c r="C84" s="6" t="n">
        <v>-3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33"/>
    <col customWidth="1" max="8" min="8" width="11"/>
  </cols>
  <sheetData>
    <row r="1" spans="1:8">
      <c r="A1" s="1" t="s">
        <v>184</v>
      </c>
      <c r="B1" s="2" t="s">
        <v>185</v>
      </c>
      <c r="C1" s="2" t="s">
        <v>186</v>
      </c>
      <c r="D1" s="2" t="s">
        <v>187</v>
      </c>
      <c r="E1" s="2" t="s">
        <v>188</v>
      </c>
      <c r="F1" s="2" t="s">
        <v>189</v>
      </c>
      <c r="G1" s="2" t="s">
        <v>190</v>
      </c>
      <c r="H1" s="2" t="s">
        <v>191</v>
      </c>
    </row>
    <row r="2" spans="1:8">
      <c r="A2" s="4" t="s">
        <v>192</v>
      </c>
      <c r="B2" s="6" t="n">
        <v>512</v>
      </c>
      <c r="C2" s="6" t="n">
        <v>896759</v>
      </c>
      <c r="D2" s="6" t="n">
        <v>-13253</v>
      </c>
      <c r="E2" s="6" t="n">
        <v>-479170</v>
      </c>
      <c r="F2" s="6" t="n">
        <v>-26692</v>
      </c>
      <c r="H2" s="6" t="n">
        <v>378156</v>
      </c>
    </row>
    <row r="3" spans="1:8">
      <c r="A3" s="3" t="s">
        <v>193</v>
      </c>
    </row>
    <row r="4" spans="1:8">
      <c r="A4" s="4" t="s">
        <v>148</v>
      </c>
      <c r="E4" s="5" t="n">
        <v>27339</v>
      </c>
      <c r="H4" s="5" t="n">
        <v>27339</v>
      </c>
    </row>
    <row r="5" spans="1:8">
      <c r="A5" s="4" t="s">
        <v>194</v>
      </c>
      <c r="E5" s="5" t="n">
        <v>-134</v>
      </c>
      <c r="H5" s="5" t="n">
        <v>-134</v>
      </c>
    </row>
    <row r="6" spans="1:8">
      <c r="A6" s="3" t="s">
        <v>193</v>
      </c>
    </row>
    <row r="7" spans="1:8">
      <c r="A7" s="4" t="s">
        <v>195</v>
      </c>
      <c r="F7" s="5" t="n">
        <v>78</v>
      </c>
      <c r="H7" s="5" t="n">
        <v>78</v>
      </c>
    </row>
    <row r="8" spans="1:8">
      <c r="A8" s="4" t="s">
        <v>196</v>
      </c>
      <c r="C8" s="5" t="n">
        <v>167</v>
      </c>
      <c r="D8" s="5" t="n">
        <v>-454</v>
      </c>
      <c r="E8" s="5" t="n">
        <v>-43461</v>
      </c>
      <c r="H8" s="5" t="n">
        <v>-43748</v>
      </c>
    </row>
    <row r="9" spans="1:8">
      <c r="A9" s="4" t="s">
        <v>197</v>
      </c>
      <c r="B9" s="5" t="n">
        <v>1</v>
      </c>
      <c r="C9" s="5" t="n">
        <v>-3692</v>
      </c>
      <c r="H9" s="5" t="n">
        <v>-3691</v>
      </c>
    </row>
    <row r="10" spans="1:8">
      <c r="A10" s="4" t="s">
        <v>154</v>
      </c>
      <c r="C10" s="5" t="n">
        <v>1923</v>
      </c>
      <c r="H10" s="5" t="n">
        <v>1923</v>
      </c>
    </row>
    <row r="11" spans="1:8">
      <c r="A11" s="4" t="s">
        <v>198</v>
      </c>
      <c r="B11" s="5" t="n">
        <v>513</v>
      </c>
      <c r="C11" s="5" t="n">
        <v>895157</v>
      </c>
      <c r="D11" s="5" t="n">
        <v>-13707</v>
      </c>
      <c r="E11" s="5" t="n">
        <v>-495426</v>
      </c>
      <c r="F11" s="5" t="n">
        <v>-26614</v>
      </c>
      <c r="H11" s="5" t="n">
        <v>359923</v>
      </c>
    </row>
    <row r="12" spans="1:8">
      <c r="A12" s="4" t="s">
        <v>192</v>
      </c>
      <c r="B12" s="5" t="n">
        <v>512</v>
      </c>
      <c r="C12" s="5" t="n">
        <v>896759</v>
      </c>
      <c r="D12" s="5" t="n">
        <v>-13253</v>
      </c>
      <c r="E12" s="5" t="n">
        <v>-479170</v>
      </c>
      <c r="F12" s="5" t="n">
        <v>-26692</v>
      </c>
      <c r="H12" s="5" t="n">
        <v>378156</v>
      </c>
    </row>
    <row r="13" spans="1:8">
      <c r="A13" s="3" t="s">
        <v>193</v>
      </c>
    </row>
    <row r="14" spans="1:8">
      <c r="A14" s="4" t="s">
        <v>148</v>
      </c>
      <c r="H14" s="5" t="n">
        <v>82885</v>
      </c>
    </row>
    <row r="15" spans="1:8">
      <c r="A15" s="4" t="s">
        <v>199</v>
      </c>
      <c r="B15" s="5" t="n">
        <v>513</v>
      </c>
      <c r="C15" s="5" t="n">
        <v>897185</v>
      </c>
      <c r="D15" s="5" t="n">
        <v>-14195</v>
      </c>
      <c r="E15" s="5" t="n">
        <v>-483279</v>
      </c>
      <c r="F15" s="5" t="n">
        <v>-26530</v>
      </c>
      <c r="H15" s="5" t="n">
        <v>373694</v>
      </c>
    </row>
    <row r="16" spans="1:8">
      <c r="A16" s="4" t="s">
        <v>200</v>
      </c>
      <c r="B16" s="5" t="n">
        <v>513</v>
      </c>
      <c r="C16" s="5" t="n">
        <v>895157</v>
      </c>
      <c r="D16" s="5" t="n">
        <v>-13707</v>
      </c>
      <c r="E16" s="5" t="n">
        <v>-495426</v>
      </c>
      <c r="F16" s="5" t="n">
        <v>-26614</v>
      </c>
      <c r="H16" s="5" t="n">
        <v>359923</v>
      </c>
    </row>
    <row r="17" spans="1:8">
      <c r="A17" s="3" t="s">
        <v>193</v>
      </c>
    </row>
    <row r="18" spans="1:8">
      <c r="A18" s="4" t="s">
        <v>148</v>
      </c>
      <c r="E18" s="5" t="n">
        <v>55546</v>
      </c>
      <c r="H18" s="5" t="n">
        <v>55546</v>
      </c>
    </row>
    <row r="19" spans="1:8">
      <c r="A19" s="4" t="s">
        <v>195</v>
      </c>
      <c r="F19" s="5" t="n">
        <v>84</v>
      </c>
      <c r="H19" s="5" t="n">
        <v>84</v>
      </c>
    </row>
    <row r="20" spans="1:8">
      <c r="A20" s="4" t="s">
        <v>196</v>
      </c>
      <c r="C20" s="5" t="n">
        <v>102</v>
      </c>
      <c r="D20" s="5" t="n">
        <v>-488</v>
      </c>
      <c r="E20" s="5" t="n">
        <v>-43399</v>
      </c>
      <c r="H20" s="5" t="n">
        <v>-43785</v>
      </c>
    </row>
    <row r="21" spans="1:8">
      <c r="A21" s="4" t="s">
        <v>197</v>
      </c>
      <c r="C21" s="5" t="n">
        <v>-80</v>
      </c>
      <c r="H21" s="5" t="n">
        <v>-80</v>
      </c>
    </row>
    <row r="22" spans="1:8">
      <c r="A22" s="4" t="s">
        <v>154</v>
      </c>
      <c r="C22" s="5" t="n">
        <v>2006</v>
      </c>
      <c r="H22" s="5" t="n">
        <v>2006</v>
      </c>
    </row>
    <row r="23" spans="1:8">
      <c r="A23" s="4" t="s">
        <v>199</v>
      </c>
      <c r="B23" s="5" t="n">
        <v>513</v>
      </c>
      <c r="C23" s="5" t="n">
        <v>897185</v>
      </c>
      <c r="D23" s="5" t="n">
        <v>-14195</v>
      </c>
      <c r="E23" s="5" t="n">
        <v>-483279</v>
      </c>
      <c r="F23" s="5" t="n">
        <v>-26530</v>
      </c>
      <c r="H23" s="5" t="n">
        <v>373694</v>
      </c>
    </row>
    <row r="24" spans="1:8">
      <c r="A24" s="4" t="s">
        <v>201</v>
      </c>
      <c r="B24" s="5" t="n">
        <v>513</v>
      </c>
      <c r="C24" s="5" t="n">
        <v>900795</v>
      </c>
      <c r="D24" s="5" t="n">
        <v>-15183</v>
      </c>
      <c r="E24" s="5" t="n">
        <v>-388524</v>
      </c>
      <c r="F24" s="5" t="n">
        <v>-28024</v>
      </c>
      <c r="H24" s="5" t="n">
        <v>469577</v>
      </c>
    </row>
    <row r="25" spans="1:8">
      <c r="A25" s="4" t="s">
        <v>201</v>
      </c>
      <c r="G25" s="6" t="n">
        <v>287433</v>
      </c>
      <c r="H25" s="5" t="n">
        <v>287433</v>
      </c>
    </row>
    <row r="26" spans="1:8">
      <c r="A26" s="3" t="s">
        <v>193</v>
      </c>
    </row>
    <row r="27" spans="1:8">
      <c r="A27" s="4" t="s">
        <v>148</v>
      </c>
      <c r="E27" s="5" t="n">
        <v>29408</v>
      </c>
      <c r="G27" s="5" t="n">
        <v>-6738</v>
      </c>
      <c r="H27" s="5" t="n">
        <v>29408</v>
      </c>
    </row>
    <row r="28" spans="1:8">
      <c r="A28" s="4" t="s">
        <v>202</v>
      </c>
      <c r="E28" s="5" t="n">
        <v>-10420</v>
      </c>
      <c r="G28" s="5" t="n">
        <v>10420</v>
      </c>
      <c r="H28" s="5" t="n">
        <v>-10420</v>
      </c>
    </row>
    <row r="29" spans="1:8">
      <c r="A29" s="4" t="s">
        <v>203</v>
      </c>
      <c r="E29" s="5" t="n">
        <v>2707</v>
      </c>
      <c r="F29" s="5" t="n">
        <v>-2707</v>
      </c>
    </row>
    <row r="30" spans="1:8">
      <c r="A30" s="3" t="s">
        <v>193</v>
      </c>
    </row>
    <row r="31" spans="1:8">
      <c r="A31" s="4" t="s">
        <v>195</v>
      </c>
      <c r="F31" s="5" t="n">
        <v>109</v>
      </c>
      <c r="H31" s="5" t="n">
        <v>109</v>
      </c>
    </row>
    <row r="32" spans="1:8">
      <c r="A32" s="4" t="s">
        <v>196</v>
      </c>
      <c r="C32" s="5" t="n">
        <v>168</v>
      </c>
      <c r="D32" s="5" t="n">
        <v>-504</v>
      </c>
      <c r="E32" s="5" t="n">
        <v>-46076</v>
      </c>
      <c r="H32" s="5" t="n">
        <v>-46412</v>
      </c>
    </row>
    <row r="33" spans="1:8">
      <c r="A33" s="4" t="s">
        <v>197</v>
      </c>
      <c r="B33" s="5" t="n">
        <v>1</v>
      </c>
      <c r="C33" s="5" t="n">
        <v>-3825</v>
      </c>
      <c r="H33" s="5" t="n">
        <v>-3824</v>
      </c>
    </row>
    <row r="34" spans="1:8">
      <c r="A34" s="4" t="s">
        <v>154</v>
      </c>
      <c r="C34" s="5" t="n">
        <v>2026</v>
      </c>
      <c r="H34" s="5" t="n">
        <v>2026</v>
      </c>
    </row>
    <row r="35" spans="1:8">
      <c r="A35" s="4" t="s">
        <v>204</v>
      </c>
      <c r="B35" s="5" t="n">
        <v>514</v>
      </c>
      <c r="C35" s="5" t="n">
        <v>899164</v>
      </c>
      <c r="D35" s="5" t="n">
        <v>-15687</v>
      </c>
      <c r="E35" s="5" t="n">
        <v>-412905</v>
      </c>
      <c r="F35" s="5" t="n">
        <v>-30622</v>
      </c>
      <c r="H35" s="5" t="n">
        <v>440464</v>
      </c>
    </row>
    <row r="36" spans="1:8">
      <c r="A36" s="4" t="s">
        <v>204</v>
      </c>
      <c r="G36" s="5" t="n">
        <v>291115</v>
      </c>
    </row>
    <row r="37" spans="1:8">
      <c r="A37" s="4" t="s">
        <v>201</v>
      </c>
      <c r="B37" s="5" t="n">
        <v>513</v>
      </c>
      <c r="C37" s="5" t="n">
        <v>900795</v>
      </c>
      <c r="D37" s="5" t="n">
        <v>-15183</v>
      </c>
      <c r="E37" s="5" t="n">
        <v>-388524</v>
      </c>
      <c r="F37" s="5" t="n">
        <v>-28024</v>
      </c>
      <c r="H37" s="5" t="n">
        <v>469577</v>
      </c>
    </row>
    <row r="38" spans="1:8">
      <c r="A38" s="4" t="s">
        <v>201</v>
      </c>
      <c r="G38" s="5" t="n">
        <v>287433</v>
      </c>
      <c r="H38" s="5" t="n">
        <v>287433</v>
      </c>
    </row>
    <row r="39" spans="1:8">
      <c r="A39" s="3" t="s">
        <v>193</v>
      </c>
    </row>
    <row r="40" spans="1:8">
      <c r="A40" s="4" t="s">
        <v>148</v>
      </c>
      <c r="H40" s="5" t="n">
        <v>78791</v>
      </c>
    </row>
    <row r="41" spans="1:8">
      <c r="A41" s="4" t="s">
        <v>205</v>
      </c>
      <c r="H41" s="5" t="n">
        <v>2700</v>
      </c>
    </row>
    <row r="42" spans="1:8">
      <c r="A42" s="4" t="s">
        <v>206</v>
      </c>
      <c r="F42" s="5" t="n">
        <v>-2707</v>
      </c>
    </row>
    <row r="43" spans="1:8">
      <c r="A43" s="4" t="s">
        <v>207</v>
      </c>
      <c r="B43" s="5" t="n">
        <v>514</v>
      </c>
      <c r="C43" s="5" t="n">
        <v>901129</v>
      </c>
      <c r="D43" s="5" t="n">
        <v>-15687</v>
      </c>
      <c r="E43" s="5" t="n">
        <v>-420408</v>
      </c>
      <c r="F43" s="5" t="n">
        <v>-30524</v>
      </c>
      <c r="H43" s="5" t="n">
        <v>435024</v>
      </c>
    </row>
    <row r="44" spans="1:8">
      <c r="A44" s="4" t="s">
        <v>207</v>
      </c>
      <c r="G44" s="5" t="n">
        <v>287718</v>
      </c>
      <c r="H44" s="5" t="n">
        <v>287718</v>
      </c>
    </row>
    <row r="45" spans="1:8">
      <c r="A45" s="4" t="s">
        <v>208</v>
      </c>
      <c r="B45" s="5" t="n">
        <v>514</v>
      </c>
      <c r="C45" s="5" t="n">
        <v>899164</v>
      </c>
      <c r="D45" s="5" t="n">
        <v>-15687</v>
      </c>
      <c r="E45" s="5" t="n">
        <v>-412905</v>
      </c>
      <c r="F45" s="5" t="n">
        <v>-30622</v>
      </c>
      <c r="H45" s="5" t="n">
        <v>440464</v>
      </c>
    </row>
    <row r="46" spans="1:8">
      <c r="A46" s="4" t="s">
        <v>208</v>
      </c>
      <c r="G46" s="5" t="n">
        <v>291115</v>
      </c>
    </row>
    <row r="47" spans="1:8">
      <c r="A47" s="3" t="s">
        <v>193</v>
      </c>
    </row>
    <row r="48" spans="1:8">
      <c r="A48" s="4" t="s">
        <v>148</v>
      </c>
      <c r="E48" s="5" t="n">
        <v>49383</v>
      </c>
      <c r="G48" s="5" t="n">
        <v>-3099</v>
      </c>
      <c r="H48" s="5" t="n">
        <v>49383</v>
      </c>
    </row>
    <row r="49" spans="1:8">
      <c r="A49" s="4" t="s">
        <v>202</v>
      </c>
      <c r="E49" s="5" t="n">
        <v>-10293</v>
      </c>
      <c r="G49" s="5" t="n">
        <v>10293</v>
      </c>
      <c r="H49" s="5" t="n">
        <v>-10293</v>
      </c>
    </row>
    <row r="50" spans="1:8">
      <c r="A50" s="4" t="s">
        <v>205</v>
      </c>
      <c r="H50" s="5" t="n">
        <v>2700</v>
      </c>
    </row>
    <row r="51" spans="1:8">
      <c r="A51" s="4" t="s">
        <v>206</v>
      </c>
      <c r="F51" s="5" t="n">
        <v>-2707</v>
      </c>
    </row>
    <row r="52" spans="1:8">
      <c r="A52" s="3" t="s">
        <v>193</v>
      </c>
    </row>
    <row r="53" spans="1:8">
      <c r="A53" s="4" t="s">
        <v>195</v>
      </c>
      <c r="F53" s="5" t="n">
        <v>98</v>
      </c>
      <c r="H53" s="5" t="n">
        <v>98</v>
      </c>
    </row>
    <row r="54" spans="1:8">
      <c r="A54" s="4" t="s">
        <v>196</v>
      </c>
      <c r="C54" s="5" t="n">
        <v>93</v>
      </c>
      <c r="E54" s="5" t="n">
        <v>-46593</v>
      </c>
      <c r="H54" s="5" t="n">
        <v>-46500</v>
      </c>
    </row>
    <row r="55" spans="1:8">
      <c r="A55" s="4" t="s">
        <v>209</v>
      </c>
      <c r="G55" s="5" t="n">
        <v>10591</v>
      </c>
    </row>
    <row r="56" spans="1:8">
      <c r="A56" s="4" t="s">
        <v>197</v>
      </c>
      <c r="C56" s="5" t="n">
        <v>-63</v>
      </c>
      <c r="H56" s="5" t="n">
        <v>-63</v>
      </c>
    </row>
    <row r="57" spans="1:8">
      <c r="A57" s="4" t="s">
        <v>154</v>
      </c>
      <c r="C57" s="5" t="n">
        <v>1935</v>
      </c>
      <c r="H57" s="5" t="n">
        <v>1935</v>
      </c>
    </row>
    <row r="58" spans="1:8">
      <c r="A58" s="4" t="s">
        <v>207</v>
      </c>
      <c r="B58" s="6" t="n">
        <v>514</v>
      </c>
      <c r="C58" s="6" t="n">
        <v>901129</v>
      </c>
      <c r="D58" s="6" t="n">
        <v>-15687</v>
      </c>
      <c r="E58" s="6" t="n">
        <v>-420408</v>
      </c>
      <c r="F58" s="6" t="n">
        <v>-30524</v>
      </c>
      <c r="H58" s="5" t="n">
        <v>435024</v>
      </c>
    </row>
    <row r="59" spans="1:8">
      <c r="A59" s="4" t="s">
        <v>207</v>
      </c>
      <c r="G59" s="6" t="n">
        <v>287718</v>
      </c>
      <c r="H59" s="6" t="n">
        <v>2877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06:07Z</dcterms:created>
  <dcterms:modified xmlns:dcterms="http://purl.org/dc/terms/" xmlns:xsi="http://www.w3.org/2001/XMLSchema-instance" xsi:type="dcterms:W3CDTF">2019-08-06T13:06:07Z</dcterms:modified>
</cp:coreProperties>
</file>